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Prepayments" sheetId="12" state="visible" r:id="rId12"/>
    <sheet xmlns:r="http://schemas.openxmlformats.org/officeDocument/2006/relationships" name="Other Receivables" sheetId="13" state="visible" r:id="rId13"/>
    <sheet xmlns:r="http://schemas.openxmlformats.org/officeDocument/2006/relationships" name="Loans receivable" sheetId="14" state="visible" r:id="rId14"/>
    <sheet xmlns:r="http://schemas.openxmlformats.org/officeDocument/2006/relationships" name="Property and Equipment, Net" sheetId="15" state="visible" r:id="rId15"/>
    <sheet xmlns:r="http://schemas.openxmlformats.org/officeDocument/2006/relationships" name="Deposits" sheetId="16" state="visible" r:id="rId16"/>
    <sheet xmlns:r="http://schemas.openxmlformats.org/officeDocument/2006/relationships" name="Goodwill" sheetId="17" state="visible" r:id="rId17"/>
    <sheet xmlns:r="http://schemas.openxmlformats.org/officeDocument/2006/relationships" name="Acquisition" sheetId="18" state="visible" r:id="rId18"/>
    <sheet xmlns:r="http://schemas.openxmlformats.org/officeDocument/2006/relationships" name="Other Payables and Accrued Liab" sheetId="19" state="visible" r:id="rId19"/>
    <sheet xmlns:r="http://schemas.openxmlformats.org/officeDocument/2006/relationships" name="Credit Facilities" sheetId="20" state="visible" r:id="rId20"/>
    <sheet xmlns:r="http://schemas.openxmlformats.org/officeDocument/2006/relationships" name="Variable Interest Entity" sheetId="21" state="visible" r:id="rId21"/>
    <sheet xmlns:r="http://schemas.openxmlformats.org/officeDocument/2006/relationships" name="Leases" sheetId="22" state="visible" r:id="rId22"/>
    <sheet xmlns:r="http://schemas.openxmlformats.org/officeDocument/2006/relationships" name="Related Party Balances and Tran" sheetId="23" state="visible" r:id="rId23"/>
    <sheet xmlns:r="http://schemas.openxmlformats.org/officeDocument/2006/relationships" name="Employee Benefits Government Pl"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Reclassification" sheetId="30" state="visible" r:id="rId30"/>
    <sheet xmlns:r="http://schemas.openxmlformats.org/officeDocument/2006/relationships" name="Condensed Financial Information" sheetId="31" state="visible" r:id="rId31"/>
    <sheet xmlns:r="http://schemas.openxmlformats.org/officeDocument/2006/relationships" name="Accounting Policies, by Policy " sheetId="32" state="visible" r:id="rId32"/>
    <sheet xmlns:r="http://schemas.openxmlformats.org/officeDocument/2006/relationships" name="Nature of Business and Organi_2" sheetId="33" state="visible" r:id="rId33"/>
    <sheet xmlns:r="http://schemas.openxmlformats.org/officeDocument/2006/relationships" name="Restatement of Previously Iss_2" sheetId="34" state="visible" r:id="rId34"/>
    <sheet xmlns:r="http://schemas.openxmlformats.org/officeDocument/2006/relationships" name="Summary of Significant Accoun_2"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Prepayments (Tables)" sheetId="38" state="visible" r:id="rId38"/>
    <sheet xmlns:r="http://schemas.openxmlformats.org/officeDocument/2006/relationships" name="Other Receivables (Tables)" sheetId="39" state="visible" r:id="rId39"/>
    <sheet xmlns:r="http://schemas.openxmlformats.org/officeDocument/2006/relationships" name="Property and Equipment, Net (Ta" sheetId="40" state="visible" r:id="rId40"/>
    <sheet xmlns:r="http://schemas.openxmlformats.org/officeDocument/2006/relationships" name="Goodwill (Tables)" sheetId="41" state="visible" r:id="rId41"/>
    <sheet xmlns:r="http://schemas.openxmlformats.org/officeDocument/2006/relationships" name="Acquisition (Tables)" sheetId="42" state="visible" r:id="rId42"/>
    <sheet xmlns:r="http://schemas.openxmlformats.org/officeDocument/2006/relationships" name="Other Payables and Accrued Li_2" sheetId="43" state="visible" r:id="rId43"/>
    <sheet xmlns:r="http://schemas.openxmlformats.org/officeDocument/2006/relationships" name="Credit Facilities (Tables)" sheetId="44" state="visible" r:id="rId44"/>
    <sheet xmlns:r="http://schemas.openxmlformats.org/officeDocument/2006/relationships" name="Variable Interest Entity (Table" sheetId="45" state="visible" r:id="rId45"/>
    <sheet xmlns:r="http://schemas.openxmlformats.org/officeDocument/2006/relationships" name="Leases (Tables)" sheetId="46" state="visible" r:id="rId46"/>
    <sheet xmlns:r="http://schemas.openxmlformats.org/officeDocument/2006/relationships" name="Related Party Balances and Tr_2"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Condensed Financial Informati_2" sheetId="50" state="visible" r:id="rId50"/>
    <sheet xmlns:r="http://schemas.openxmlformats.org/officeDocument/2006/relationships" name="Nature of Business and Organi_3" sheetId="51" state="visible" r:id="rId51"/>
    <sheet xmlns:r="http://schemas.openxmlformats.org/officeDocument/2006/relationships" name="Nature of Business and Organi_4" sheetId="52" state="visible" r:id="rId52"/>
    <sheet xmlns:r="http://schemas.openxmlformats.org/officeDocument/2006/relationships" name="Nature of Business and Organi_5" sheetId="53" state="visible" r:id="rId53"/>
    <sheet xmlns:r="http://schemas.openxmlformats.org/officeDocument/2006/relationships" name="Restatement of Previously Iss_3" sheetId="54" state="visible" r:id="rId54"/>
    <sheet xmlns:r="http://schemas.openxmlformats.org/officeDocument/2006/relationships" name="Restatement of Previously Iss_4"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Cash and Cash Equivalents (Deta" sheetId="60" state="visible" r:id="rId60"/>
    <sheet xmlns:r="http://schemas.openxmlformats.org/officeDocument/2006/relationships" name="Cash and Cash Equivalents (De_2" sheetId="61" state="visible" r:id="rId61"/>
    <sheet xmlns:r="http://schemas.openxmlformats.org/officeDocument/2006/relationships" name="Accounts receivable, net (Detai" sheetId="62" state="visible" r:id="rId62"/>
    <sheet xmlns:r="http://schemas.openxmlformats.org/officeDocument/2006/relationships" name="Accounts receivable, net (Det_2" sheetId="63" state="visible" r:id="rId63"/>
    <sheet xmlns:r="http://schemas.openxmlformats.org/officeDocument/2006/relationships" name="Prepayments (Details) - Schedul" sheetId="64" state="visible" r:id="rId64"/>
    <sheet xmlns:r="http://schemas.openxmlformats.org/officeDocument/2006/relationships" name="Other Receivables (Details) - S" sheetId="65" state="visible" r:id="rId65"/>
    <sheet xmlns:r="http://schemas.openxmlformats.org/officeDocument/2006/relationships" name="Loans receivable (Details)"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Deposits (Details)" sheetId="69" state="visible" r:id="rId69"/>
    <sheet xmlns:r="http://schemas.openxmlformats.org/officeDocument/2006/relationships" name="Goodwill (Details)" sheetId="70" state="visible" r:id="rId70"/>
    <sheet xmlns:r="http://schemas.openxmlformats.org/officeDocument/2006/relationships" name="Goodwill (Details) - Schedule o" sheetId="71" state="visible" r:id="rId71"/>
    <sheet xmlns:r="http://schemas.openxmlformats.org/officeDocument/2006/relationships" name="Acquisition (Details)" sheetId="72" state="visible" r:id="rId72"/>
    <sheet xmlns:r="http://schemas.openxmlformats.org/officeDocument/2006/relationships" name="Acquisition (Details) - Schedul" sheetId="73" state="visible" r:id="rId73"/>
    <sheet xmlns:r="http://schemas.openxmlformats.org/officeDocument/2006/relationships" name="Acquisition (Details) - Sched_2" sheetId="74" state="visible" r:id="rId74"/>
    <sheet xmlns:r="http://schemas.openxmlformats.org/officeDocument/2006/relationships" name="Acquisition (Details) - Sched_3" sheetId="75" state="visible" r:id="rId75"/>
    <sheet xmlns:r="http://schemas.openxmlformats.org/officeDocument/2006/relationships" name="Other Payables and Accrued Li_3" sheetId="76" state="visible" r:id="rId76"/>
    <sheet xmlns:r="http://schemas.openxmlformats.org/officeDocument/2006/relationships" name="Credit Facilities (Details)" sheetId="77" state="visible" r:id="rId77"/>
    <sheet xmlns:r="http://schemas.openxmlformats.org/officeDocument/2006/relationships" name="Credit Facilities (Details) - S" sheetId="78" state="visible" r:id="rId78"/>
    <sheet xmlns:r="http://schemas.openxmlformats.org/officeDocument/2006/relationships" name="Credit Facilities (Details) -_2" sheetId="79" state="visible" r:id="rId79"/>
    <sheet xmlns:r="http://schemas.openxmlformats.org/officeDocument/2006/relationships" name="Credit Facilities (Details) -_3" sheetId="80" state="visible" r:id="rId80"/>
    <sheet xmlns:r="http://schemas.openxmlformats.org/officeDocument/2006/relationships" name="Credit Facilities (Details) -_4" sheetId="81" state="visible" r:id="rId81"/>
    <sheet xmlns:r="http://schemas.openxmlformats.org/officeDocument/2006/relationships" name="Variable Interest Entity (Detai" sheetId="82" state="visible" r:id="rId82"/>
    <sheet xmlns:r="http://schemas.openxmlformats.org/officeDocument/2006/relationships" name="Variable Interest Entity (Det_2" sheetId="83" state="visible" r:id="rId83"/>
    <sheet xmlns:r="http://schemas.openxmlformats.org/officeDocument/2006/relationships" name="Leases (Details)" sheetId="84" state="visible" r:id="rId84"/>
    <sheet xmlns:r="http://schemas.openxmlformats.org/officeDocument/2006/relationships" name="Leases (Details) - Schedule of " sheetId="85" state="visible" r:id="rId85"/>
    <sheet xmlns:r="http://schemas.openxmlformats.org/officeDocument/2006/relationships" name="Leases (Details) - Schedule o_2" sheetId="86" state="visible" r:id="rId86"/>
    <sheet xmlns:r="http://schemas.openxmlformats.org/officeDocument/2006/relationships" name="Related Party Balances and Tr_3" sheetId="87" state="visible" r:id="rId87"/>
    <sheet xmlns:r="http://schemas.openxmlformats.org/officeDocument/2006/relationships" name="Related Party Balances and Tr_4" sheetId="88" state="visible" r:id="rId88"/>
    <sheet xmlns:r="http://schemas.openxmlformats.org/officeDocument/2006/relationships" name="Related Party Balances and Tr_5" sheetId="89" state="visible" r:id="rId89"/>
    <sheet xmlns:r="http://schemas.openxmlformats.org/officeDocument/2006/relationships" name="Income Taxes (Details)"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Income Taxes (Details) - Sche_3" sheetId="93" state="visible" r:id="rId93"/>
    <sheet xmlns:r="http://schemas.openxmlformats.org/officeDocument/2006/relationships" name="Income Taxes (Details) - Sche_4" sheetId="94" state="visible" r:id="rId94"/>
    <sheet xmlns:r="http://schemas.openxmlformats.org/officeDocument/2006/relationships" name="Shareholders' Equity (Details)" sheetId="95" state="visible" r:id="rId95"/>
    <sheet xmlns:r="http://schemas.openxmlformats.org/officeDocument/2006/relationships" name="Commitments and Contingencies (" sheetId="96" state="visible" r:id="rId96"/>
    <sheet xmlns:r="http://schemas.openxmlformats.org/officeDocument/2006/relationships" name="Segment information (Details)" sheetId="97" state="visible" r:id="rId97"/>
    <sheet xmlns:r="http://schemas.openxmlformats.org/officeDocument/2006/relationships" name="Segment information (Details) -"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000_);_(&quot;¥ &quot;(#,##0.0000)"/>
    <numFmt numFmtId="170" formatCode="_(&quot;¥ &quot;#,##0.000_);_(&quot;¥ &quot;(#,##0.000)"/>
    <numFmt numFmtId="171" formatCode="#,##0.00%_);(#,##0.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12 Months Ended</t>
        </is>
      </c>
    </row>
    <row r="2">
      <c r="B2" s="2" t="inlineStr">
        <is>
          <t>Dec. 31, 2022</t>
        </is>
      </c>
      <c r="C2" s="2" t="inlineStr">
        <is>
          <t>May 16, 2023</t>
        </is>
      </c>
    </row>
    <row r="3">
      <c r="A3" s="3" t="inlineStr">
        <is>
          <t>Document Information Line Items</t>
        </is>
      </c>
      <c r="B3" s="4" t="inlineStr">
        <is>
          <t xml:space="preserve"> </t>
        </is>
      </c>
      <c r="C3" s="4" t="inlineStr">
        <is>
          <t xml:space="preserve"> </t>
        </is>
      </c>
    </row>
    <row r="4">
      <c r="A4" s="4" t="inlineStr">
        <is>
          <t>Entity Registrant Name</t>
        </is>
      </c>
      <c r="B4" s="4" t="inlineStr">
        <is>
          <t>MingZhu Logistics Holdings Ltd</t>
        </is>
      </c>
      <c r="C4" s="4" t="inlineStr">
        <is>
          <t xml:space="preserve"> </t>
        </is>
      </c>
    </row>
    <row r="5">
      <c r="A5" s="4" t="inlineStr">
        <is>
          <t>Trading Symbol</t>
        </is>
      </c>
      <c r="B5" s="4" t="inlineStr">
        <is>
          <t>YGMZ</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960277</v>
      </c>
    </row>
    <row r="9">
      <c r="A9" s="4" t="inlineStr">
        <is>
          <t>Amendment Flag</t>
        </is>
      </c>
      <c r="B9" s="4" t="inlineStr">
        <is>
          <t>false</t>
        </is>
      </c>
      <c r="C9" s="4" t="inlineStr">
        <is>
          <t xml:space="preserve"> </t>
        </is>
      </c>
    </row>
    <row r="10">
      <c r="A10" s="4" t="inlineStr">
        <is>
          <t>Entity Central Index Key</t>
        </is>
      </c>
      <c r="B10" s="4" t="inlineStr">
        <is>
          <t>0001782037</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9564</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27F, Yantian Modern Industry Service Center</t>
        </is>
      </c>
      <c r="C28" s="4" t="inlineStr">
        <is>
          <t xml:space="preserve"> </t>
        </is>
      </c>
    </row>
    <row r="29">
      <c r="A29" s="4" t="inlineStr">
        <is>
          <t>Entity Address, Address Line Two</t>
        </is>
      </c>
      <c r="B29" s="4" t="inlineStr">
        <is>
          <t>No. 3018 Shayan Road</t>
        </is>
      </c>
      <c r="C29" s="4" t="inlineStr">
        <is>
          <t xml:space="preserve"> </t>
        </is>
      </c>
    </row>
    <row r="30">
      <c r="A30" s="4" t="inlineStr">
        <is>
          <t>Entity Address, Address Line Three</t>
        </is>
      </c>
      <c r="B30" s="4" t="inlineStr">
        <is>
          <t>Yantian District</t>
        </is>
      </c>
      <c r="C30" s="4" t="inlineStr">
        <is>
          <t xml:space="preserve"> </t>
        </is>
      </c>
    </row>
    <row r="31">
      <c r="A31" s="4" t="inlineStr">
        <is>
          <t>Entity Address, City or Town</t>
        </is>
      </c>
      <c r="B31" s="4" t="inlineStr">
        <is>
          <t>Shenzhen</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518081</t>
        </is>
      </c>
      <c r="C33" s="4" t="inlineStr">
        <is>
          <t xml:space="preserve"> </t>
        </is>
      </c>
    </row>
    <row r="34">
      <c r="A34" s="4" t="inlineStr">
        <is>
          <t>Title of 12(b) Security</t>
        </is>
      </c>
      <c r="B34" s="4" t="inlineStr">
        <is>
          <t>Ordinary shares, par value US$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Auditor Name</t>
        </is>
      </c>
      <c r="B38" s="4" t="inlineStr">
        <is>
          <t>Audit Alliance LLP</t>
        </is>
      </c>
      <c r="C38" s="4" t="inlineStr">
        <is>
          <t xml:space="preserve"> </t>
        </is>
      </c>
    </row>
    <row r="39">
      <c r="A39" s="4" t="inlineStr">
        <is>
          <t>Auditor Location</t>
        </is>
      </c>
      <c r="B39" s="4" t="inlineStr">
        <is>
          <t>Singapore</t>
        </is>
      </c>
      <c r="C39" s="4" t="inlineStr">
        <is>
          <t xml:space="preserve"> </t>
        </is>
      </c>
    </row>
    <row r="40">
      <c r="A40" s="4" t="inlineStr">
        <is>
          <t>Auditor Firm ID</t>
        </is>
      </c>
      <c r="B40" s="4" t="inlineStr">
        <is>
          <t>3481</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850 Library Avenue</t>
        </is>
      </c>
      <c r="C43" s="4" t="inlineStr">
        <is>
          <t xml:space="preserve"> </t>
        </is>
      </c>
    </row>
    <row r="44">
      <c r="A44" s="4" t="inlineStr">
        <is>
          <t>Entity Address, Address Line Two</t>
        </is>
      </c>
      <c r="B44" s="4" t="inlineStr">
        <is>
          <t>Suite 204</t>
        </is>
      </c>
      <c r="C44" s="4" t="inlineStr">
        <is>
          <t xml:space="preserve"> </t>
        </is>
      </c>
    </row>
    <row r="45">
      <c r="A45" s="4" t="inlineStr">
        <is>
          <t>Entity Address, City or Town</t>
        </is>
      </c>
      <c r="B45" s="4" t="inlineStr">
        <is>
          <t>Newark</t>
        </is>
      </c>
      <c r="C45" s="4" t="inlineStr">
        <is>
          <t xml:space="preserve"> </t>
        </is>
      </c>
    </row>
    <row r="46">
      <c r="A46" s="4" t="inlineStr">
        <is>
          <t>Entity Address, Postal Zip Code</t>
        </is>
      </c>
      <c r="B46" s="4" t="inlineStr">
        <is>
          <t>518081</t>
        </is>
      </c>
      <c r="C46" s="4" t="inlineStr">
        <is>
          <t xml:space="preserve"> </t>
        </is>
      </c>
    </row>
    <row r="47">
      <c r="A47" s="4" t="inlineStr">
        <is>
          <t>Contact Personnel Name</t>
        </is>
      </c>
      <c r="B47" s="4" t="inlineStr">
        <is>
          <t>Puglisi &amp; Associates</t>
        </is>
      </c>
      <c r="C47" s="4" t="inlineStr">
        <is>
          <t xml:space="preserve"> </t>
        </is>
      </c>
    </row>
    <row r="48">
      <c r="A48" s="4" t="inlineStr">
        <is>
          <t>Entity Address, State or Province</t>
        </is>
      </c>
      <c r="B48" s="4" t="inlineStr">
        <is>
          <t>DE</t>
        </is>
      </c>
      <c r="C48" s="4" t="inlineStr">
        <is>
          <t xml:space="preserve"> </t>
        </is>
      </c>
    </row>
    <row r="49">
      <c r="A49" s="4" t="inlineStr">
        <is>
          <t>City Area Code</t>
        </is>
      </c>
      <c r="B49" s="4" t="inlineStr">
        <is>
          <t>(302)</t>
        </is>
      </c>
      <c r="C49" s="4" t="inlineStr">
        <is>
          <t xml:space="preserve"> </t>
        </is>
      </c>
    </row>
    <row r="50">
      <c r="A50" s="4" t="inlineStr">
        <is>
          <t>Local Phone Number</t>
        </is>
      </c>
      <c r="B50" s="4" t="inlineStr">
        <is>
          <t>738-6680</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4 – Cash and cash equivalents Cash and cash equivalents consist of the following:
December 31, December 31,
Cash on hand $ 62,616 $ 51,053
Cash at bank 5,624,695 5,622,603
Fixed deposits - 78,461
Cash and cash equivalents $ 5,687,311 $ 5,752,117 On June 11, 2021, the Company deposited $78,461
(RMB 500,000) in a bank at an annual interest rate of 1.95% with a maturity date of June 1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Unaudited) (Details) - Schedule of parent company balance sheets (Parentheticals) - Parent Company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50000000</v>
      </c>
      <c r="C4" s="5" t="n">
        <v>50000000</v>
      </c>
    </row>
    <row r="5">
      <c r="A5" s="4" t="inlineStr">
        <is>
          <t>Ordinary shares issued</t>
        </is>
      </c>
      <c r="B5" s="5" t="n">
        <v>22960277</v>
      </c>
      <c r="C5" s="5" t="n">
        <v>19134277</v>
      </c>
    </row>
    <row r="6">
      <c r="A6" s="4" t="inlineStr">
        <is>
          <t>Ordinary shares outstanding</t>
        </is>
      </c>
      <c r="B6" s="5" t="n">
        <v>22960277</v>
      </c>
      <c r="C6" s="5" t="n">
        <v>191342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 Schedule of parent company statement of income (loss) and comprehensive income (loss) - Parent Company [Member] - USD ($)</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LOSS) INCOME OF SUBSIDIARIES</t>
        </is>
      </c>
      <c r="B4" s="6" t="n">
        <v>2325434</v>
      </c>
      <c r="C4" s="6" t="n">
        <v>-490484</v>
      </c>
      <c r="D4" s="6" t="n">
        <v>950045</v>
      </c>
    </row>
    <row r="5">
      <c r="A5" s="3" t="inlineStr">
        <is>
          <t>COSTS AND EXPENSES</t>
        </is>
      </c>
      <c r="B5" s="4" t="inlineStr">
        <is>
          <t xml:space="preserve"> </t>
        </is>
      </c>
      <c r="C5" s="4" t="inlineStr">
        <is>
          <t xml:space="preserve"> </t>
        </is>
      </c>
      <c r="D5" s="4" t="inlineStr">
        <is>
          <t xml:space="preserve"> </t>
        </is>
      </c>
    </row>
    <row r="6">
      <c r="A6" s="4" t="inlineStr">
        <is>
          <t>General and Administrative expenses</t>
        </is>
      </c>
      <c r="B6" s="5" t="n">
        <v>429246</v>
      </c>
      <c r="C6" s="5" t="n">
        <v>447929</v>
      </c>
      <c r="D6" s="5" t="n">
        <v>167749</v>
      </c>
    </row>
    <row r="7">
      <c r="A7" s="4" t="inlineStr">
        <is>
          <t>Total costs and expenses</t>
        </is>
      </c>
      <c r="B7" s="5" t="n">
        <v>429246</v>
      </c>
      <c r="C7" s="5" t="n">
        <v>447929</v>
      </c>
      <c r="D7" s="5" t="n">
        <v>167749</v>
      </c>
    </row>
    <row r="8">
      <c r="A8" s="4" t="inlineStr">
        <is>
          <t>INCOME (LOSS) FROM OPERATION</t>
        </is>
      </c>
      <c r="B8" s="5" t="n">
        <v>1896188</v>
      </c>
      <c r="C8" s="5" t="n">
        <v>-938413</v>
      </c>
      <c r="D8" s="5" t="n">
        <v>782296</v>
      </c>
    </row>
    <row r="9">
      <c r="A9" s="4" t="inlineStr">
        <is>
          <t>INCOME (LOSS) BEFORE INCOME TAXES</t>
        </is>
      </c>
      <c r="B9" s="5" t="n">
        <v>1896188</v>
      </c>
      <c r="C9" s="5" t="n">
        <v>-938413</v>
      </c>
      <c r="D9" s="5" t="n">
        <v>782296</v>
      </c>
    </row>
    <row r="10">
      <c r="A10" s="4" t="inlineStr">
        <is>
          <t>PROVISION FOR INCOME TAXES</t>
        </is>
      </c>
      <c r="B10" s="4" t="inlineStr">
        <is>
          <t xml:space="preserve"> </t>
        </is>
      </c>
      <c r="C10" s="4" t="inlineStr">
        <is>
          <t xml:space="preserve"> </t>
        </is>
      </c>
      <c r="D10" s="4" t="inlineStr">
        <is>
          <t xml:space="preserve"> </t>
        </is>
      </c>
    </row>
    <row r="11">
      <c r="A11" s="4" t="inlineStr">
        <is>
          <t>NET INCOME (LOSS)</t>
        </is>
      </c>
      <c r="B11" s="5" t="n">
        <v>1896188</v>
      </c>
      <c r="C11" s="5" t="n">
        <v>-938413</v>
      </c>
      <c r="D11" s="5" t="n">
        <v>782296</v>
      </c>
    </row>
    <row r="12">
      <c r="A12" s="3" t="inlineStr">
        <is>
          <t>OTHER COMPREHENSIVE INCOME (LOSS)</t>
        </is>
      </c>
      <c r="B12" s="4" t="inlineStr">
        <is>
          <t xml:space="preserve"> </t>
        </is>
      </c>
      <c r="C12" s="4" t="inlineStr">
        <is>
          <t xml:space="preserve"> </t>
        </is>
      </c>
      <c r="D12" s="4" t="inlineStr">
        <is>
          <t xml:space="preserve"> </t>
        </is>
      </c>
    </row>
    <row r="13">
      <c r="A13" s="4" t="inlineStr">
        <is>
          <t>Foreign currency translation adjustment</t>
        </is>
      </c>
      <c r="B13" s="5" t="n">
        <v>-1409431</v>
      </c>
      <c r="C13" s="5" t="n">
        <v>-640974</v>
      </c>
      <c r="D13" s="5" t="n">
        <v>752828</v>
      </c>
    </row>
    <row r="14">
      <c r="A14" s="4" t="inlineStr">
        <is>
          <t>COMPREHENSIVE INCOME (LOSS)</t>
        </is>
      </c>
      <c r="B14" s="6" t="n">
        <v>486757</v>
      </c>
      <c r="C14" s="6" t="n">
        <v>-1579387</v>
      </c>
      <c r="D14" s="6" t="n">
        <v>15351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 Schedule of parent company statement of cash flows - Parent Company [Member]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96188</v>
      </c>
      <c r="C4" s="6" t="n">
        <v>-938413</v>
      </c>
      <c r="D4" s="6" t="n">
        <v>782296</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Equity income of subsidiaries</t>
        </is>
      </c>
      <c r="B6" s="5" t="n">
        <v>2325434</v>
      </c>
      <c r="C6" s="5" t="n">
        <v>490484</v>
      </c>
      <c r="D6" s="5" t="n">
        <v>-950045</v>
      </c>
    </row>
    <row r="7">
      <c r="A7" s="4" t="inlineStr">
        <is>
          <t>Prepayments</t>
        </is>
      </c>
      <c r="B7" s="5" t="n">
        <v>-1940031</v>
      </c>
      <c r="C7" s="5" t="n">
        <v>-4400661</v>
      </c>
      <c r="D7" s="4" t="inlineStr">
        <is>
          <t xml:space="preserve"> </t>
        </is>
      </c>
    </row>
    <row r="8">
      <c r="A8" s="4" t="inlineStr">
        <is>
          <t>Net cash provided by (used in) operating activities</t>
        </is>
      </c>
      <c r="B8" s="5" t="n">
        <v>2281591</v>
      </c>
      <c r="C8" s="5" t="n">
        <v>-4848590</v>
      </c>
      <c r="D8" s="5" t="n">
        <v>-167749</v>
      </c>
    </row>
    <row r="9">
      <c r="A9" s="3" t="inlineStr">
        <is>
          <t>Cash flows from financing activities:</t>
        </is>
      </c>
      <c r="B9" s="4" t="inlineStr">
        <is>
          <t xml:space="preserve"> </t>
        </is>
      </c>
      <c r="C9" s="4" t="inlineStr">
        <is>
          <t xml:space="preserve"> </t>
        </is>
      </c>
      <c r="D9" s="4" t="inlineStr">
        <is>
          <t xml:space="preserve"> </t>
        </is>
      </c>
    </row>
    <row r="10">
      <c r="A10" s="4" t="inlineStr">
        <is>
          <t>Amounts advanced from related parties</t>
        </is>
      </c>
      <c r="B10" s="5" t="n">
        <v>-4221622</v>
      </c>
      <c r="C10" s="5" t="n">
        <v>-10556693</v>
      </c>
      <c r="D10" s="5" t="n">
        <v>-166872</v>
      </c>
    </row>
    <row r="11">
      <c r="A11" s="4" t="inlineStr">
        <is>
          <t>Proceeds from private placement</t>
        </is>
      </c>
      <c r="B11" s="4" t="inlineStr">
        <is>
          <t xml:space="preserve"> </t>
        </is>
      </c>
      <c r="C11" s="5" t="n">
        <v>18465009</v>
      </c>
      <c r="D11" s="4" t="inlineStr">
        <is>
          <t xml:space="preserve"> </t>
        </is>
      </c>
    </row>
    <row r="12">
      <c r="A12" s="4" t="inlineStr">
        <is>
          <t>Net cash provided by (used in) financing activities</t>
        </is>
      </c>
      <c r="B12" s="4" t="inlineStr">
        <is>
          <t xml:space="preserve"> </t>
        </is>
      </c>
      <c r="C12" s="5" t="n">
        <v>7908316</v>
      </c>
      <c r="D12" s="5" t="n">
        <v>-166872</v>
      </c>
    </row>
    <row r="13">
      <c r="A13" s="4" t="inlineStr">
        <is>
          <t>Effect of exchange rate change on cash</t>
        </is>
      </c>
      <c r="B13" s="4" t="inlineStr">
        <is>
          <t xml:space="preserve"> </t>
        </is>
      </c>
      <c r="C13" s="5" t="n">
        <v>2444</v>
      </c>
      <c r="D13" s="5" t="n">
        <v>82</v>
      </c>
    </row>
    <row r="14">
      <c r="A14" s="4" t="inlineStr">
        <is>
          <t>Net (decrease) increase in cash</t>
        </is>
      </c>
      <c r="B14" s="5" t="n">
        <v>-1940031</v>
      </c>
      <c r="C14" s="5" t="n">
        <v>3062170</v>
      </c>
      <c r="D14" s="5" t="n">
        <v>-795</v>
      </c>
    </row>
    <row r="15">
      <c r="A15" s="4" t="inlineStr">
        <is>
          <t>Cash at beginning of the year</t>
        </is>
      </c>
      <c r="B15" s="5" t="n">
        <v>3079046</v>
      </c>
      <c r="C15" s="5" t="n">
        <v>16876</v>
      </c>
      <c r="D15" s="5" t="n">
        <v>17671</v>
      </c>
    </row>
    <row r="16">
      <c r="A16" s="4" t="inlineStr">
        <is>
          <t>Cash at end of the year</t>
        </is>
      </c>
      <c r="B16" s="6" t="n">
        <v>1139015</v>
      </c>
      <c r="C16" s="6" t="n">
        <v>3079046</v>
      </c>
      <c r="D16" s="6" t="n">
        <v>168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net consist of the following:
December 31, December 31,
Accounts receivable $ 20,073,082 $ 3,802,773
Allowance for doubtful accounts (945,761 ) (152,768 )
Total accounts receivable, net $ 19,127,321 $ 3,650,005 Movements of allowance for doubtful accounts are
as follows:
December 31, December 31, December 31,
Beginning balance $ 152,768 $ 217,676 $ 122,056
Provision 804,613 140,204 82,647
Write off - (136,602 ) -
Exchange rate effect (11,620 ) (68,510 ) (12,973 )
Ending balance $ 945,761 $ 152,768 $ 217,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2</t>
        </is>
      </c>
    </row>
    <row r="3">
      <c r="A3" s="3" t="inlineStr">
        <is>
          <t>Prepayments [Abstract]</t>
        </is>
      </c>
      <c r="B3" s="4" t="inlineStr">
        <is>
          <t xml:space="preserve"> </t>
        </is>
      </c>
    </row>
    <row r="4">
      <c r="A4" s="4" t="inlineStr">
        <is>
          <t>Prepayments</t>
        </is>
      </c>
      <c r="B4" s="4" t="inlineStr">
        <is>
          <t xml:space="preserve">Note 6 – Prepayments Prepayments consist of the following:
December 31, December 31,
Prepayments
Prepayment - subcontracting $ 1,569,781 $ 4,420,242
Prepayment - fuel 212,047 277,666
Prepayment - insurance 92,630 102,188
Prepayment - parts and others 54,544 183,999
Prepayment - salaries 306,192 436,847
Prepayment - legal 222,556 52,996
Prepayment - telecommunication services expenses 544,306 -
Prepayment - car services 4,279,810 -
Prepayment - vehicles 57,995 -
Total prepayments $ 7,339,861 $ 5,473,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 [Abstract]</t>
        </is>
      </c>
      <c r="B3" s="4" t="inlineStr">
        <is>
          <t xml:space="preserve"> </t>
        </is>
      </c>
    </row>
    <row r="4">
      <c r="A4" s="4" t="inlineStr">
        <is>
          <t>Other receivables</t>
        </is>
      </c>
      <c r="B4" s="4" t="inlineStr">
        <is>
          <t>Note 7 – Other receivables Other receivables consist of the following:
December 31, December 31,
Other receivables
Other receivables, disposal of revenue equipment $ - $ 169,095
Others* 88,069 67,614
Vehicle rental in advance 1,111,290 427,716
Pay on behalf of third parties 1,388,820 875,619
Government grant 207,664 -
Total other receivables $ 2,795,843 $ 1,540,044 Others primarily involve the employee’s
statutory social insu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2</t>
        </is>
      </c>
    </row>
    <row r="3">
      <c r="A3" s="3" t="inlineStr">
        <is>
          <t>Loans receivable [Abstract]</t>
        </is>
      </c>
      <c r="B3" s="4" t="inlineStr">
        <is>
          <t xml:space="preserve"> </t>
        </is>
      </c>
    </row>
    <row r="4">
      <c r="A4" s="4" t="inlineStr">
        <is>
          <t>Loans receivable</t>
        </is>
      </c>
      <c r="B4" s="4" t="inlineStr">
        <is>
          <t>Note 8 – Loans receivable Due to strategic business cooperation, the Company
made interest-free advances to third parties. As of December 31, 2022 and 2021, the outstanding balance of such interest-free advances
were $28,622,704 and $22,487,76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December 31, December 31,
Property and equipment
Buildings and improvements $ 1,097,647 $ 1,188,006
Computer and office equipment 117,390 446,033
Revenue equipment – trucking 9,833,295 16,107,826
Revenue equipment – car-hailing and driver management services 16,732,808 9,980,931
Subtotal 27,781,140 27,722,796
Less: accumulated depreciation (18,707,442 ) (15,498,214 )
Property and equipment, net $ 9,073,698 $ 12,224,582 Depreciation expenses for the years ended December
31, 2022, 2021 and 2020 was $3,844,159, $1,438,310 and $1,521,234, respectively. For the year ended December 31, 2022, the Company disposed
revenue equipment with cost of $2,640,705 and accumulated depreciation of $1,420,491 for proceeds of $540,579 resulting in disposal loss
of $679,635. For the year ended December 31, 2021, the Company disposed revenue equipment with cost of $1,047,024 and accumulated depreciation
of $896,879 for proceeds of $175,215 resulting in disposal gain of $25,070. Revenue equipment under capital leases The Company leased its revenue equipment from
third parties with terms of approximately 24 to 36 months and account for as a capital lease. As of December 31, 2022, carrying value
and accumulated depreciation of the revenue equipment under capital leases recorded by the Company were $2,141,219 and $81,035, respectively.
As of December 31, 2021, carrying value and accumulated depreciation of the revenue equipment under capital leases recorded by the Company
were $10,232,895 and $10,232,89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10 – Deposits As of December 31, 2022, deposits primarily include
payments in total of $2,657,126 made in advance to landlord, suppliers and financial institutions. As of December 31, 2021, deposits primarily
include payments in total of $10,327,872 made in advance to landlord, suppliers, financial institutions and a business alliance for operational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 xml:space="preserve">Note 11 – Goodwill As of December 31, 2022, the balance of goodwill
represented an amount of $14,157,570 that arose from acquisition of Cheyi BVI in 2021, $5,364,709 that arose from acquisition of Yinhua
in March 2022 and $13,715,130 that arose from acquisition of Feipeng BVI in December 2022. A reconciliation of changes in the Company’s
goodwill by reportable segment were as follows:
Trucking services Car-hailing and driver management services Car owner services
Balance as at December 31, 2021 $ - $ 14,157,570 $ -
Impairment - - -
Arising from acquisition 13,715,130 - 5,364,709
Effects of exchange rate changes - - -
Balance as at December 31, 2022 $ 13,715,130 $ 14,157,570 $ 5,364,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2</t>
        </is>
      </c>
    </row>
    <row r="3">
      <c r="A3" s="3" t="inlineStr">
        <is>
          <t>Acquisition [Abstract]</t>
        </is>
      </c>
      <c r="B3" s="4" t="inlineStr">
        <is>
          <t xml:space="preserve"> </t>
        </is>
      </c>
    </row>
    <row r="4">
      <c r="A4" s="4" t="inlineStr">
        <is>
          <t>Acquisition</t>
        </is>
      </c>
      <c r="B4" s="4" t="inlineStr">
        <is>
          <t>Note 12 – Acquisition Acquisition of Cheyi BVI On December 29, 2021 (“Acquisition Date”),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The transaction was accounted for in accordance
with the provisions of ASC 805-10, Business Combinations. The values assigned in these financial statements represent management’s
best estimate of fair values as of the Acquisition Date.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Cheyi BVI was $2.12 per share. 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0 )
Tax payable (1,859,485 )
Capital lease and financing obligations (2,351,104 )
Total identifiable net assets 7,836,077
Add: Goodwill 14,157,570
Total purchase price for acquisition net of $1,477,065 of cash $ 21,993,647 The Company
has included the operating results of Cheyi BVI in its consolidated financial statements since the Acquisition Date. Cheyi BVI
Revenue $ 50,558,732
Net income $ 1,954,516 Acquisition of Yinhua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Founded in 2018, Yinhua provides diversified,
differentiated and customized value-added auto related services to auto insurance companies, where the services include road security
services, car maintenance services, car inspection services and other services. Yinhua develops and operates a comprehensive auto related
service platform for auto insurance companies combining intelligent human-vehicle interaction functions with car owner programs. On March 18, 2022, the parties completed the transaction.
Upon the closing of the transaction, the Company acquired 100% shares outstanding of the Yinhua, and the Company issued 3,826,000 ordinary
shares and paid $1,000,000 to the sellers.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Yinhua was $1.85 per share. The following table summarizes the allocation
of estimated fair values of net assets acquired and liabilities assumed: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The Company
has included the operating results of Yinhua in its consolidated financial statements since the Acquisition Date.
Revenue $ 27,053,149
Net income $ 533,006 Acquisition of Feipeng BVI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parties completed the
transaction. Upon the closing of the transaction, we acquired 100% of the outstanding shares of the Feipeng BVI, and we paid $9,550,000
in cash to the sellers. The following table summarizes the allocation
of estimated fair values of net assets acquired and liabilities assumed: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he Company
has included the operating results of Feipeng BVI in its consolidated financial statements since the Acquisition Date. $nil in net sales
and $nil in net income of Feipeng BVI were included in the consolidated financial statements for the years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Other payables and accrued liabilities</t>
        </is>
      </c>
      <c r="B4" s="4" t="inlineStr">
        <is>
          <t>Note 13 – Other payables and accrued
liabilities Other payables and accrued liabilities consist
of the following:
December 31, December 31,
Other payables and accrued liabilities
Rental deposits $ 369,026 $ 220,416
Salary payables 230,283 157,970
Others 143,273 44,053
Receipt in advance 3,146,220 153,399
Payable under acquisition 22,835,923 16,710,032
Advance for operational purpose 916,332 286,820
Lending with no interests 1,413,617 1,220,176
Deposits for purchase of vehicles - 476,258
Total other payables and accrued liabilities $ 29,054,674 $ 19,269,124 Others primarily involve the rental expense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5687311</v>
      </c>
      <c r="D3" s="6" t="n">
        <v>5752117</v>
      </c>
    </row>
    <row r="4">
      <c r="A4" s="4" t="inlineStr">
        <is>
          <t>Accounts receivable, net</t>
        </is>
      </c>
      <c r="C4" s="5" t="n">
        <v>19127321</v>
      </c>
      <c r="D4" s="5" t="n">
        <v>3650005</v>
      </c>
    </row>
    <row r="5">
      <c r="A5" s="4" t="inlineStr">
        <is>
          <t>Prepayments</t>
        </is>
      </c>
      <c r="C5" s="5" t="n">
        <v>7339861</v>
      </c>
      <c r="D5" s="5" t="n">
        <v>5473938</v>
      </c>
    </row>
    <row r="6">
      <c r="A6" s="4" t="inlineStr">
        <is>
          <t>Other receivables</t>
        </is>
      </c>
      <c r="C6" s="5" t="n">
        <v>2795843</v>
      </c>
      <c r="D6" s="5" t="n">
        <v>1540044</v>
      </c>
    </row>
    <row r="7">
      <c r="A7" s="4" t="inlineStr">
        <is>
          <t>Loans receivable</t>
        </is>
      </c>
      <c r="C7" s="5" t="n">
        <v>28622704</v>
      </c>
      <c r="D7" s="5" t="n">
        <v>22487767</v>
      </c>
    </row>
    <row r="8">
      <c r="A8" s="4" t="inlineStr">
        <is>
          <t>Amount due from related parties</t>
        </is>
      </c>
      <c r="C8" s="5" t="n">
        <v>2677345</v>
      </c>
      <c r="D8" s="5" t="n">
        <v>705280</v>
      </c>
    </row>
    <row r="9">
      <c r="A9" s="4" t="inlineStr">
        <is>
          <t>Total current assets</t>
        </is>
      </c>
      <c r="C9" s="5" t="n">
        <v>66250385</v>
      </c>
      <c r="D9" s="5" t="n">
        <v>39609151</v>
      </c>
    </row>
    <row r="10">
      <c r="A10" s="3" t="inlineStr">
        <is>
          <t>NON-CURRENT ASSET</t>
        </is>
      </c>
      <c r="C10" s="4" t="inlineStr">
        <is>
          <t xml:space="preserve"> </t>
        </is>
      </c>
      <c r="D10" s="4" t="inlineStr">
        <is>
          <t xml:space="preserve"> </t>
        </is>
      </c>
    </row>
    <row r="11">
      <c r="A11" s="4" t="inlineStr">
        <is>
          <t>Property and equipment, net</t>
        </is>
      </c>
      <c r="C11" s="5" t="n">
        <v>9073698</v>
      </c>
      <c r="D11" s="5" t="n">
        <v>12224582</v>
      </c>
    </row>
    <row r="12">
      <c r="A12" s="4" t="inlineStr">
        <is>
          <t>Deferred tax assets</t>
        </is>
      </c>
      <c r="C12" s="5" t="n">
        <v>238237</v>
      </c>
      <c r="D12" s="5" t="n">
        <v>35491</v>
      </c>
    </row>
    <row r="13">
      <c r="A13" s="4" t="inlineStr">
        <is>
          <t>Deposits</t>
        </is>
      </c>
      <c r="C13" s="5" t="n">
        <v>2657126</v>
      </c>
      <c r="D13" s="5" t="n">
        <v>10327872</v>
      </c>
    </row>
    <row r="14">
      <c r="A14" s="4" t="inlineStr">
        <is>
          <t>Goodwill</t>
        </is>
      </c>
      <c r="C14" s="5" t="n">
        <v>33237409</v>
      </c>
      <c r="D14" s="5" t="n">
        <v>14157570</v>
      </c>
    </row>
    <row r="15">
      <c r="A15" s="4" t="inlineStr">
        <is>
          <t>Total non-current asset</t>
        </is>
      </c>
      <c r="C15" s="5" t="n">
        <v>45206470</v>
      </c>
      <c r="D15" s="5" t="n">
        <v>36745515</v>
      </c>
    </row>
    <row r="16">
      <c r="A16" s="4" t="inlineStr">
        <is>
          <t>Total assets</t>
        </is>
      </c>
      <c r="C16" s="5" t="n">
        <v>111456855</v>
      </c>
      <c r="D16" s="5" t="n">
        <v>76354666</v>
      </c>
    </row>
    <row r="17">
      <c r="A17" s="3" t="inlineStr">
        <is>
          <t>CURRENT LIABILITIES:</t>
        </is>
      </c>
      <c r="C17" s="4" t="inlineStr">
        <is>
          <t xml:space="preserve"> </t>
        </is>
      </c>
      <c r="D17" s="4" t="inlineStr">
        <is>
          <t xml:space="preserve"> </t>
        </is>
      </c>
    </row>
    <row r="18">
      <c r="A18" s="4" t="inlineStr">
        <is>
          <t>Short-term bank borrowings</t>
        </is>
      </c>
      <c r="C18" s="5" t="n">
        <v>10022335</v>
      </c>
      <c r="D18" s="5" t="n">
        <v>7579324</v>
      </c>
    </row>
    <row r="19">
      <c r="A19" s="4" t="inlineStr">
        <is>
          <t>Accounts and notes payable</t>
        </is>
      </c>
      <c r="C19" s="5" t="n">
        <v>10134535</v>
      </c>
      <c r="D19" s="5" t="n">
        <v>1344532</v>
      </c>
    </row>
    <row r="20">
      <c r="A20" s="4" t="inlineStr">
        <is>
          <t>Other payables and accrued liabilities</t>
        </is>
      </c>
      <c r="C20" s="5" t="n">
        <v>29054674</v>
      </c>
      <c r="D20" s="5" t="n">
        <v>19269124</v>
      </c>
    </row>
    <row r="21">
      <c r="A21" s="4" t="inlineStr">
        <is>
          <t>Amount due to related parties</t>
        </is>
      </c>
      <c r="C21" s="5" t="n">
        <v>6108866</v>
      </c>
      <c r="D21" s="5" t="n">
        <v>294344</v>
      </c>
    </row>
    <row r="22">
      <c r="A22" s="4" t="inlineStr">
        <is>
          <t>Tax payable</t>
        </is>
      </c>
      <c r="C22" s="5" t="n">
        <v>5278436</v>
      </c>
      <c r="D22" s="5" t="n">
        <v>3133294</v>
      </c>
    </row>
    <row r="23">
      <c r="A23" s="4" t="inlineStr">
        <is>
          <t>Current maturities of long-term bank borrowings</t>
        </is>
      </c>
      <c r="C23" s="5" t="n">
        <v>586935</v>
      </c>
      <c r="D23" s="5" t="n">
        <v>269009</v>
      </c>
    </row>
    <row r="24">
      <c r="A24" s="4" t="inlineStr">
        <is>
          <t>Current portion of capital lease and financing obligations</t>
        </is>
      </c>
      <c r="C24" s="5" t="n">
        <v>757088</v>
      </c>
      <c r="D24" s="5" t="n">
        <v>2267248</v>
      </c>
    </row>
    <row r="25">
      <c r="A25" s="4" t="inlineStr">
        <is>
          <t>Current maturities of loans from other financial institutions</t>
        </is>
      </c>
      <c r="C25" s="4" t="inlineStr">
        <is>
          <t xml:space="preserve"> </t>
        </is>
      </c>
      <c r="D25" s="5" t="n">
        <v>144126</v>
      </c>
    </row>
    <row r="26">
      <c r="A26" s="4" t="inlineStr">
        <is>
          <t>Total current liabilities</t>
        </is>
      </c>
      <c r="C26" s="5" t="n">
        <v>61942869</v>
      </c>
      <c r="D26" s="5" t="n">
        <v>34301001</v>
      </c>
    </row>
    <row r="27">
      <c r="A27" s="3" t="inlineStr">
        <is>
          <t>NON-CURRENT LIABILITIES</t>
        </is>
      </c>
      <c r="C27" s="4" t="inlineStr">
        <is>
          <t xml:space="preserve"> </t>
        </is>
      </c>
      <c r="D27" s="4" t="inlineStr">
        <is>
          <t xml:space="preserve"> </t>
        </is>
      </c>
    </row>
    <row r="28">
      <c r="A28" s="4" t="inlineStr">
        <is>
          <t>Long-term bank borrowings</t>
        </is>
      </c>
      <c r="C28" s="5" t="n">
        <v>253352</v>
      </c>
      <c r="D28" s="5" t="n">
        <v>179339</v>
      </c>
    </row>
    <row r="29">
      <c r="A29" s="4" t="inlineStr">
        <is>
          <t>Long-term portion of capital lease and financing obligations</t>
        </is>
      </c>
      <c r="C29" s="5" t="n">
        <v>1158642</v>
      </c>
      <c r="D29" s="5" t="n">
        <v>200712</v>
      </c>
    </row>
    <row r="30">
      <c r="A30" s="4" t="inlineStr">
        <is>
          <t>Total non-current liabilities</t>
        </is>
      </c>
      <c r="C30" s="5" t="n">
        <v>1411994</v>
      </c>
      <c r="D30" s="5" t="n">
        <v>380051</v>
      </c>
    </row>
    <row r="31">
      <c r="A31" s="4" t="inlineStr">
        <is>
          <t>Total liabilities</t>
        </is>
      </c>
      <c r="C31" s="5" t="n">
        <v>63354863</v>
      </c>
      <c r="D31" s="5" t="n">
        <v>34681052</v>
      </c>
    </row>
    <row r="32">
      <c r="A32" s="3" t="inlineStr">
        <is>
          <t>SHAREHOLDERS’ EQUITY</t>
        </is>
      </c>
      <c r="C32" s="4" t="inlineStr">
        <is>
          <t xml:space="preserve"> </t>
        </is>
      </c>
      <c r="D32" s="4" t="inlineStr">
        <is>
          <t xml:space="preserve"> </t>
        </is>
      </c>
    </row>
    <row r="33">
      <c r="A33" s="4" t="inlineStr">
        <is>
          <t>Ordinary shares: $0.001 par value, 50,000,000 shares authorized, 22,960,277 and 19,134,277 shares issued and outstanding as of December 31, 2022 and 2021, respectively*</t>
        </is>
      </c>
      <c r="B33" s="4" t="inlineStr">
        <is>
          <t>[1]</t>
        </is>
      </c>
      <c r="C33" s="5" t="n">
        <v>22960</v>
      </c>
      <c r="D33" s="5" t="n">
        <v>19134</v>
      </c>
    </row>
    <row r="34">
      <c r="A34" s="4" t="inlineStr">
        <is>
          <t>Share subscription receivables</t>
        </is>
      </c>
      <c r="C34" s="5" t="n">
        <v>-847086</v>
      </c>
      <c r="D34" s="5" t="n">
        <v>-847086</v>
      </c>
    </row>
    <row r="35">
      <c r="A35" s="4" t="inlineStr">
        <is>
          <t>Additional paid-in capital</t>
        </is>
      </c>
      <c r="C35" s="5" t="n">
        <v>41734546</v>
      </c>
      <c r="D35" s="5" t="n">
        <v>35796751</v>
      </c>
    </row>
    <row r="36">
      <c r="A36" s="4" t="inlineStr">
        <is>
          <t>Statutory reserves</t>
        </is>
      </c>
      <c r="C36" s="5" t="n">
        <v>1036841</v>
      </c>
      <c r="D36" s="5" t="n">
        <v>916148</v>
      </c>
    </row>
    <row r="37">
      <c r="A37" s="4" t="inlineStr">
        <is>
          <t>Retained earnings</t>
        </is>
      </c>
      <c r="C37" s="5" t="n">
        <v>7704538</v>
      </c>
      <c r="D37" s="5" t="n">
        <v>5929043</v>
      </c>
    </row>
    <row r="38">
      <c r="A38" s="4" t="inlineStr">
        <is>
          <t>Accumulated other comprehensive loss</t>
        </is>
      </c>
      <c r="C38" s="5" t="n">
        <v>-1549807</v>
      </c>
      <c r="D38" s="5" t="n">
        <v>-140376</v>
      </c>
    </row>
    <row r="39">
      <c r="A39" s="4" t="inlineStr">
        <is>
          <t>Total shareholders’ equity</t>
        </is>
      </c>
      <c r="C39" s="5" t="n">
        <v>48101992</v>
      </c>
      <c r="D39" s="5" t="n">
        <v>41673614</v>
      </c>
    </row>
    <row r="40">
      <c r="A40" s="4" t="inlineStr">
        <is>
          <t>Total liabilities and shareholders’ equity</t>
        </is>
      </c>
      <c r="C40" s="6" t="n">
        <v>111456855</v>
      </c>
      <c r="D40" s="6" t="n">
        <v>76354666</v>
      </c>
    </row>
    <row r="41"/>
    <row r="42">
      <c r="A42" s="4" t="inlineStr">
        <is>
          <t>[1]Giving retroactive effect to the re-denomination and nominal issuance of shares effected on February 12, 2020, and the surrender and cancellation of shares effected on May 21, 2020.</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Dec. 31, 2022</t>
        </is>
      </c>
    </row>
    <row r="3">
      <c r="A3" s="3" t="inlineStr">
        <is>
          <t>Credit Facilities [Abstract]</t>
        </is>
      </c>
      <c r="B3" s="4" t="inlineStr">
        <is>
          <t xml:space="preserve"> </t>
        </is>
      </c>
    </row>
    <row r="4">
      <c r="A4" s="4" t="inlineStr">
        <is>
          <t>Credit facilities</t>
        </is>
      </c>
      <c r="B4" s="4" t="inlineStr">
        <is>
          <t xml:space="preserve">Note 14 – Credit facilities Short-term bank borrowings Outstanding balances of short-term bank borrowings
as of December 31, 2022 and 2021 consisted of the following:
Bank name Term Interest Collateral/ Date of December 31, December 31,
The Industrial Bank Co., Ltd. 　 From May 9, 2022 to May 9, 2023 　 Weighted average rate of 5.0% 　 Guarantee by Mr. Jinlong Yang and MingZhu Logistics 9-May-23 　　　347,967 　 　　-
Bank of China 　 From May 16, 2022 to May 16, 2023 　 Weighted average rate of 4.5% 　 Guarantee by Mr. Jinlong Yang and MingZhu Logistics 16-May-23 　　　3,340,486 　　　-
China Everbright Bank 　 From November 23, 2022 to November 22, 2023 　 Weighted average rate of 5.0% 　 Guarantee by Mr. Jinlong Yang and MingZhu Logistics, pledge by a property owned by Mr. Jinlong Yang and two properties owned by Mr. Jinlong Yang’s family members - 　　　2,087,804 　　　-
Guilin Bank 　 From April 28, 2022 to April 28, 2023 　 Weighted average rate of 8.0% 　 Guarantee by Mr. Jinlong Yang and MingZhu Logistics 28-Apr-23 　　　420,460 　　　-
Zhejiang Mintai Commercial Bank From June 30, 2022 to June 8, 2023 Weighted average rate of 5.5% Guarantee by Mr. Dongdong Wang and his Spouse - 289,973 -
Zhejiang Tailong Commercial Bank Co., Ltd. 　 From November 18, 2022 to May 17, 2023 　 Weighted average rate of 6.8% 　 Guarantee by Mr. Dongdong Wang, Mr. Dongdong Wang’s Spouse and five employees 17-May-23 　　　376,965 　　　-　
Haifa Baocheng Leasing Co., Ltd. From September 2022 to September 2023 Weighted average rate of 8.0% Guarantee by Zhisheng's accounts receivable - 1,273,857 -
Bank of China From January 3, 2022 to January 3, 2023 Weighted average rate of 3.65% Guarantee by Mr. Lihui Wang 3-Jan-23 289,973 -
Bank of China 　 From September 2022 to September 2023 　 Weighted average rate of 3.65% 　 Guarantee by Mr. Lihui Wang - 　　　1,159,891 　　　-　
China Construction Bank From June 4, 2022 to June 4, 2023 Weighted average rate of 3.8525% None - 434,959 -
Hangzhou United Rural Commercial Bank Co., Ltd. 　 From November 11, 2021 to November 5, 2022 　 Weighted average rate of 6.8% 　 Guarantee by Mr. Dongdong Wang and his Spouse 5-Nov-22 $ -　 $ 　　 156,922
Hangzhou United Rural Commercial Bank Co., Ltd. 　 From September 23, 2021 to September 22, 2022 　 Weighted average rate of 5.8% 　 Guarantee by Mr. Dongdong Wang and his Spouse 22-Sep-22 　　　-　 　　　78,461
Hangzhou United Rural Commercial Bank Co., Ltd. 　 From September 16, 2021 to September 15, 2022 　 Weighted average rate of 5.8% 　 Guarantee by Mr. Dongdong Wang and his Spouse 15-Sep-22 　　　-　 　　　78,461
Hangzhou United Rural Commercial Bank Co., Ltd. 　 From July 14, 2021 to January 13, 2022 　 Weighted average rate of 5.5% 　 Guarantee by Mr. Dongdong Wang and his Spouse 13-Jan-22 　　　-　 　　　78,461
Hangzhou United Rural Commercial Bank Co., Ltd. 　 From June 29, 2021 to January 13, 2022 　 Weighted average rate of 5.5% 　 Guarantee by Mr. Dongdong Wang and his Spouse 13-Jan-22 　　　-　 　　　784,609
Zhejiang Tailong Commercial Bank Co., Ltd. 　 From November 11, 2021 to November 19, 2022 　 Weighted average rate of 6.8% 　 Guarantee by Mr. Dongdong Wang, Mr. Dongdong Wang’s Spouse and five employees 19-Nov-22 　　　-　 　　　470,765
Industrial Bank Co., Ltd. 　 From April 28, 2021 to May 7, 2022 　 Weighted average rate of 5.7% 　 Guarantee by Mr. Jinlong Yang and MingZhu Logistics. 7-May-22 　　　-　 　　　376,612
China Everbright Bank Co., Ltd. 　 From November 12, 2021 to November 20, 2022 　 Weighted average rate of 6.0% 　 Pledge by properties owned by Mr. Jinlong Yang and properties owned by family members of Mr. Jinlong Yang 20-Nov-22 　　　-　 　　　2,259,674
Bank of Communications Co., Ltd. 　 From April 29, 2021 to May 9, 2022 　 Weighted average rate of 5.7% 　 Guarantee by Mr. Jinlong Yang and MingZhu Logistics. 9-May-22 　　　-　 　　　3,295,359
　 　 　 　 　 　 　 　 　 　 $ 　　 10,022,335 $ 　　 7,579,324 Long-term bank borrowings Outstanding balances of long-term bank borrowings
as of December 31, 2022 and 2021 consisted of the following:
Bank name Term Interest rate Collateral/ Date of December 31, December 31,
WeBank Co., Ltd. From August 26, 2021 to August 26, 2023 Weighted average rate of 9.0% Guarantee by Mr. Jinlong Yang and MingZhu Logistics. - $ 343,174 $ 448,348
WeBank Co., Ltd. From July 13, 2022 to July 13, 2024 Weighted average rate of 16.2% Guarantee by Mr. Jinlong Yang and MingZhu Logistics. - 176,763 -
Kincheng Bank of Tianjin Co., Ltd. From July 5, 2022 to July 5, 2024 Weighted average rate of 9.0% - - 154,652 -
WeBank Co., Ltd. From September 8, 2022 to September 8, 2024 Weighted average rate of 16.2% - - 165,698 -
Less: current maturities (253,352 ) (269,009 )
Non-current maturities $ 586,935 $ 179,339 The maturities schedule of long-term bank borrowings
is as follow:
As of As of
Payments due by period
Less than 1 year $ 586,935 $ 269,009
1-2 years 253,352 179,339
Total $ 840,287 $ 448,348 Interest expenses incurred from long-term bank
borrowings were and $45,130, $14,184 and $52,521 for the years ended December 31, 2022, 2021 and 2020, respectively. Loans from other financial institutions Outstanding balances of loans from other financial
institutions, which mainly includes the loan from Chailease, as of December 31, 2022 and 2021 were $ nil nil nil nil nil nil nil nil nil The outstanding balances and maturities schedule
of loans from other financial institutions is as follow:
As of As of
Payments due by period
Less than 1 year $ - $ 144,126
1-2 years - -
Total $ - $ 144,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Note 15 – Variable Interest Entity Variable interest entities (“VIEs”)
are entities in which equity investors lack the characteristics of a controlling financial interest. Cheyi Network The Cheyi BVI, which is acquired by the Company
on December 29, 2021, operates business mainly through its variable interest entities (“VIE”) in the PRC, based on a series
of contractual arrangements (collectively the “VIE Agreements”). As
a result of the VIE that our entered with Zhejiang
, and
its shareholders, the control and benefits of were accrued
to us subject to the conditions that we have satisfied for consolidation of and
its subsidiaries under U.S. GAAP. Such conditions include that (i) we control through
power to govern the activities which most significantly impact ’s
economic performance, (ii) we are contractually obligated to absorb losses of that
could potentially be significant to , and (iii) we are entitled
to receive benefits from that could potentially be significant
to . We are regarded as the primary beneficiary of and its subsidiaries, and and
its subsidiaries are treated as our consolidated affiliated entity under U.S. GAAP. We have consolidated the financial results of and its subsidiaries in our consolidated financial statements for accounting
purposes in accordance with U.S. GAAP. The Company believes that Cheyi Network is considered
a VIE under Accounting Codification Standards (“ASC”) 810 “Consolidation”, because the equity investors in Cheyi
Network no longer have the characteristics of a controlling financial interest, and the Company, through Cheyi WFOE, is the primary beneficiary
of Cheyi Network and controls Cheyi Network’s operations. Accordingly, Cheyi Network has been consolidated as a deemed subsidiary
into the Company as a reporting company under ASC 810. As required by ASC 810-10, the Company performs
a qualitative assessment to determine whether the Company is the primary beneficiary of Cheyi Network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Cheyi Network reveals that the Company has the absolute
power to direct the most significant activities that impact the economic performance of Cheyi Network. Cheyi WFOE is obligated to absorb
a majority of the loss from Cheyi Network activities and receive a majority of Cheyi Network’s expected residual returns. In addition,
Cheyi Network’s shareholders have pledged their equity interest in Cheyi Network to Jianzhi Beijing, irrevocably granted Cheyi WFOE
an exclusive option to purchase, to the extent permitted under PRC Law, all or part of the equity interests in Cheyi Network and agreed
to entrust all the rights to exercise their voting power to the person(s) appointed by Cheyi WFOE. Under the accounting guidance, the
Company is deemed to be the primary beneficiary of Cheyi Network and the financial positions, the operating results and cash flows of
Cheyi Network and Cheyi Network’s subsidiaries are consolidated in the Company for financial reporting purposes. The following is a summary of VIE Agreements by
and among Cheyi Network, a subsidiary of Cheyi BVI, Cheyi WFOE Master Exclusive Service Agreement Under the Master Exclusive Service Agreement dated
November 24, 2021, Cheyi WFOE has agreed to provide the following services (among others) to Cheyi Network: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Cheyi Network according to the need of business and capacity of the Cheyi WFOE. This agreement was effective from November 24,
2021 and will continue to be effective unless it is terminated by written notice of Cheyi. Business Cooperation Agreement Under the Business Cooperation Agreement entered
into by Cheyi WFOE, Cheyi Network and the shareholders of Cheyi Network, dated November 24, 2021, all parties agreed that without obtaining
Cheyi WFOE ’s prior written consent, Cheyi shall not, and each of the Cheyi Network and shareholders of Cheyi Network shall cause
each of Cheyi Network and its subsidiaries not to, engage in any transaction which may materially affect its asset obligation right or
operation. Furthermore, Cheyi Network shall and shareholders of Cheyi Network shall cause Cheyi and its subsidiaries to accept suggestions
raised by Cheyi WFOE over the employee engagement and replacement, daily operation, dividend distribution and financial management systems
of Cheyi Network and its subsidiaries and Cheyi Network and its subsidiaries shall strictly abide by and perform accordingly. Equity Interest Pledge Agreement The shareholders of Cheyi Network entered into
an Equity Pledge Interest Agreement with Cheyi WFOE, dated November 24, 2021. Under such equity pledge agreement, each of the shareholders
of Cheyi Network pledged its respective equity interest in Cheyi Network to Cheyi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Cheyi Network without the prior written consent of Cheyi WFOE. The equity
pledge agreement will remain effective until the shareholders fulfill their obligations and Cheyi WFOE discharges all the shareholders’
obligations under these VIE Agreements in writing. Exclusive Option Agreement Under the Exclusive Option Agreement entered into
by Cheyi WFOE, Cheyi Network and the shareholders of Cheyi Network, dated November 24, 2021, the shareholders of Cheyi Network granted
Cheyi WFOE or its designee an option to purchase all or a portion of their respective equity interest in Cheyi Network for the RMB 1. Each of shareholders of Cheyi Network agreed that,
as of the effective date of this agreement, but before the transfer of all or part of the Cheyi Network’s equity interest to Cheyi
Network WFOE, if the shareholders obtain dividends, bonuses or residual property from Cheyi Network, the shareholders shall transfer all
the income (after tax) to Cheyi WFOE. The exclusive option agreement shall remain in
effect until all of the equity interests in or assets of Cheyi Network have been acquired by Cheyi WFOE or its designee, and upon the
condition that Cheyi WFOE and its subsidiaries, branches can engage in the business of Cheyi Network legally. Cheyi WFOE has the right to unilaterally terminate
this agreement immediately by sending written notices to Cheyi Network and the shareholders of Cheyi Network at any time without liability
for the breach. Unless otherwise mandatory by Chinese law, Cheyi Network and its shareholders has no right to unilaterally terminate this
agreement. Proxy Agreement Under the Proxy Agreement among Cheyi WFOE, Cheyi
Network and the shareholders of Cheyi Network, dated November 24, 2021, each of the shareholders of Cheyi Network has agreed to irrevocably
entrust Cheyi WFOE or its designee to represent it to exercise all the shareholders’ rights to which it is entitled as a shareholder
of Cheyi Network. The Proxy Agreement is irrevocable and shall remain effective until
upon the instruction of Cheyi WFOE. Letter of Confirmation and Undertaking Each shareholder of Cheyi Network had signed a
Letter of Confirmation and Undertaking. Under the Letter of Confirmation and Undertaking, each shareholder of Cheyi Network confirmed
undertake and warrant that his or her successor, guardian, creditor, spouse or any other person that may be entitled to assume rights
and interests in the equity interest of Cheyi Network held by him or her upon his or her death incapacity, divorce or any circumstances
that may affect his or her ability to exercise rights of shareholder in Cheyi Network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November 24, 2021. The Company believes that the contractual arrangements
with its VIE and their respective shareholders are in compliance with PRC laws and regulations and are legally enforceable. On March 15,
2019, the National People’s Congress approved the Foreign Investment Law, effective on January 1, 2020.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car-hailing
and driver management services business that specializes in car-hailing and driver management services s may be negatively affected if
the PRC government was to carry out any aforementioned actions. Zhisheng The Yinhua, which is acquired
by the Company on March 14, 2022, operates business mainly through its variable interest entities (“VIE”) in the PRC, based
on a series of contractual arrangements (collectively the “VIE Agreements”). As a result of the VIE Agreements that our Zhejiang
Caiyunlian Technology Co., Ltd. (“Yinhua WFOE”) entered with Hainan Zhisheng Car Services Co., Ltd. (“Zhisheng”),
and its shareholders, the control and benefits of Zhisheng were accrued to us subject to the conditions that we have satisfied for consolidation
of Zhisheng under U.S. GAAP. Such conditions include that (i) we control Zhisheng through power to govern the activities which most significantly
impact Zhisheng’s economic performance, (ii) we are contractually obligated to absorb losses of Zhisheng that could potentially
be significant to Zhisheng, and (iii) we are entitled to receive benefits from Cheyi Network that could potentially be significant to
Zhisheng. We are regarded as the primary beneficiary of Zhisheng, and Zhisheng is treated as our consolidated affiliated entity under
U.S. GAAP. We have consolidated the financial results of Zhisheng in our consolidated financial statements for accounting purposes in
accordance with U.S. GAAP. The following is a summary
of VIE Agreements by and among Zhisheng, a subsidiary of Yinhua, Yinhua WFOE and the shareholders of Yinhua. Each of the VIE Agreements
is described in detail below: Master Exclusive Service
Agreement Under the Master Exclusive
Service Agreement dated January 22, 2022, Yinhua WFOE has agreed to provide the following services (among others) to Zhisheng: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Zhisheng according to the need
of business and capacity of the Yinhua WFOE. This agreement was effective
from January 22, 2022 and will continue to be effective unless it is terminated by written notice of Zhisheng. Business Cooperation Agreement Under the Exclusive Option
Agreement entered into by Yinhua WFOE, Zhisheng and the shareholders of Zhisheng, dated January 22, 2022, all parties agreed that without
obtaining Yinhua WFOE ’s prior written consent, Zhisheng shall not, and each of the Zhisheng and shareholders of Zhisheng shall
cause each of Zhisheng and its subsidiaries not to, engage in any transaction which may materially affect its asset obligation right or
operation. Furthermore, Zhisheng shall and shareholders of Zhisheng shall cause Zhisheng and its subsidiaries to accept suggestions raised
by Yinhua WFOE over the employee engagement and replacement, daily operation, dividend distribution and financial management systems of
Zhisheng and its subsidiaries and Zhisheng and its subsidiaries shall strictly abide by and perform accordingly. Equity Interest Pledge Agreement The shareholders of Zhisheng
entered into an Equity Pledge Interest Agreement with Yinhua WFOE, dated January 22, 2022. Under such equity pledge agreement, each of
the shareholders of Zhisheng pledged its respective equity interest in Zhisheng to Yinhua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Zhisheng without the prior written consent of Yinhua WFOE. The
equity pledge agreement will remain effective until the shareholders fulfill their obligations and Yinhua WFOE discharges all the shareholders’
obligations under these VIE Agreements in writing. Exclusive Option Agreement Under the Exclusive Option
Agreement entered into by Yinhua WFOE, Zhisheng and the shareholders of Zhisheng, dated January 22, 2022, the shareholders of Zhisheng
granted Yinhua WFOE or its designee an option to purchase all or a portion of their respective equity interest in Zhisheng for the RMB
1. Each of shareholders of Zhisheng
agreed that, as of the effective date of this agreement, but before the transfer of all or part of the Zhisheng’s equity interest
to Yinhua WFOE, if the shareholders obtain dividends, bonuses or residual property from Zhisheng, the shareholders shall transfer all
the income (after tax) to Yinhua WFOE. The exclusive option agreement
shall remain in effect until all of the equity interests in or assets of Zhisheng have been acquired by Yinhua WFOE or its designee, and
upon the condition that Yinhua WFOE and its subsidiaries, branches can engage in the business of Zhisheng legally. Yinhua WFOE has the right to
unilaterally terminate this agreement immediately by sending written notices to Zhisheng and the shareholders of Zhisheng at any time
without liability for the breach. Unless otherwise mandatory by Chinese law, Zhisheng and its shareholders has no right to unilaterally
terminate this agreement. Proxy Agreement Under the Proxy Agreement among
Yinhua WFOE, Zhisheng and the shareholders of Zhisheng, dated January 22, 2022, each of the shareholders of Zhisheng has agreed to irrevocably
entrust Yinhua WFOE or its designee to represent it to exercise all the shareholders’ rights to which it is entitled as a shareholder
of Zhisheng. The Proxy Agreement is irrevocable
and shall remain effective until upon the instruction of Yinhua WFOE. Letter of Confirmation and
Undertaking Each shareholder of Zhisheng
had signed a Letter of Confirmation and Undertaking. Under the Letter of Confirmation and Undertaking, each shareholder of Zhisheng confirmed
undertake and warrant that his or her successor, guardian, creditor, spouse or any other person that may be entitled to assume rights
and interests in the equity interest of Zhisheng held by him or her upon his or her death incapacity, divorce or any circumstances that
may affect his or her ability to exercise rights of shareholder in Zhisheng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January 22, 2022. Consent Letter Each spouse of shareholder
of Zhisheng had signed a Consent letter. Under Consent Letter, each spouse of shareholder of Zhisheng confirm and agree that the equity
interest in the Zhisheng held by each shareholder of Zhisheng is her or his individual property not the joint property, which each shareholder
of Zhisheng is entitled to dispose of on her or his own. The Company’s ability to conduct its car
owner services business that specializes in car owner services may be negatively affected if the PRC government was to carry out any aforementioned
actions. Feipeng The Feipeng BVI, which is
acquired by the Company on December 21, 2022, operates business mainly through its variable interest entities (“VIE”) in the
PRC, based on a series of contractual arrangements (collectively the “VIE Agreements”). As a result of the VIE Agreements
that our Shenzhen Feipeng Zongheng Supply Chain Management Co., Ltd. (“Feipeng WFOE”) entered with Xinjiang Feipeng Logistics
Co., Ltd. (“Feipeng”), and its shareholders, the control and benefits of Feipeng were accrued to us subject to the conditions
that we have satisfied for consolidation of Feipeng under U.S. GAAP. Such conditions include that (i) we control Feipeng through power
to govern the activities which most significantly impact Feipeng’s economic performance, (ii) we are contractually obligated to
absorb losses of Feipeng that could potentially be significant to Feipeng, and (iii) we are entitled to receive benefits from Feipeng
that could potentially be significant to Feipeng. We are regarded as the primary beneficiary of Feipeng, and Feipeng is treated as our
consolidated affiliated entity under U.S. GAAP. We have consolidated the financial results of Feipeng in our consolidated financial statements
for accounting purposes in accordance with U.S. GAAP. The following is a summary
of VIE Agreements by and among Feipeng, a subsidiary of Feipeng BVI, Feipeng WFOE and the shareholders of Feipeng BVI. Each of the VIE
Agreements is described in detail below: Master Exclusive Service
Agreement Under the Master Exclusive
Service Agreement dated December 20, 2022, Feipeng WFOE has agreed to provide the following services (among others) to Feipeng: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Feipeng according to the need of business and capacity of the Feipeng WFOE. This agreement was effective
from December 20, 2022 and will continue to be effective unless it is terminated by written notice of Feipeng. Business Cooperation Agreement Under the Exclusive Option
Agreement entered into by Feipeng WFOE, Feipeng and the shareholders of Feipeng, dated December 20, 2022, all parties agreed that without
obtaining Feipeng WFOE ’s prior written consent, Feipeng shall not, and each of the Feipeng and shareholders of Feipeng shall cause
each of Feipeng and its subsidiaries not to, engage in any transaction which may materially affect its asset obligation right or operation.
Furthermore, Feipeng shall and shareholders of Feipeng shall cause Feipeng and its subsidiaries to accept suggestions raised by Feipeng
WFOE over the employee engagement and replacement, daily operation, dividend distribution and financial management systems of Feipeng
and its subsidiaries and Feipeng and its subsidiaries shall strictly abide by and perform accordingly. Equity Interest Pledge
Agreement The shareholders of Feipeng
entered into an Equity Pledge Interest Agreement with Feipeng WFOE, dated December 20, 2022. Under such equity pledge agreement, each
of the shareholders of Feipeng pledged its respective equity interest in Feipeng to Feipeng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Feipeng without the prior written consent of Feipeng
WFOE. The equity pledge agreement will remain effective until the shareholders fulfill their obligations and Feipeng WFOE discharges all
the shareholders’ obligations under these VIE Agreements in writing. Exclusive Option Agreement Under the Exclusive Option
Agreement entered into by Feipeng WFOE, Feipeng and the shareholders of Feipeng, dated December 20, 2022, the shareholders of Feipeng
granted Feipeng WFOE or its designee an option to purchase all or a portion of their respective equity interest in Feipeng for the RMB
1. Each of shareholders of Feipeng
agreed that, as of the effective date of this agreement, but before the transfer of all or part of the Feipeng’s equity interest
to Feipeng WFOE, if the shareholders obtain dividends, bonuses or residual property from Feipeng, the shareholders shall transfer all
the income (after tax) to Feipeng WFOE. The exclusive option agreement
shall remain in effect until all of the equity interests in or assets of Feipeng have been acquired by Feipeng WFOE or its designee, and
upon the condition that Feipeng WFOE and its subsidiaries, branches can engage in the business of Feipeng legally. Feipeng WFOE has the right
to unilaterally terminate this agreement immediately by sending written notices to Feipeng and the shareholders of Feipeng at any time
without liability for the breach. Unless otherwise mandatory by Chinese law, Feipeng and its shareholders has no right to unilaterally
terminate this agreement. Proxy Agreement Under the Proxy Agreement
among Feipeng WFOE, Feipeng and the shareholders of Feipeng, dated December 20, 2022, each of the shareholders of Feipeng has agreed to
irrevocably entrust Feipeng WFOE or its designee to represent it to exercise all the shareholders’ rights to which it is entitled
as a shareholder of Feipeng. The Proxy Agreement is irrevocable
and shall remain effective until upon the instruction of Feipeng WFOE. Letter of Confirmation
and Undertaking Each shareholder of Feipeng
had signed a Letter of Confirmation and Undertaking. Under the Letter of Confirmation and Undertaking, each shareholder of Feipeng confirmed
undertake and warrant that his or her successor, guardian, creditor, spouse or any other person that may be entitled to assume rights
and interests in the equity interest of Feipeng held by him or her upon his or her death incapacity, divorce or any circumstances that
may affect his or her ability to exercise rights of shareholder in Feipeng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December 20, 2022. Consent Letter Each spouse of shareholder of Feipeng had signed
a Consent letter. Under Consent Letter, each spouse of shareholder of Feipeng confirm and agree that the equity interest in the Feipeng
held by each shareholder of Feipeng is her or his individual property not the joint property, which each shareholder of Feipeng is entitled
to dispose of on her or his own. The Company’s ability to conduct its regional
trucking services may be negatively affected if the PRC government was to carry out any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otal assets and liabilities presented on the
Company’s consolidated balance sheets and revenue, expense, net income presented on consolidated statement of income and comprehensive
income as well as the cash flow from operating, investing and financing activities presented on the consolidated statement of cash flows
are consolidation of the financial position, operation and cash flow of the Company’s subsidiaries, VIE and VIE’s subsidiaries.
The Company has not provided any financial support to Cheyi Network, Zhisheng, Feipeng for the years ended as of December 31, 2022 and
2021. The carrying amounts of the assets, liabilities
and the results of operations of the VIEs and VIEs’ subsidiaries included in the Company’s consolidated balance sheets and
statements of income and comprehensive income, which are prepared before eliminating the inter-company balances and transactions between
the VIEs, the subsidiaries of the VIEs and the Company and its subsidiaries, are as follows:
As of As of
December 31, December 31,
2022 2021
USD USD
ASSETS
CURRENT ASSETS
Cash and cash equivalents $ 3,936,430 1,477,065
Accounts receivable, net 17,625,183 216,572
Prepayments 5,687,920 575,913
Other receivables 2,776,885 1,350,331
Loans receivable 1,721,594 3,410,833
Amount due from related parties 877,598 -
Total current assets 32,625,610 7,030,714
NON-CURRENT ASSET
Property and equipment, net 7,737,384 9,980,931
Deferred tax assets 15,175 10
Deposits 2,345,084 595,149
Total non-current asset 10,097,643 10,576,090
Total assets $ 42,723,253 $ 17,606,804
LIABILITIES AND SHAREHOLDERS’ EQUITY
CURRENT LIABILITIES:
Short-term bank borrowings $ 3,825,617 $ 1,647,679
Accounts and notes payable 6,509,409 803,784
Other payables and accrued liabilities 4,194,169 1,631,610
Amount due to related parties 5,958,665 -
Tax payable 4,174,642 1,859,485
Current portion of capital lease and financing obligations 704,504 -
Total current liabilities 25,367,006 5,942,558
NON-CURRENT LIABILITIES
Long-term portion of capital lease and financing obligations 1,158,642 2,351,104
Total non-current liabilities 1,158,642 2,351,104
Total liabilities 26,525,648 8,293,662
SHAREHOLDERS’ EQUITY
Ordinary shares 1,454,440 1,454,440
Additional paid-in capital 1,992,881 383,721
Statutory reserves 536,962 468,522
Other reserves 12,349,552 325,456
Retained earnings - 6,236,232
Accumulated other comprehensive (loss) income (136,230 ) 444,771
Total shareholders’ equity 16,197,605 9,313,142
Total liabilities and shareholders’ equity $ 42,723,253 $ 17,606,804
For the Years Ended
2022 2021
Revenues $ 77,611,882 $ -
Net income $ 2,487,522 $ -
For the Years Ended
2022 2021
Net cash flows from operating activities $ (1,435,387 ) $ -
Net cash flows from investing activities $ 778,705 $ -
Net cash flows from financing activities $ 779,811 $ - There are no pledge or collateralization of the
VIEs and VIEs’ subsidiaries’ assets that can only be used to settled obligations of the VIEs and VIEs’ subsidiaries,
except for the restricted assets disclosed in Note - 19. Relevant PRC laws and regulations restrict the VIE from transferring a portion
of its net assets to the Company in the form of loans and advances or cash dividends. As the VIEs are incorporated as limited liability
company under the PRC Company Law, creditors of the VIEs do not have recourse to the general credit of the Company for any of the liabilities
of the VIEs in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6 – Leases As of December 31, 2022, the Company has capital
lease commitments for revenue equipment summarized for the following fiscal years:
Minimum Present
12 months ending December 31,
2023 $ 865,348 $ 757,088
2024 774,057 670,952
2025 473,265 410,226
Thereafter 89,368 77,464
Total 2,202,038 1,915,730
Less: amount representing interest (286,308 )
Present value of minimum lease payments $ 1,915,730 $ 1,915,730
Less: current maturities (757,088 )
Capital lease obligations, long-term $ 1,158,642 The Company leases certain of its revenue equipment
under capital lease agreements. The terms of the capital leases expire at various dates through December 2026. The Company has option
to purchase the revenue equipment for a nominal amount at the end of the lease term. As of December 31, 2021, the Company has capital
lease commitments for revenue equipment summarized for the following fiscal years:
Minimum Present value of
12 months ending December 31,
2022 $ 2,641,587 $ 2,267,248
2023 136,063 121,407
2024 91,323 79,305
Thereafter - -
Total 2,868,973 2,467,960
Less: amount representing interest (401,013 ) -
Present value of minimum lease payments $ 2,467,960 $ 2,467,960
Less: current maturities (2,267,248 )
Capital lease obligations, long-term $ 200,712 The lease term of the Company’s capital
lease obligations ranged from two to four years. Interest rates underlying the capital lease obligations ranged from 5.0% to 6.0%, 4%
to 11.8% per annum and 3.4% to 17.0% per annum for the years ended December 31, 2022, 2021 and 2020, respectively. Interest expenses incurred
from capital lease were $223,904, $8,411 and $41,110 for the years ended December 31, 2022, 2021 and 2020, respectively. The Company’s capital lease obligations
are secured by the lessor’s title to the leased assets. The total future minimum lease payments under
the non-cancellable operating lease with respect to the offices December 31, 2022 are payable as follows:
12 months ending December 31,
2023 298,924
2024 -
Future minimum operating lease payments $ 298,924 The total future minimum lease payments under
the non-cancellable operating lease with respect to the office December 31, 2021 are payable as follows:
12 months ending December 31,
2022 112,387
2023 99,899
Future minimum operating lease payments $ 212,286 Rental expense of the Company for the years ended
December 31, 2022, 2021 and 2020 were $306,396, $111,024 and $103,73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 [Abstract]</t>
        </is>
      </c>
      <c r="B3" s="4" t="inlineStr">
        <is>
          <t xml:space="preserve"> </t>
        </is>
      </c>
    </row>
    <row r="4">
      <c r="A4" s="4" t="inlineStr">
        <is>
          <t>Related party balances and transactions</t>
        </is>
      </c>
      <c r="B4" s="4" t="inlineStr">
        <is>
          <t xml:space="preserve">Note 17 – Related party balances and
transactions Related party balances The amount due from related parties consists of
the following:
Related Party Name (EN) Relationship Nature December 31, December 31,
Mr. Dongdong Wang Shareholder Lending with no interests $ 877,598 $ -
Exquisite Elite Limited Shareholder Advances to payment of professional fee 54,882 -
Mr. Hui Wang Senior employee Advances for operational purpose 32,839 -
Mr. Jinlong Yang Chairman and Chief Executive Officer Advances for operational purpose 709,694 705,280
Mr. Mingzhu Logistics Mr. Jinlong Yang’s family member as sole shareholder Lending with no interests 1,002,332 -
$ 2,677,345 $ 705,280 The amount due to related parties consists of
the following:
Related Party Name (EN) Relationship Nature December 31, December 31,
Mr. Zuojie Dai Manager of MingZhu Pengcheng Advances for operational purpose 75,180 81,375
Exquisite Elite Limited Shareholder Advances to payment of professional fee - 14,479
MingZhu Logistics Mr. Jinlong Yang’s family member as sole shareholder Lending with no interests - 198,490
Mr. Jingwei Zhang Chief Financial Officer Advances for operational purpose 75,021 -
Lihui Wang Advances for operational purpose 1,552,720 -
Xiangyin Guo Advances for operational purpose 4,405,945 -
$ 6,108,866 $ 294,344 Collateral and Guarantee The collateral and guarantee made by related parties
to the Company as of December 31, 2022 consists of the following:
Related Parties Institution Name Term Aggregated Principal Carrying Amount as of December 31, 2022
Guarantee by Mr. Jinlong Yang and MingZhu Logistics The Industrial Bank Co., Ltd.(3) From May 9, 2022 to May 9, 2023 $ 347,967 $ 347,967
Guarantee by Mr. Jinlong Yang and MingZhu Logistics Bank of China(6) From May 16, 2022 to May 16, 2023 4,059,618 3,340,486
Guarantee by Mr. Jinlong Yang and MingZhu Logistics, pledge by a property owned by Mr. Jinlong Yang and two properties owned by Mr. Jinlong Yang’s family members China Everbright Bank(4) From November 23, 2022 to November 22, 2023 2,174,796 2,087,804
Guarantee by Mr. Jinlong Yang and MingZhu Logistics Guilin Bank(5) From April 28, 2022 to April 28, 2023 420,460 420,460
Guarantee by Mr. Dongdong Wang and his Spouse Zhejiang Mintai Commercial Bank From June 30, 2022 to June 8, 2023 289,973 289,973
Guarantee by Mr. Dongdong Wang, Mr. Dongdong Wang’s Spouse and five employees Zhejiang Tailong Commercial Bank Co., Ltd. (2) From November 18, 2022 to May 17, 2023 376,965 376,965
Guarantee by Mr. Lihui Wang Bank of China(6) From January 3, 2022 to January 3, 2023 289,973 289,973
Guarantee by Mr. Lihui Wang Bank of China(6) From September 2022 to September 2023 1,159,891 1,159,891
$ 10,285,333 $ 8,313,519 The collateral and guarantee made by related parties
to the Company as of December 31, 2021 consists of the following:
Related Parties Institution Name Term Aggregated Carrying
Guarantee by Mr. Dongdong Wang and his Spouse Hangzhou United Rural Commercial Bank Co.,Ltd. From November 11, 2021 to November 5, 2022 $ 156,922 $ 156,922
Guarantee by Mr. Dongdong Wang and his Spouse Hangzhou United Rural Commercial Bank Co.,Ltd. From September 23, 2021 to September 22, 2022 78,461 78,461
Guarantee by Mr. Dongdong Wang and his Spouse Hangzhou United Rural Commercial Bank Co.,Ltd. From September 16, 2021 to September 15, 2022 78,461 78,461
Guarantee by Mr. Dongdong Wang and his Spouse Hangzhou United Rural Commercial Bank Co.,Ltd. From July 14, 2021 to January 13, 2022 78,461 78,461
Guarantee by Mr. Dongdong Wang and his Spouse Hangzhou United Rural Commercial Bank Co.,Ltd. From June 29, 2021 to January 13, 2022 784,609 784,609
Guarantee by Mr. Dongdong Wang, Mr. Dongdong Wang’s Spouse and five employees Zhejiang Tailong Commercial Bank Co.,Ltd From November 11, 2021 to November 19, 2022 470,765 470,765
Guarantee by Mr. Jinlong Yang and MingZhu Logistics. Industrial Bank Co., Ltd. From April 28, 2021 to May 7, 2022 470,765 376,612
Pledge by properties owned by Mr. Jinlong Yang and properties owned by family members of Mr. Jinlong Yang China Everbright Bank Co., Ltd. From November 12, 2021 to November 20, 2022 2,353,827 2,259,674
Guarantee by Mr. Jinlong Yang and MingZhu Logistics. Bank of Communications Co., Ltd. From April 29, 2021 to May 9, 2022 3,923,046 3,295,359
Guarantee by Mr. Jinlong Yang and MingZhu Logistics. WeBank Co., Ltd. From August 26, 2021 to August 26, 2023 $ 470,765 $ 448,348
$ 8,866,082 $ 8,027,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Government Plan</t>
        </is>
      </c>
      <c r="B1" s="2" t="inlineStr">
        <is>
          <t>12 Months Ended</t>
        </is>
      </c>
    </row>
    <row r="2">
      <c r="B2" s="2" t="inlineStr">
        <is>
          <t>Dec. 31, 2022</t>
        </is>
      </c>
    </row>
    <row r="3">
      <c r="A3" s="3" t="inlineStr">
        <is>
          <t>Employee Benefits Government Plan [Abstract]</t>
        </is>
      </c>
      <c r="B3" s="4" t="inlineStr">
        <is>
          <t xml:space="preserve"> </t>
        </is>
      </c>
    </row>
    <row r="4">
      <c r="A4" s="4" t="inlineStr">
        <is>
          <t>Employee benefits government plan</t>
        </is>
      </c>
      <c r="B4" s="4" t="inlineStr">
        <is>
          <t>Note 18 –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9 – Income taxes Cayman Islands The Company was incorporated in the Cayman Islands
and is not subject to tax on income or capital gains under the laws of Cayman Islands. Additionally, the Cayman Islands does not impose
a withholding tax on payments of dividends to shareholders. British Virgin Islands MingZhu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MingZhu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MingZhu HK is exempted
from income tax on its foreign-derived income and there are no withholding taxes in Hong Kong on remittance of dividends. PRC The Company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The Ministry of Finance (“MOF”) and
State Administration of Taxation (“SAT”) on March 14, 2022 jointly issued Cai Shui 2022 No. 13. This clarified that from January
1, 2022 to December 31, 2024, eligible small enterprises whose first RMB 1,000,000 of annual taxable income is eligible for 75% reduction
on a rate of 20% (i.e., effective rate is 5%) and the income between RMB 1,000,000 and RMB 3,000,000 is eligible for 50% reduction on
a rate of 20% (i.e. effective rate is 10%). For the years ended December 31, 2022 and 2021, MingZhu Pengcheng was eligible to enjoy this
policy. Significant components of the income tax expense
consisted of the following for the years ended December 31,
2022 2021 2020
Current income tax expense $ 732,788 $ 138,246 $ 376,823
Deferred income tax (benefit) expense (202,746 ) (2,832 ) (10,381 )
Total $ 530,042 $ 135,414 $ 366,442 The tax effects of temporary difference that give
rise to the deferred tax assets as of December 31, 2022 and 2021 are $238,237 and $35,491, respectively. Deferred tax assets consist of
the following:
As of As of
Deferred tax assets:
Allowance for doubtful accounts $ 238,237 $ 35,491
Contingent liabilities - -
Net operating loss carryforwards:
PRC 62,492 153,696
HONG KONG 74,305 9,633
375,034 198,820
Less valuation allowance (136,797 ) (163,329 )
Total deferred tax assets $ 238,237 $ 35,491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net operation loss (“NOL”)
was mainly from MingZhu Management’s cumulative NOL of approximately $836,000 as of December 31, 2022 which will mostly expire in
2026. Management considers projected future losses outweighs other factors and made a full allowance of related deferred tax assets. Reconciliation of effective income tax rate is
as follows for the years ended December 31:
December 31, December 31, December 31,
PRC statutory tax rate 25.0 % 25.0 % 25.0 %
Effect of tax rate differential -1.3 % -13.3 % -5.2 %
Valuation allowance deferred tax -5.6 % -27.2 % 4.9 %
Non-deductible items* 3.7 % -1.4 % 7.2 %
Effective tax rate 21.8 % -16.9 % 31.9 % * Non-deductible items mainly arise from expenses not deductible for tax purposes primarily including professional fees in relation to capital market planning and late penalty fees. Uncertain tax positions The Company evaluates each uncertain tax position
(including the potential application of interest and penalties) based on the technical merits, and measures the unrecognized benefits
associated with the tax positions. The Company does not anticipate any significant increases or decreases in unrecognized tax benefits
in the next twelve months from December 31, 2022. Value added tax The Company is subject to value added tax (“VAT”).
Revenue from provision of trucking services, car-hailing and driver management services and car owner services are generally subject to
VAT at the rate of 9%, 6% and 6%. The Company is entitled to a refund for VAT already paid on goods and services purchased. The VAT balance
is recorded in tax payables on the audited consolidated balance sheets. Revenues are presented net of applicable VAT. Taxes payable consisted of the following:
December 31, December 31,
VAT taxes payable $ 861,336 $ 345,133
Income taxes payable 4,304,739 2,761,201
Other taxes payable 112,361 26,960
Total $ 5,278,436 $ 3,133,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20 – Shareholders’ equity Ordinary shares MingZhu Cayman was established under the laws
of Cayman Islands on January 2, 2018. The authorized number of ordinary shares was 38,000,000 shares with a par value of approximate $0.001
(HKD 0.01) per ordinary share.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On October 21, 2020, the Company completed the
initial public offering (“IPO”) of 3,000,000 ordinary shares at a public offering price of US$4.00 per share. On October 30, 2020, the underwriter and sole
book-runner of the Company’s underwritten IPO, has exercised the partial over-allotment option and purchased an additional 350,000
ordinary shares of the Company at the IPO price of US$4.00 per share. On December 4, 2020, the underwriter and sole
book-runner of the Company’s underwritten IPO, has further exercised the partial over-allotment option and purchased an additional
4,040 ordinary shares of the Company at the IPO price of US$4.00 per share. As of December 31, 2020, the authorized number
of ordinary shares is 50,000,000 with a par value of $0.001 and the issued number of ordinary shares is 12,354,040. With the above IPO and over-allotments, the Company
received total gross proceeds of $13,416,160. After deducting a sum of $2,457,357 in underwriting commission and other expenses, the Company
received a total net proceeds of $10,958,803. On March 12, 2021, the Company closed its direct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On December 29, 2021,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On March
18, 2022, the parties completed the transaction. Upon the closing of the transaction, the Company acquired 100% shares outstanding of
the Yinhua, and the Company issued 3,826,000 ordinary shares and paid $1,000,000 to the sellers. As of December 31, 2022, the authorized number
of ordinary shares is 50,000,000 with a par value of $0.001 and the issued number of ordinary shares is 22,960,277. The Company believes it is appropriate to reflect
the above transactions as re-denomination and nominal issuance of shares on a retroactive basis similar to stock split or dividend pursuant
to ASC 260. According to the above transactions, the Company has retroactively adjusted the shares and per share data for all periods
presented. Share subscription receivables Share subscription receivables represent unpaid
capital contribution from the Company’s shareholders of $847,086 and $847,086 as of December 31, 2022 and 2021, respectively. Statutory reserves In accordance with the relevant PRC laws and regulations,
the Group’s subsidiaries in the PRC are required to provide for certain statutory reserves, which are appropriated from net profit
as reported in accordance with PRC accounting standards. The Group’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subsidiaries in the PRC. The statutory reserves are restricted from being distributed as dividends under
PRC laws and regulations. The statutory reserves recorded by the Group’s subsidiaries in the PRC were $1,036,841 and $916,148 as
of December 31, 2022 and 2021, respectively. Restricted assets As a result of these PRC laws and regulations
and the requirement that distributions by the Group’s subsidiaries in the PRC can only be paid out of distributable profits reported
in accordance with PRC accounting standards, the Group’s subsidiaries in the PRC are restricted from transferring a portion of their
net assets to the Company. The restricted amounts include the paid-in capital and the statutory reserves of the Group’s subsidiaries
in the PRC. The aggregate amount of paid-in capital and statutory reserves, which represented the amount of net assets of the Group’s
subsidiaries in the PRC not available for distribution, was $ Nil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1 – Commitments and Contingencies Guarantee Commitments In November 2017, the MingZhu entered into guarantee
agreements for a capital lease of $2,531,453 to a subcontractor. The guarantee period was from November 2017 to January 2022. In November
2017, the MingZhu entered into a guarantee agreement in which MingZhu Logistics, a related party, guaranteed for the above-mentioned capital
lease. The Company assessed its performance guarantee obligations as of December 31, 2021 in accordance with ASC 460, Guarantees,
no financial impact was found. Lease Commitments The Company entered into a lease for office space
located in Shenzhen, Guangdong, China for the period from November 21, 2018 to November 20, 2023. The Company’s commitments for
minimum lease payment under these operating leases as of December 31, 2022 are listed in section “Note 12 – Leases”. Contingencies From time to time, the Company is party to certain
legal proceedings, as well as certain asserted and unasserted claims. On January 20, 2022, Shenzhen Xincang Freight
Co., Ltd. submitted the Civil Complaint to The People’s Court of Yantian District, requesting the defendant Jian Yang to compensate
for the economic loss of RMB 233,055, judgment of the defendant Yangang Pearl for Jian Yang’s compensation liability to assume joint
liability. According to the civil order issued by The People’s Court of Yantian District on January 27, 2022, the applicant Shenzhen
Xincang Freight Co., Ltd. applies for property preservation in the case of the liability dispute between the applicant Shenzhen Xincang
Freight Co., Ltd. of seizing and freezing the property worth RMB 234,990.12 under the name of the respondent Mingzhu. According to the
notice of response issued by The People’s Court of Yantian District, on February 10, 2022, the case of the liability dispute between
the plaintiff and the defendant Mingzhu and Jian Yang was filed by the Court on January 21, 2022. A trial is scheduled for March 18, 2022.
As of the date of this annual report, the case had been concluded and the Company had paid out the claimed amount of compensation. In accordance with ASC No. 450-20, “Loss
Contingencies”, the Company will record accruals for above loss contingencies when it is probable that a liability has been incurred
and the amount of loss can be reasonably estimated. There are no other material loss contingencies than above-mentioned ones for the years
ended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Note 22 – Segment information The Company’s CODM has been identified as
its CEO, who reviews the financial results when making decisions about allocating resources and assessing performance separately of three
business segments as below:
● trucking
business, conducted by Mingzhu and its subsidiaries and Feipeng BVI, its subsidiaries and its VIEs;
● car-hailing
and driver management services business, conducted by Cheyi BVI, its subsidiaries and its VIEs;
● car
owner services business, conducted by Yinhua, its subsidiaries and its VIEs and therefore, the Company has three reportable segments. The Company’s
long-lived assets are substantially all located in the PRC and all of the Company’s revenues are derived from the PRC. The acquisition of Cheyi BVI, Yinhua, Feipeng
BVI was completed on December 29, 2021, March 14, 2022 and December 20, 2022, in accordance with the ASC-805, the Company only is able
to account the revenue generated by Cheyi BVI, Yinhua, Feipeng BVI and their subsidiaries after the acquisition is completed. The Company
had carefully evaluated the amount of such revenue generated by Cheyi BVI, Yinhua, Feipeng BVI and their subsidiaries with reasonable
estimates. Segment information for the years as of December
31, 2022 and 2021 is as follows:
As of December 31,
2022 2021
Total assets
Trucking services $ 75,947,153 $ 64,743,182
Car-hailing and driver management services 19,600,724 17,606,804
Car owner services 15,908,978 -
Total $ 111,456,855 $ 82,349,986
Total Property and equipment, net
Trucking services $ 1,459,760 $ 2,243,651
Car-hailing and driver management services 7,613,938 9,980,931
Car owner services - -
Total $ 9,073,698 $ 12,224,582 As of December 31, 2022, the balance of goodwill represented an amount
of $14,157,570 that arose from acquisition of Cheyi BVI in 2021, $5,364,709 that arose from acquisition of Yinhua in March 2022 and $13,715,130
that arose from acquisition of Feipeng BVI in Decembe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 Subsequent events No significant event occurred after the date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t>
        </is>
      </c>
      <c r="B3" s="7" t="n">
        <v>0.001</v>
      </c>
      <c r="C3" s="7" t="n">
        <v>0.001</v>
      </c>
      <c r="D3" s="4" t="inlineStr">
        <is>
          <t xml:space="preserve"> </t>
        </is>
      </c>
    </row>
    <row r="4">
      <c r="A4" s="4" t="inlineStr">
        <is>
          <t>Ordinary shares, authorized</t>
        </is>
      </c>
      <c r="B4" s="5" t="n">
        <v>50000000</v>
      </c>
      <c r="C4" s="5" t="n">
        <v>50000000</v>
      </c>
      <c r="D4" s="5" t="n">
        <v>50000000</v>
      </c>
    </row>
    <row r="5">
      <c r="A5" s="4" t="inlineStr">
        <is>
          <t>Ordinary shares, issued</t>
        </is>
      </c>
      <c r="B5" s="5" t="n">
        <v>22960277</v>
      </c>
      <c r="C5" s="5" t="n">
        <v>19134277</v>
      </c>
      <c r="D5" s="5" t="n">
        <v>12354040</v>
      </c>
    </row>
    <row r="6">
      <c r="A6" s="4" t="inlineStr">
        <is>
          <t>Ordinary shares, outstanding</t>
        </is>
      </c>
      <c r="B6" s="5" t="n">
        <v>22960277</v>
      </c>
      <c r="C6" s="5" t="n">
        <v>19134277</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12 Months Ended</t>
        </is>
      </c>
    </row>
    <row r="2">
      <c r="B2" s="2" t="inlineStr">
        <is>
          <t>Dec. 31, 2022</t>
        </is>
      </c>
    </row>
    <row r="3">
      <c r="A3" s="3" t="inlineStr">
        <is>
          <t>Reclassification [Abstract]</t>
        </is>
      </c>
      <c r="B3" s="4" t="inlineStr">
        <is>
          <t xml:space="preserve"> </t>
        </is>
      </c>
    </row>
    <row r="4">
      <c r="A4" s="4" t="inlineStr">
        <is>
          <t>Reclassification</t>
        </is>
      </c>
      <c r="B4" s="4" t="inlineStr">
        <is>
          <t>Note 24 – Reclassification Certain prior year amounts have been reclassified
for consistency with the current year presentation. These reclassifications had no effect on the reported results of operations and performance
position. A reclassification has been made to the Consolidated Balance Sheet and Consolidated Statements of Cash Flows for the fiscal
year ended December 31, 2020, to reclassify the other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 (Unaudited)</t>
        </is>
      </c>
      <c r="B1" s="2" t="inlineStr">
        <is>
          <t>12 Months Ended</t>
        </is>
      </c>
    </row>
    <row r="2">
      <c r="B2" s="2" t="inlineStr">
        <is>
          <t>Dec. 31, 2022</t>
        </is>
      </c>
    </row>
    <row r="3">
      <c r="A3" s="3" t="inlineStr">
        <is>
          <t>Condensed Financial Information of the Parent Company (Unaudited) [Abstract]</t>
        </is>
      </c>
      <c r="B3" s="4" t="inlineStr">
        <is>
          <t xml:space="preserve"> </t>
        </is>
      </c>
    </row>
    <row r="4">
      <c r="A4" s="4" t="inlineStr">
        <is>
          <t>Condensed financial information of the parent company (unaudited)</t>
        </is>
      </c>
      <c r="B4" s="4" t="inlineStr">
        <is>
          <t xml:space="preserve">Note 25 – Condensed financial information
of the parent company (unaudited)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ies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long-term
obligations, or guarantees as of December 31, 2022 and 2021. PARENT COMPANY BALANCE SHEETS
December 31, December 31,
ASSETS 　 　
CURRENT ASSETS:
Cash $ 1,139,015 $ 3,079,046
Prepayments 222,556 4,701,968
Amount due from related parties 14,080,100 14,083,531
Total current assets 15,441,671 21,864,545
NON-CURRENT ASSET
Investment in subsidiaries and VIEs 48,087,748 25,804,389
Total assets $ 63,529,419 $ 47,668,934
LIABILITIES AND SHAREHOLDERS’ EQUITY
LIABILITIES $ 21,497,787 $ -
SHAREHOLDERS’ EQUITY
Ordinary shares: $0.001 par value, 50,000,000 shares authorized, 22,960,277 and 19,134,277 shares issued and outstanding as of December 31, 2022 and 2021, respectively* 22,960 19,134
Share subscription receivables (847,086 ) (847,086 )
Additional paid-in capital 35,678,430 41,792,071
Statutory reserves 1,036,841 916,148
Retained earnings 7,704,538 5,929,043
Accumulated other comprehensive (loss) income (1,564,051 ) (140,376 )
Total shareholders’ equity 42,031,632 47,668,934
Total liabilities and shareholders’ equity $ 63,529,419 $ 47,668,934 * Giving retroactive effect to the re-denomination and nominal issuance of shares effected on February 12, 2020. PARENT COMPANY STATEMENT OF INCOME (LOSS) AND COMPREHENSIVE INCOME
(LOSS)
For the Year Ended
2022 2021 2020
INCOME (LOSS) OF SUBSIDIARIES $ 2,325,434 $ (490,484 ) $ 950,045
COSTS AND EXPENSES 　
General and Administrative expenses 429,246 447,929 167,749
Total costs and expenses 429,246 447,929 167,749
INCOME (LOSS) FROM OPERATION 1,896,188 (938,413 ) 782,296
INCOME (LOSS) BEFORE INCOME TAXES 1,896,188 (938,413 ) 782,296
PROVISION FOR INCOME TAXES - -
NET INCOME (LOSS) 1,896,188 (938,413 ) 782,296
OTHER COMPREHENSIVE INCOME (LOSS) 　
Foreign currency translation adjustment (1,409,431 ) (640,974 ) 752,828
COMPREHENSIVE INCOME (LOSS) $ 486,757 $ (1,579,387 ) $ 1,535,124 PARENT COMPANY STATEMENT OF CASH FLOWS
For the Year Ended
2022 2021 2020
Cash flows from operating activities: 　 　
Net income (loss) $ 1,896,188 $ (938,413 ) $ 782,296
Adjustments to reconcile net income to cash used in operating activities:
Equity income of subsidiaries 2,325,434 490,484 (950,045 )
Prepayments (1,940,031 ) (4,400,661 ) -
Net cash provided by (used in) operating activities 2,281,591 (4,848,590 ) (167,749 )
Cash flows from financing activities:
Amounts advanced from related parties (4,221,622 ) (10,556,693 ) (166,872 )
Proceeds from private placement - 18,465,009 -
Net cash provided by (used in) financing activities - 7,908,316 (166,872 )
Effect of exchange rate change on cash - 2,444 82
Net (decrease) increase in cash (1,940,031 ) 3,062,170 (795 )
Cash at beginning of the year 3,079,046 16,876 17,671
Cash at end of the year $ 1,139,015 $ 3,079,046 $ 16,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financial statements of the Company, its subsidiaries, VIE and VIE’s subsidiaries for which the Company is exercises control
and, when applicable, entities for which the Company has a controlling financial interest or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Zhejiang Cheyi Network Technology Co., Ltd. (“Cheyi Network”)
● ● ● A PRC limited liability company Incorporated on December 10, 2015 An integrated online car-hailing and driver management services company 100% owned by Ningbo Cheyi via contractual arrangements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the fair value of the reporting
unit for the goodwill impairment test, allowance for doubtful accounts, provision for contingent liabilities, revenue recognition, deferred
taxes and uncertain tax position. Actual results could differ from these estimates. </t>
        </is>
      </c>
    </row>
    <row r="7">
      <c r="A7" s="4" t="inlineStr">
        <is>
          <t>Foreign currency translation and transaction</t>
        </is>
      </c>
      <c r="B7" s="4" t="inlineStr">
        <is>
          <t xml:space="preserve">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entities incorporated
in Cayman and BVI is U.S. dollar. The functional currency of entities incorporated in Hong Kong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 financial statements
of subsidiaries using RMB as functional currency, the Company’s assets and liabilities are expressed in U.S. dollar at the exchange
rate on the balance sheet date, which is 6.8972, 6.3726 and 6.5250 as of December 31, 2022, 2021 and 2020, respectively; shareholders’
equity accounts are translated at historical rates, and income and expense items are translated at the average exchange rate during the
period, which is 6.7290, 6.4508 and 6.9042 for the years ended December 31, 2022, 2021 and 2020, respectively. For the purpose of presenting the financial statements
of the subsidiary using HKD as functional currency, the Company’s assets and liabilities are expressed in U.S. dollar at the exchange
rate on the balance sheet date, which is 7.8015, 7.7996 and 7.7894 as of December 31, 2022, 2021 and 2020, respectively; shareholders’
equity accounts are translated at historical rates, and income and expense items are translated at the average exchange rate during the
period, which is 7.8306, 7.7727 and 7.8351 for the years ended December 31, 2022, 2021 and 2020, respectively. </t>
        </is>
      </c>
    </row>
    <row r="8">
      <c r="A8" s="4" t="inlineStr">
        <is>
          <t>Cash and cash equivalents</t>
        </is>
      </c>
      <c r="B8" s="4" t="inlineStr">
        <is>
          <t xml:space="preserve">Cash and cash equivalents Cash comprises of cash at banks and on hand, which
includes deposits with original maturities of three months or less with commercial banks in PRC. As of December 31, 2022 and 2021,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t>
        </is>
      </c>
    </row>
    <row r="9">
      <c r="A9" s="4" t="inlineStr">
        <is>
          <t>Restricted cash</t>
        </is>
      </c>
      <c r="B9" s="4" t="inlineStr">
        <is>
          <t xml:space="preserve">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s of December 31, 2022 and 2021, there were restricted
cash balance of $ nil nil </t>
        </is>
      </c>
    </row>
    <row r="10">
      <c r="A10" s="4" t="inlineStr">
        <is>
          <t>Accounts Receivable and allowance for doubtful accounts</t>
        </is>
      </c>
      <c r="B10" s="4" t="inlineStr">
        <is>
          <t xml:space="preserve">Accounts Receivable and allowance for doubtful
accounts Accounts receivables are stated and carried at
original invoiced amount. Accounts are considered overdue after 9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all means of collection have been exhausted and that the likelihood of collection is not probable. </t>
        </is>
      </c>
    </row>
    <row r="11">
      <c r="A11" s="4" t="inlineStr">
        <is>
          <t>Operating supplies</t>
        </is>
      </c>
      <c r="B11" s="4" t="inlineStr">
        <is>
          <t xml:space="preserve">Operating supplies Operating supplies consist primarily of tires
for servicing the Company’s revenue equipment. Operating supplies are recorded at the lower of cost (on a first-in, first-out basis)
or net realizable value. Tires purchased as part of revenue equipment are capitalized as part of the cost of the equipment. Replacement
tires are charged to expense when placed in service. </t>
        </is>
      </c>
    </row>
    <row r="12">
      <c r="A12" s="4" t="inlineStr">
        <is>
          <t>Prepayments and Deposits</t>
        </is>
      </c>
      <c r="B12" s="4" t="inlineStr">
        <is>
          <t xml:space="preserve">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t>
        </is>
      </c>
    </row>
    <row r="13">
      <c r="A13" s="4" t="inlineStr">
        <is>
          <t>Other receivables</t>
        </is>
      </c>
      <c r="B13" s="4" t="inlineStr">
        <is>
          <t xml:space="preserve">Other receivables Other receivables primarily include short-term
interest-free advances made to third parties, rental receivables and receivables for disposal of equipment.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t>
        </is>
      </c>
    </row>
    <row r="14">
      <c r="A14" s="4" t="inlineStr">
        <is>
          <t>Costs of car-hailing and driver management services</t>
        </is>
      </c>
      <c r="B14" s="4" t="inlineStr">
        <is>
          <t xml:space="preserve">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trucking* 5 years
Revenue equipment – car-hailing and driver management services ** 6 years * Revenue equipment – trucking are trucks and trailers only used for providing trucking services. ** Revenue equipment –car-hailing and driver management services are passenger cars only used for providing car-hailing and driver management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2 and 2021, $757,088 and $2,267,248 was recorded to “Current portion of capital lease and financing
obligations”, respectively; $1,158,642 and $200,712 was recorded to “Long-term portion of capital lease and financing obligations”,
respectively. </t>
        </is>
      </c>
    </row>
    <row r="15">
      <c r="A15" s="4" t="inlineStr">
        <is>
          <t>Leases</t>
        </is>
      </c>
      <c r="B15" s="4" t="inlineStr">
        <is>
          <t xml:space="preserve">Lease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t>
        </is>
      </c>
    </row>
    <row r="16">
      <c r="A16" s="4" t="inlineStr">
        <is>
          <t>Impairment of long-lived assets</t>
        </is>
      </c>
      <c r="B16" s="4" t="inlineStr">
        <is>
          <t xml:space="preserve">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2, 2021 and 2020, no impairment of long-lived assets was recognized. </t>
        </is>
      </c>
    </row>
    <row r="17">
      <c r="A17" s="4" t="inlineStr">
        <is>
          <t>Fair Value Measurement</t>
        </is>
      </c>
      <c r="B17"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t December
31, 2022 and 2021, as the weighted average interest rate on these long-term debt approximates the market rate for similar debt. </t>
        </is>
      </c>
    </row>
    <row r="18">
      <c r="A18" s="4" t="inlineStr">
        <is>
          <t>Share subscription receivables</t>
        </is>
      </c>
      <c r="B18" s="4" t="inlineStr">
        <is>
          <t xml:space="preserve">Share subscription receivables Share subscription receivables represent unpaid
capital contribution from the Company’s shareholders. </t>
        </is>
      </c>
    </row>
    <row r="19">
      <c r="A19" s="4" t="inlineStr">
        <is>
          <t>Claims accruals</t>
        </is>
      </c>
      <c r="B19" s="4" t="inlineStr">
        <is>
          <t xml:space="preserve">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 </t>
        </is>
      </c>
    </row>
    <row r="20">
      <c r="A20" s="4" t="inlineStr">
        <is>
          <t>Revenue Recognition</t>
        </is>
      </c>
      <c r="B20" s="4" t="inlineStr">
        <is>
          <t xml:space="preserve">Revenue Recognition For the year ended December 31, 2022, revenues
are mainly generated from provision of trucking services, car-hailing and driver management services and car owner services. All revenues
are accounted for under ASC Topic 606, Revenue from Contracts with Customers (“AS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Revenues under ASC 606 The core principle of the ASC 606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material impact on the Company’s consolidated financial statements. The management have determined that revenue recognition
over the transit period provides a reasonable estimate of the provision of services to our customers as our obligation is performed over
the transit period. We utilize independent contractors in the performance
of certain services. While various ownership arrangements may exist for the equipment utilized to perform these services, revenue is generated
from the same base of customers. We evaluate whether our performance obligation is a promise to transfer services to the customer (as
the principal) or to arrange for services to be provided by another party (as the agent) using a control model. Our evaluation determined
that we are in control of establishing the transaction price, managing all aspects of the services process and taking the risk of failure
of provision of services. Based on our evaluation of the control model, we determined that all of our major businesses act as the principal
rather than the agent within their revenue arrangements and such revenues are reported on a gross basis. The Company applies the practical expedient in
ASC 606 that permits the Company not to disclose the aggregate amount of transaction price allocated to performance obligations that are
unsatisfied as of the end of the period as the Company’s contracts have an expected length of one year or less. The Company also
applies the practical expedient in ASC 606 that permits the recognition of incremental costs of obtaining contracts as an expense when
incurred if the amortization period of such costs is one year or less. The Company’s performance obligations represent
the transaction price allocated to future reporting periods for services started but not completed at the reporting date. This includes
the unbilled amounts and accrued costs for services provision in transit. Disaggregated information of revenues by types
are as follows:
2022 2021 2020
Trucking services $ 36,461,921 $ 17,358,914 $ 18,793,951
Car-hailing and driver management services 50,558,733 - -
Car owner services 27,053,149 - -
Total revenues $ 114,073,803 $ 17,358,914 $ 18,793,951 The revenue derived from car owner services are
primarily provided by the Yinhua and its subsidiaries, which is acquired by the Company on March 14, 2022. In accordance with the ASC-805,
the Company only is able to account the revenue generated by Yinhua and its subsidiaries after the acquisition is completed. The Company
had carefully evaluated the amount of such revenue generated by Yinhua and its subsidiaries with reasonable estimates. On December 21, 2022, the Company acquired Feipeng
BVI and its subsidiaries which provide regional trucking services. The revenue generated by Feipeng BVI and its subsidiaries for the year
ended December 31, 2022 is immaterial and hence no revenue is accounted in the consolidated financial statements for the year ended December
31, 2022. </t>
        </is>
      </c>
    </row>
    <row r="21">
      <c r="A21" s="4" t="inlineStr">
        <is>
          <t>Transportation costs</t>
        </is>
      </c>
      <c r="B21" s="4" t="inlineStr">
        <is>
          <t xml:space="preserve">Transportation costs The transportation costs primarily consist of
fuel expenses, highway bridge expenses, insurance expenses, drivers’ wages, maintenance and repairs expenses, subcontractor fees,
depreciation expenses and other expenses. </t>
        </is>
      </c>
    </row>
    <row r="22">
      <c r="A22" s="4" t="inlineStr">
        <is>
          <t>Costs of car-hailing and driver management services</t>
        </is>
      </c>
      <c r="B22" s="4" t="inlineStr">
        <is>
          <t xml:space="preserve">Costs of car-hailing and driver management
services The costs of car-hailing and driver management
services mainly include depreciation expenses, repair and maintenance expenses, labor wages and insurance expenses. </t>
        </is>
      </c>
    </row>
    <row r="23">
      <c r="A23" s="4" t="inlineStr">
        <is>
          <t>Costs of car owner services</t>
        </is>
      </c>
      <c r="B23" s="4" t="inlineStr">
        <is>
          <t xml:space="preserve">Costs of car owner services The costs of car owner services mainly include
technical services expenses and subcontractor fees. </t>
        </is>
      </c>
    </row>
    <row r="24">
      <c r="A24" s="4" t="inlineStr">
        <is>
          <t>Sales and marketing expenses</t>
        </is>
      </c>
      <c r="B24" s="4" t="inlineStr">
        <is>
          <t xml:space="preserve">Sales and marketing expenses Sales and marketing expenses primarily include
advertising costs. Advertising costs are expensed as incurred and amounted to $784,653, $367,633 and $50,083 for the years ended December
31, 2022, 2021 and 2020, respectively. </t>
        </is>
      </c>
    </row>
    <row r="25">
      <c r="A25" s="4" t="inlineStr">
        <is>
          <t>Employee benefit</t>
        </is>
      </c>
      <c r="B25"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847,666, $31,145 and $29,100 for the years
ended December 31, 2022, 2021 and 2020, respectively. </t>
        </is>
      </c>
    </row>
    <row r="26">
      <c r="A26" s="4" t="inlineStr">
        <is>
          <t>Value added taxes</t>
        </is>
      </c>
      <c r="B26" s="4" t="inlineStr">
        <is>
          <t xml:space="preserve">Value added taxes The Company is subject to value added tax (“VAT”).
Revenue from provision of trucking services, car-hailing and driver management services and car owner services are generally subject to
VAT at the rate of 9%, 6% and 6%. The Company is entitled to a refund for VAT already paid on goods and services purchased. The VAT balance
is recorded in tax payables on the audited consolidated balance sheets. Revenues are presented net of applicable VAT. </t>
        </is>
      </c>
    </row>
    <row r="27">
      <c r="A27" s="4" t="inlineStr">
        <is>
          <t>Income taxes</t>
        </is>
      </c>
      <c r="B27" s="4" t="inlineStr">
        <is>
          <t xml:space="preserve">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t>
        </is>
      </c>
    </row>
    <row r="28">
      <c r="A28" s="4" t="inlineStr">
        <is>
          <t>Comprehensive income (loss)</t>
        </is>
      </c>
      <c r="B28" s="4" t="inlineStr">
        <is>
          <t xml:space="preserve">Comprehensive income (loss) Comprehensive income (loss) consists of two components,
net income (loss) and other comprehensive income (loss). Other comprehensive (loss) income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row>
    <row r="29">
      <c r="A29" s="4" t="inlineStr">
        <is>
          <t>Earnings per share</t>
        </is>
      </c>
      <c r="B29"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1 and 2020, the diluted EPS was 0.09, -0.06 and 0.08, respectively. </t>
        </is>
      </c>
    </row>
    <row r="30">
      <c r="A30" s="4" t="inlineStr">
        <is>
          <t>Statutory Reserves</t>
        </is>
      </c>
      <c r="B30"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1">
      <c r="A31" s="4" t="inlineStr">
        <is>
          <t>Commitments and Contingencies</t>
        </is>
      </c>
      <c r="B31"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32">
      <c r="A32" s="4" t="inlineStr">
        <is>
          <t>Segment Reporting</t>
        </is>
      </c>
      <c r="B32" s="4" t="inlineStr">
        <is>
          <t xml:space="preserve">Segment Reporting Before the completion of acquisition of Cheyi
BVI, Yinhua and Feipeng BVI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fter the completion of acquisition of Cheyi
BVI, Yinhua and Feipeng BVI The Company’s CODM has been identified as
its CEO, who reviews the financial results when making decisions about allocating resources and assessing performance of the trucking
business, car-hailing and driver management services business and car owner services business separately and therefore, the Company has
three reportable segments. The Company’s long-lived assets are substantially all located in the PRC and all of the Company’s
revenues are derived from the PRC. </t>
        </is>
      </c>
    </row>
    <row r="33">
      <c r="A33" s="4" t="inlineStr">
        <is>
          <t>Recent issued Accounting Pronouncements</t>
        </is>
      </c>
      <c r="B33" s="4" t="inlineStr">
        <is>
          <t xml:space="preserve">Recent issued Accounting Pronouncements In February 2016, the FASB issued ASU No. 2016-02, Leases
(Topic 842), which supersedes the guidance in ASC Topic 840, Leases. ASU 2016-02 requires, among other changes to the lease accounting
guidance, lessees to recognize most leases on-balance sheet via a right-of-use asset and lease liability, and additional qualitative and
quantitative disclosures. In July 2018, ASU No. 2018-10, Codification Improvements to Topic 842, Leases, was issued to provide
more detailed guidance and additional clarification for implementing ASU No. 2016-02. In July 2018, the FASB issued ASU No. 2018-11, Leases
(Topic 842): Targeted Improvements, which provides an optional transition method in addition to the existing modified retrospective transition
method by allowing a cumulative effect adjustment to the opening balance of retained earnings in the period of adoption. Furthermore,
in June 2020, the FASB issued ASU No. 2020-05, Revenue from Contracts with Customers (Topic 606) and Leases (Topic 842): Effective
Dates for Certain Entities, which defers the effective date of ASU No. 2016-02 for certain entities. This update is effective for
the Group for annual reporting periods beginning after December 15, 2021 and interim periods within annual periods beginning after December
15, 2022. Early adoption is permitted. The Group does not plan to early adopt this guidance and is evaluating the impact of the new standar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Consequently, financial information
will not be updated and the disclosures required under the new standard will not be provided for dates and periods before January 1, 2022.
The Company is currently evaluating the impact of the adoption of ASU 2016-02 on it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In November
2019, the FASB issued ASU 2019-10 which defers the effective date of ASU 2016-13 for SEC filers that are eligible to be smaller reporting
companies, non-SEC filers, and all other companies to fiscal years beginning after December 15, 2022, including interim periods within
those fiscal years. The Company is currently evaluating the impact of the adoption of ASU 2016-13 on its consolidated financial statements
and related disclosures. Except for the above-mentioned pronouncements,
there are no new recent issued accounting standards that will have material impact on the consolidated financial position, statements
of operations and cash flows. </t>
        </is>
      </c>
    </row>
    <row r="34">
      <c r="A34" s="4" t="inlineStr">
        <is>
          <t>Concentrations of Risks</t>
        </is>
      </c>
      <c r="B34" s="4" t="inlineStr">
        <is>
          <t xml:space="preserve">Concentrations of Risks
(a)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U.S. dollar and RMB.
If the RMB depreciates against the U.S. dollar, the value of RMB revenues, earnings and assets as expressed in U.S. dollar financial statements
will decline. The Company has not entered into any hedging transactions in an effort to reduce its exposure to foreign exchange risk.
(b) Concentration of Credit risk Financial instruments that potentially subject
the Company to a significant concentration of credit risk consist primarily of cash, cash equivalents and restricted cash. As of December
31, 2022, and 2021, substantially most of the Company’s cash were held by major financial institutions located in the PRC, which
management believes are of high credit quality.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c) Customer concentration risk For the year ended December 31, 2022, one customer
accounted for 15.6% of the Company’s total revenues. For the year ended December 31, 2021, two customers accounted for 23.0% and
13.7% of the Company’s total revenues. For the year ended December 31, 2020, two customers accounted for 48.6% and 17.2% of the
Company’s total revenues. No other customer accounts for more than 10% of the Company’s revenue for the years ended December
31, 2022, 2021 and 2020, respectively. As of December 31, 2022, two customers accounted
for 15.2% and 10.4% of the total balance of accounts receivable. As of December 31, 2021, three customers accounted for 24.2%, 16.2% and
11.7% of the total balance of accounts receivable. No other customer accounts for more than 10% of the Company’s accounts receivable
as of December 31, 2022 and 2021, respectively.
(d) Vendor concentration risk For the year ended December 31, 2022, one vendor
accounted for 11.1% of the Company’s total costs. For the year ended December 31, 2021, three subcontractors accounted for 33.4%,
18.8% and 10.3% of the Company’s total subcontracting costs. For the year ended December 31, 2020, three subcontractors accounted
for 39.6%, 26.1% and 17.6%. No other subcontractor accounts for more than 10% of the Company’s total subcontracting costs for the
years ended December 31, 2022, 2021 and 2020, respectively. As of December 31, 2022, one vendor accounted
for 18.6% of the total balance of accounts and notes payable. As of December 31, 2021, one subcontractor accounted for 18.4% of the total
balance of accounts payable. No other subcontractor accounts for more than 10% of the Company’s accounts and notes payable as of
December 31, 2022 and 2021, respectively. </t>
        </is>
      </c>
    </row>
    <row r="35">
      <c r="A35" s="4" t="inlineStr">
        <is>
          <t>Goodwill impairment</t>
        </is>
      </c>
      <c r="B35" s="4" t="inlineStr">
        <is>
          <t>Goodwill impairment The Company performs impairment tests on goodwill
on an annual basis in accordance with US GAAP, or more frequently if events or changes in circumstances indicate that those assets might
be impaired. Goodwill is tested for impairment at a reporting unit level, which is at the same level or one level below an operating segment.
A goodwill impairment loss is recognized when the carrying amount of the reporting unit is greater than its fair value. The goodwill impairment
loss is calculated as the excess of the carrying amount of the goodwill over its implied fair value. During the year ended December 31,
2022 there was no goodwill impairment identified. Goodwill arising from the acquisition of Cheyi BVI, Yinhua and Feipeng
BVI. As Feipeng BVI was acquired in December, 2022, the goodwill arising from acquisition of Feipeng BVI was not assessed for impairment
test. During the year ended December 31, 2022, no indicator of impairment was identified with respect to the Cheyi BVI and Yinhua, which
was acquired in December 2021 and March 2022, after the management adjusted the projected results of Cheyi BVI and Yinhua due to the impact
of the COVID-19 pandem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Business and Organization (Tables)</t>
        </is>
      </c>
      <c r="B1" s="2" t="inlineStr">
        <is>
          <t>12 Months Ended</t>
        </is>
      </c>
    </row>
    <row r="2">
      <c r="B2" s="2" t="inlineStr">
        <is>
          <t>Dec. 31, 2022</t>
        </is>
      </c>
    </row>
    <row r="3">
      <c r="A3" s="3" t="inlineStr">
        <is>
          <t>Nature of Business and Organization Table [Abstract]</t>
        </is>
      </c>
      <c r="B3" s="4" t="inlineStr">
        <is>
          <t xml:space="preserve"> </t>
        </is>
      </c>
    </row>
    <row r="4">
      <c r="A4" s="4" t="inlineStr">
        <is>
          <t>Schedule of fair values of net assets acquired and liabilities assumed</t>
        </is>
      </c>
      <c r="B4" s="4" t="inlineStr">
        <is>
          <t xml:space="preserve">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0 )
Tax payable (1,859,485 )
Capital lease and financing obligations (2,351,104 )
Total identifiable net assets 7,836,077
Add: Goodwill 14,157,570
Total purchase price for acquisition net of $1,477,065 of cash $ 21,993,647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Schedule of restatement on the consolidated balance sheets</t>
        </is>
      </c>
      <c r="B4" s="4" t="inlineStr">
        <is>
          <t xml:space="preserve">As of December 31, 2021
As Previously Restatement As Restated
Balance Sheet
Goodwill $ 20,152,890 $ (5,995,320 ) $ 14,157,570
Total non-current asset 42,740,835 (5,995,320 ) 36,745,515
Total assets $ 82,349,986 $ (5,995,320 ) $ 76,354,666
Additional paid-in capital $ 41,792,071 $ (5,995,320 ) $ 35,796,751
Total shareholders’ equity $ 47,668,934 $ (5,995,320 ) $ 41,673,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onsolidated financial statements</t>
        </is>
      </c>
      <c r="B4" s="4" t="inlineStr">
        <is>
          <t xml:space="preserve">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Zhejiang Cheyi Network Technology Co., Ltd. (“Cheyi Network”)
● ● ● A PRC limited liability company Incorporated on December 10, 2015 An integrated online car-hailing and driver management services company 100% owned by Ningbo Cheyi via contractual arrangements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t>
        </is>
      </c>
    </row>
    <row r="5">
      <c r="A5" s="4" t="inlineStr">
        <is>
          <t>Schedule of estimated useful lives of assets</t>
        </is>
      </c>
      <c r="B5" s="4" t="inlineStr">
        <is>
          <t xml:space="preserve">Classification Estimated
Buildings and improvements 10 years
Computer and office equipment 3-5 years
Revenue equipment– trucking* 5 years
Revenue equipment – car-hailing and driver management services ** 6 years * Revenue equipment – trucking are trucks and trailers only used for providing trucking services. ** Revenue equipment –car-hailing and driver management services are passenger cars only used for providing car-hailing and driver management services. </t>
        </is>
      </c>
    </row>
    <row r="6">
      <c r="A6" s="4" t="inlineStr">
        <is>
          <t>Schedule of disaggregated information of revenues</t>
        </is>
      </c>
      <c r="B6" s="4" t="inlineStr">
        <is>
          <t xml:space="preserve">2022 2021 2020
Trucking services $ 36,461,921 $ 17,358,914 $ 18,793,951
Car-hailing and driver management services 50,558,733 - -
Car owner services 27,053,149 - -
Total revenues $ 114,073,803 $ 17,358,914 $ 18,793,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December 31,
Cash on hand $ 62,616 $ 51,053
Cash at bank 5,624,695 5,622,603
Fixed deposits - 78,461
Cash and cash equivalents $ 5,687,311 $ 5,752,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 net</t>
        </is>
      </c>
      <c r="B4" s="4" t="inlineStr">
        <is>
          <t xml:space="preserve">December 31, December 31,
Accounts receivable $ 20,073,082 $ 3,802,773
Allowance for doubtful accounts (945,761 ) (152,768 )
Total accounts receivable, net $ 19,127,321 $ 3,650,005 </t>
        </is>
      </c>
    </row>
    <row r="5">
      <c r="A5" s="4" t="inlineStr">
        <is>
          <t>Schedule of allowance for doubtful accounts</t>
        </is>
      </c>
      <c r="B5" s="4" t="inlineStr">
        <is>
          <t xml:space="preserve">December 31, December 31, December 31,
Beginning balance $ 152,768 $ 217,676 $ 122,056
Provision 804,613 140,204 82,647
Write off - (136,602 ) -
Exchange rate effect (11,620 ) (68,510 ) (12,973 )
Ending balance $ 945,761 $ 152,768 $ 217,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2</t>
        </is>
      </c>
    </row>
    <row r="3">
      <c r="A3" s="3" t="inlineStr">
        <is>
          <t>Prepayments [Abstract]</t>
        </is>
      </c>
      <c r="B3" s="4" t="inlineStr">
        <is>
          <t xml:space="preserve"> </t>
        </is>
      </c>
    </row>
    <row r="4">
      <c r="A4" s="4" t="inlineStr">
        <is>
          <t>Schedule of prepayments</t>
        </is>
      </c>
      <c r="B4" s="4" t="inlineStr">
        <is>
          <t xml:space="preserve">December 31, December 31,
Prepayments
Prepayment - subcontracting $ 1,569,781 $ 4,420,242
Prepayment - fuel 212,047 277,666
Prepayment - insurance 92,630 102,188
Prepayment - parts and others 54,544 183,999
Prepayment - salaries 306,192 436,847
Prepayment - legal 222,556 52,996
Prepayment - telecommunication services expenses 544,306 -
Prepayment - car services 4,279,810 -
Prepayment - vehicles 57,995 -
Total prepayments $ 7,339,861 $ 5,473,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 [Abstract]</t>
        </is>
      </c>
      <c r="B3" s="4" t="inlineStr">
        <is>
          <t xml:space="preserve"> </t>
        </is>
      </c>
    </row>
    <row r="4">
      <c r="A4" s="4" t="inlineStr">
        <is>
          <t>Schedule of other receivables</t>
        </is>
      </c>
      <c r="B4" s="4" t="inlineStr">
        <is>
          <t>December 31, December 31,
Other receivables
Other receivables, disposal of revenue equipment $ - $ 169,095
Others* 88,069 67,614
Vehicle rental in advance 1,111,290 427,716
Pay on behalf of third parties 1,388,820 875,619
Government grant 207,664 -
Total other receivables $ 2,795,843 $ 1,540,044 Others primarily involve the employee’s
statutory social insur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14073803</v>
      </c>
      <c r="D4" s="6" t="n">
        <v>17358914</v>
      </c>
      <c r="E4" s="6" t="n">
        <v>18793951</v>
      </c>
    </row>
    <row r="5">
      <c r="A5" s="3" t="inlineStr">
        <is>
          <t>COSTS AND EXPENSES</t>
        </is>
      </c>
      <c r="C5" s="4" t="inlineStr">
        <is>
          <t xml:space="preserve"> </t>
        </is>
      </c>
      <c r="D5" s="4" t="inlineStr">
        <is>
          <t xml:space="preserve"> </t>
        </is>
      </c>
      <c r="E5" s="4" t="inlineStr">
        <is>
          <t xml:space="preserve"> </t>
        </is>
      </c>
    </row>
    <row r="6">
      <c r="A6" s="4" t="inlineStr">
        <is>
          <t>Costs of revenues</t>
        </is>
      </c>
      <c r="C6" s="5" t="n">
        <v>104766355</v>
      </c>
      <c r="D6" s="5" t="n">
        <v>15428131</v>
      </c>
      <c r="E6" s="5" t="n">
        <v>16010644</v>
      </c>
    </row>
    <row r="7">
      <c r="A7" s="4" t="inlineStr">
        <is>
          <t>General and administrative expenses</t>
        </is>
      </c>
      <c r="C7" s="5" t="n">
        <v>5646443</v>
      </c>
      <c r="D7" s="5" t="n">
        <v>2050954</v>
      </c>
      <c r="E7" s="5" t="n">
        <v>1321412</v>
      </c>
    </row>
    <row r="8">
      <c r="A8" s="4" t="inlineStr">
        <is>
          <t>Sales and marketing expenses</t>
        </is>
      </c>
      <c r="C8" s="5" t="n">
        <v>784653</v>
      </c>
      <c r="D8" s="5" t="n">
        <v>367633</v>
      </c>
      <c r="E8" s="5" t="n">
        <v>50083</v>
      </c>
    </row>
    <row r="9">
      <c r="A9" s="4" t="inlineStr">
        <is>
          <t>Total costs and expenses</t>
        </is>
      </c>
      <c r="C9" s="5" t="n">
        <v>111197451</v>
      </c>
      <c r="D9" s="5" t="n">
        <v>17846718</v>
      </c>
      <c r="E9" s="5" t="n">
        <v>17382139</v>
      </c>
    </row>
    <row r="10">
      <c r="A10" s="4" t="inlineStr">
        <is>
          <t>INCOME (LOSS) FROM OPERATIONS</t>
        </is>
      </c>
      <c r="C10" s="5" t="n">
        <v>2876352</v>
      </c>
      <c r="D10" s="5" t="n">
        <v>-487804</v>
      </c>
      <c r="E10" s="5" t="n">
        <v>1411812</v>
      </c>
    </row>
    <row r="11">
      <c r="A11" s="3" t="inlineStr">
        <is>
          <t>OTHER (EXPENSES) INCOME</t>
        </is>
      </c>
      <c r="C11" s="4" t="inlineStr">
        <is>
          <t xml:space="preserve"> </t>
        </is>
      </c>
      <c r="D11" s="4" t="inlineStr">
        <is>
          <t xml:space="preserve"> </t>
        </is>
      </c>
      <c r="E11" s="4" t="inlineStr">
        <is>
          <t xml:space="preserve"> </t>
        </is>
      </c>
    </row>
    <row r="12">
      <c r="A12" s="4" t="inlineStr">
        <is>
          <t>Interest expenses</t>
        </is>
      </c>
      <c r="C12" s="5" t="n">
        <v>-1430978</v>
      </c>
      <c r="D12" s="5" t="n">
        <v>-396188</v>
      </c>
      <c r="E12" s="5" t="n">
        <v>-374048</v>
      </c>
    </row>
    <row r="13">
      <c r="A13" s="4" t="inlineStr">
        <is>
          <t>Other expenses</t>
        </is>
      </c>
      <c r="C13" s="5" t="n">
        <v>-927568</v>
      </c>
      <c r="D13" s="5" t="n">
        <v>-360032</v>
      </c>
      <c r="E13" s="5" t="n">
        <v>-65828</v>
      </c>
    </row>
    <row r="14">
      <c r="A14" s="4" t="inlineStr">
        <is>
          <t>Other income</t>
        </is>
      </c>
      <c r="C14" s="5" t="n">
        <v>1908424</v>
      </c>
      <c r="D14" s="5" t="n">
        <v>441025</v>
      </c>
      <c r="E14" s="5" t="n">
        <v>176802</v>
      </c>
    </row>
    <row r="15">
      <c r="A15" s="4" t="inlineStr">
        <is>
          <t>Total other expenses, net</t>
        </is>
      </c>
      <c r="C15" s="5" t="n">
        <v>-450122</v>
      </c>
      <c r="D15" s="5" t="n">
        <v>-315195</v>
      </c>
      <c r="E15" s="5" t="n">
        <v>-263074</v>
      </c>
    </row>
    <row r="16">
      <c r="A16" s="4" t="inlineStr">
        <is>
          <t>INCOME (LOSS) BEFORE INCOME TAXES</t>
        </is>
      </c>
      <c r="C16" s="5" t="n">
        <v>2426230</v>
      </c>
      <c r="D16" s="5" t="n">
        <v>-802999</v>
      </c>
      <c r="E16" s="5" t="n">
        <v>1148738</v>
      </c>
    </row>
    <row r="17">
      <c r="A17" s="4" t="inlineStr">
        <is>
          <t>PROVISION FOR INCOME TAXES</t>
        </is>
      </c>
      <c r="C17" s="5" t="n">
        <v>530042</v>
      </c>
      <c r="D17" s="5" t="n">
        <v>135414</v>
      </c>
      <c r="E17" s="5" t="n">
        <v>366442</v>
      </c>
    </row>
    <row r="18">
      <c r="A18" s="4" t="inlineStr">
        <is>
          <t>NET INCOME (LOSS)</t>
        </is>
      </c>
      <c r="C18" s="5" t="n">
        <v>1896188</v>
      </c>
      <c r="D18" s="5" t="n">
        <v>-938413</v>
      </c>
      <c r="E18" s="5" t="n">
        <v>782296</v>
      </c>
    </row>
    <row r="19">
      <c r="A19" s="3" t="inlineStr">
        <is>
          <t>OTHER COMPREHENSIVE INCOME (LOSS)</t>
        </is>
      </c>
      <c r="C19" s="4" t="inlineStr">
        <is>
          <t xml:space="preserve"> </t>
        </is>
      </c>
      <c r="D19" s="4" t="inlineStr">
        <is>
          <t xml:space="preserve"> </t>
        </is>
      </c>
      <c r="E19" s="4" t="inlineStr">
        <is>
          <t xml:space="preserve"> </t>
        </is>
      </c>
    </row>
    <row r="20">
      <c r="A20" s="4" t="inlineStr">
        <is>
          <t>Foreign currency translation adjustment</t>
        </is>
      </c>
      <c r="C20" s="5" t="n">
        <v>-1409431</v>
      </c>
      <c r="D20" s="5" t="n">
        <v>-640974</v>
      </c>
      <c r="E20" s="5" t="n">
        <v>752828</v>
      </c>
    </row>
    <row r="21">
      <c r="A21" s="4" t="inlineStr">
        <is>
          <t>COMPREHENSIVE INCOME (LOSS)</t>
        </is>
      </c>
      <c r="C21" s="6" t="n">
        <v>486757</v>
      </c>
      <c r="D21" s="6" t="n">
        <v>-1579387</v>
      </c>
      <c r="E21" s="6" t="n">
        <v>1535124</v>
      </c>
    </row>
    <row r="22">
      <c r="A22" s="3" t="inlineStr">
        <is>
          <t>Weighted average shares used in computation:</t>
        </is>
      </c>
      <c r="C22" s="4" t="inlineStr">
        <is>
          <t xml:space="preserve"> </t>
        </is>
      </c>
      <c r="D22" s="4" t="inlineStr">
        <is>
          <t xml:space="preserve"> </t>
        </is>
      </c>
      <c r="E22" s="4" t="inlineStr">
        <is>
          <t xml:space="preserve"> </t>
        </is>
      </c>
    </row>
    <row r="23">
      <c r="A23" s="4" t="inlineStr">
        <is>
          <t>Basic (in Shares)</t>
        </is>
      </c>
      <c r="B23" s="4" t="inlineStr">
        <is>
          <t>[1]</t>
        </is>
      </c>
      <c r="C23" s="5" t="n">
        <v>21429877</v>
      </c>
      <c r="D23" s="5" t="n">
        <v>19035038</v>
      </c>
      <c r="E23" s="5" t="n">
        <v>9629783</v>
      </c>
    </row>
    <row r="24">
      <c r="A24" s="4" t="inlineStr">
        <is>
          <t>Diluted (in Shares)</t>
        </is>
      </c>
      <c r="B24" s="4" t="inlineStr">
        <is>
          <t>[1]</t>
        </is>
      </c>
      <c r="C24" s="5" t="n">
        <v>20885442</v>
      </c>
      <c r="D24" s="5" t="n">
        <v>15237432</v>
      </c>
      <c r="E24" s="5" t="n">
        <v>9633993</v>
      </c>
    </row>
    <row r="25">
      <c r="A25" s="4" t="inlineStr">
        <is>
          <t>EARNINGS PER SHARE - BASIC (in Dollars per share)</t>
        </is>
      </c>
      <c r="B25" s="4" t="inlineStr">
        <is>
          <t>[1]</t>
        </is>
      </c>
      <c r="C25" s="8" t="n">
        <v>0.09</v>
      </c>
      <c r="D25" s="8" t="n">
        <v>-0.05</v>
      </c>
      <c r="E25" s="8" t="n">
        <v>0.08</v>
      </c>
    </row>
    <row r="26">
      <c r="A26" s="4" t="inlineStr">
        <is>
          <t>EARNINGS PER SHARE - DILUTED (in Dollars per share)</t>
        </is>
      </c>
      <c r="B26" s="4" t="inlineStr">
        <is>
          <t>[1]</t>
        </is>
      </c>
      <c r="C26" s="8" t="n">
        <v>0.09</v>
      </c>
      <c r="D26" s="8" t="n">
        <v>-0.06</v>
      </c>
      <c r="E26" s="8" t="n">
        <v>0.08</v>
      </c>
    </row>
    <row r="27"/>
    <row r="28">
      <c r="A28" s="4" t="inlineStr">
        <is>
          <t>[1]Giving retroactive effect to the re-denomination and nominal issuance of shares effected on February 12, 2020, and the surrender and cancellation of shares effected on May 21, 2020.</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December 31, December 31,
Property and equipment
Buildings and improvements $ 1,097,647 $ 1,188,006
Computer and office equipment 117,390 446,033
Revenue equipment – trucking 9,833,295 16,107,826
Revenue equipment – car-hailing and driver management services 16,732,808 9,980,931
Subtotal 27,781,140 27,722,796
Less: accumulated depreciation (18,707,442 ) (15,498,214 )
Property and equipment, net $ 9,073,698 $ 12,224,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 by reportable segment</t>
        </is>
      </c>
      <c r="B4" s="4" t="inlineStr">
        <is>
          <t xml:space="preserve">Trucking services Car-hailing and driver management services Car owner services
Balance as at December 31, 2021 $ - $ 14,157,570 $ -
Impairment - - -
Arising from acquisition 13,715,130 - 5,364,709
Effects of exchange rate changes - - -
Balance as at December 31, 2022 $ 13,715,130 $ 14,157,570 $ 5,364,7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2</t>
        </is>
      </c>
    </row>
    <row r="3">
      <c r="A3" s="3" t="inlineStr">
        <is>
          <t>Acquisition [Abstract]</t>
        </is>
      </c>
      <c r="B3" s="4" t="inlineStr">
        <is>
          <t xml:space="preserve"> </t>
        </is>
      </c>
    </row>
    <row r="4">
      <c r="A4" s="4" t="inlineStr">
        <is>
          <t>Schedule of fair values of net assets acquired and liabilities assumed</t>
        </is>
      </c>
      <c r="B4" s="4" t="inlineStr">
        <is>
          <t xml:space="preserve">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0 )
Tax payable (1,859,485 )
Capital lease and financing obligations (2,351,104 )
Total identifiable net assets 7,836,077
Add: Goodwill 14,157,570
Total purchase price for acquisition net of $1,477,065 of cash $ 21,993,647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
        </is>
      </c>
    </row>
    <row r="5">
      <c r="A5" s="4" t="inlineStr">
        <is>
          <t>Schedule the revenue and net income</t>
        </is>
      </c>
      <c r="B5" s="4" t="inlineStr">
        <is>
          <t xml:space="preserve">Revenue $ 50,558,732
Net income $ 1,954,516
Revenue $ 27,053,149
Net income $ 533,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Schedule of other payables and accrued liabilities</t>
        </is>
      </c>
      <c r="B4" s="4" t="inlineStr">
        <is>
          <t xml:space="preserve">December 31, December 31,
Other payables and accrued liabilities
Rental deposits $ 369,026 $ 220,416
Salary payables 230,283 157,970
Others 143,273 44,053
Receipt in advance 3,146,220 153,399
Payable under acquisition 22,835,923 16,710,032
Advance for operational purpose 916,332 286,820
Lending with no interests 1,413,617 1,220,176
Deposits for purchase of vehicles - 476,258
Total other payables and accrued liabilities $ 29,054,674 $ 19,269,1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redit Facilities (Tables)</t>
        </is>
      </c>
      <c r="B1" s="2" t="inlineStr">
        <is>
          <t>12 Months Ended</t>
        </is>
      </c>
    </row>
    <row r="2">
      <c r="B2" s="2" t="inlineStr">
        <is>
          <t>Dec. 31, 2022</t>
        </is>
      </c>
    </row>
    <row r="3">
      <c r="A3" s="3" t="inlineStr">
        <is>
          <t>Credit Facilities Table [Abstract]</t>
        </is>
      </c>
      <c r="B3" s="4" t="inlineStr">
        <is>
          <t xml:space="preserve"> </t>
        </is>
      </c>
    </row>
    <row r="4">
      <c r="A4" s="4" t="inlineStr">
        <is>
          <t>Schedule of short-term bank borrowings</t>
        </is>
      </c>
      <c r="B4" s="4" t="inlineStr">
        <is>
          <t xml:space="preserve">Bank name Term Interest Collateral/ Date of December 31, December 31,
The Industrial Bank Co., Ltd. 　 From May 9, 2022 to May 9, 2023 　 Weighted average rate of 5.0% 　 Guarantee by Mr. Jinlong Yang and MingZhu Logistics 9-May-23 　　　347,967 　 　　-
Bank of China 　 From May 16, 2022 to May 16, 2023 　 Weighted average rate of 4.5% 　 Guarantee by Mr. Jinlong Yang and MingZhu Logistics 16-May-23 　　　3,340,486 　　　-
China Everbright Bank 　 From November 23, 2022 to November 22, 2023 　 Weighted average rate of 5.0% 　 Guarantee by Mr. Jinlong Yang and MingZhu Logistics, pledge by a property owned by Mr. Jinlong Yang and two properties owned by Mr. Jinlong Yang’s family members - 　　　2,087,804 　　　-
Guilin Bank 　 From April 28, 2022 to April 28, 2023 　 Weighted average rate of 8.0% 　 Guarantee by Mr. Jinlong Yang and MingZhu Logistics 28-Apr-23 　　　420,460 　　　-
Zhejiang Mintai Commercial Bank From June 30, 2022 to June 8, 2023 Weighted average rate of 5.5% Guarantee by Mr. Dongdong Wang and his Spouse - 289,973 -
Zhejiang Tailong Commercial Bank Co., Ltd. 　 From November 18, 2022 to May 17, 2023 　 Weighted average rate of 6.8% 　 Guarantee by Mr. Dongdong Wang, Mr. Dongdong Wang’s Spouse and five employees 17-May-23 　　　376,965 　　　-　
Haifa Baocheng Leasing Co., Ltd. From September 2022 to September 2023 Weighted average rate of 8.0% Guarantee by Zhisheng's accounts receivable - 1,273,857 -
Bank of China From January 3, 2022 to January 3, 2023 Weighted average rate of 3.65% Guarantee by Mr. Lihui Wang 3-Jan-23 289,973 -
Bank of China 　 From September 2022 to September 2023 　 Weighted average rate of 3.65% 　 Guarantee by Mr. Lihui Wang - 　　　1,159,891 　　　-　
China Construction Bank From June 4, 2022 to June 4, 2023 Weighted average rate of 3.8525% None - 434,959 -
Hangzhou United Rural Commercial Bank Co., Ltd. 　 From November 11, 2021 to November 5, 2022 　 Weighted average rate of 6.8% 　 Guarantee by Mr. Dongdong Wang and his Spouse 5-Nov-22 $ -　 $ 　　 156,922
Hangzhou United Rural Commercial Bank Co., Ltd. 　 From September 23, 2021 to September 22, 2022 　 Weighted average rate of 5.8% 　 Guarantee by Mr. Dongdong Wang and his Spouse 22-Sep-22 　　　-　 　　　78,461
Hangzhou United Rural Commercial Bank Co., Ltd. 　 From September 16, 2021 to September 15, 2022 　 Weighted average rate of 5.8% 　 Guarantee by Mr. Dongdong Wang and his Spouse 15-Sep-22 　　　-　 　　　78,461
Hangzhou United Rural Commercial Bank Co., Ltd. 　 From July 14, 2021 to January 13, 2022 　 Weighted average rate of 5.5% 　 Guarantee by Mr. Dongdong Wang and his Spouse 13-Jan-22 　　　-　 　　　78,461
Hangzhou United Rural Commercial Bank Co., Ltd. 　 From June 29, 2021 to January 13, 2022 　 Weighted average rate of 5.5% 　 Guarantee by Mr. Dongdong Wang and his Spouse 13-Jan-22 　　　-　 　　　784,609
Zhejiang Tailong Commercial Bank Co., Ltd. 　 From November 11, 2021 to November 19, 2022 　 Weighted average rate of 6.8% 　 Guarantee by Mr. Dongdong Wang, Mr. Dongdong Wang’s Spouse and five employees 19-Nov-22 　　　-　 　　　470,765
Industrial Bank Co., Ltd. 　 From April 28, 2021 to May 7, 2022 　 Weighted average rate of 5.7% 　 Guarantee by Mr. Jinlong Yang and MingZhu Logistics. 7-May-22 　　　-　 　　　376,612
China Everbright Bank Co., Ltd. 　 From November 12, 2021 to November 20, 2022 　 Weighted average rate of 6.0% 　 Pledge by properties owned by Mr. Jinlong Yang and properties owned by family members of Mr. Jinlong Yang 20-Nov-22 　　　-　 　　　2,259,674
Bank of Communications Co., Ltd. 　 From April 29, 2021 to May 9, 2022 　 Weighted average rate of 5.7% 　 Guarantee by Mr. Jinlong Yang and MingZhu Logistics. 9-May-22 　　　-　 　　　3,295,359
　 　 　 　 　 　 　 　 　 　 $ 　　 10,022,335 $ 　　 7,579,324 </t>
        </is>
      </c>
    </row>
    <row r="5">
      <c r="A5" s="4" t="inlineStr">
        <is>
          <t>Schedule of outstanding balances of long-term bank borrowings</t>
        </is>
      </c>
      <c r="B5" s="4" t="inlineStr">
        <is>
          <t xml:space="preserve">Bank name Term Interest rate Collateral/ Date of December 31, December 31,
WeBank Co., Ltd. From August 26, 2021 to August 26, 2023 Weighted average rate of 9.0% Guarantee by Mr. Jinlong Yang and MingZhu Logistics. - $ 343,174 $ 448,348
WeBank Co., Ltd. From July 13, 2022 to July 13, 2024 Weighted average rate of 16.2% Guarantee by Mr. Jinlong Yang and MingZhu Logistics. - 176,763 -
Kincheng Bank of Tianjin Co., Ltd. From July 5, 2022 to July 5, 2024 Weighted average rate of 9.0% - - 154,652 -
WeBank Co., Ltd. From September 8, 2022 to September 8, 2024 Weighted average rate of 16.2% - - 165,698 -
Less: current maturities (253,352 ) (269,009 )
Non-current maturities $ 586,935 $ 179,339 </t>
        </is>
      </c>
    </row>
    <row r="6">
      <c r="A6" s="4" t="inlineStr">
        <is>
          <t>Schedule of long-term bank borrowings</t>
        </is>
      </c>
      <c r="B6" s="4" t="inlineStr">
        <is>
          <t xml:space="preserve">As of As of
Payments due by period
Less than 1 year $ 586,935 $ 269,009
1-2 years 253,352 179,339
Total $ 840,287 $ 448,348 </t>
        </is>
      </c>
    </row>
    <row r="7">
      <c r="A7" s="4" t="inlineStr">
        <is>
          <t>Schedule of outstanding balances and maturities</t>
        </is>
      </c>
      <c r="B7" s="4" t="inlineStr">
        <is>
          <t xml:space="preserve">As of As of
Payments due by period
Less than 1 year $ - $ 144,126
1-2 years - -
Total $ - $ 144,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y [Abstract]</t>
        </is>
      </c>
      <c r="B3" s="4" t="inlineStr">
        <is>
          <t xml:space="preserve"> </t>
        </is>
      </c>
    </row>
    <row r="4">
      <c r="A4" s="4" t="inlineStr">
        <is>
          <t>Schedule of carrying amounts of the assets, liabilities and the results of operations of the VIEs and VIEs</t>
        </is>
      </c>
      <c r="B4" s="4" t="inlineStr">
        <is>
          <t xml:space="preserve">As of As of
December 31, December 31,
2022 2021
USD USD
ASSETS
CURRENT ASSETS
Cash and cash equivalents $ 3,936,430 1,477,065
Accounts receivable, net 17,625,183 216,572
Prepayments 5,687,920 575,913
Other receivables 2,776,885 1,350,331
Loans receivable 1,721,594 3,410,833
Amount due from related parties 877,598 -
Total current assets 32,625,610 7,030,714
NON-CURRENT ASSET
Property and equipment, net 7,737,384 9,980,931
Deferred tax assets 15,175 10
Deposits 2,345,084 595,149
Total non-current asset 10,097,643 10,576,090
Total assets $ 42,723,253 $ 17,606,804
LIABILITIES AND SHAREHOLDERS’ EQUITY
CURRENT LIABILITIES:
Short-term bank borrowings $ 3,825,617 $ 1,647,679
Accounts and notes payable 6,509,409 803,784
Other payables and accrued liabilities 4,194,169 1,631,610
Amount due to related parties 5,958,665 -
Tax payable 4,174,642 1,859,485
Current portion of capital lease and financing obligations 704,504 -
Total current liabilities 25,367,006 5,942,558
NON-CURRENT LIABILITIES
Long-term portion of capital lease and financing obligations 1,158,642 2,351,104
Total non-current liabilities 1,158,642 2,351,104
Total liabilities 26,525,648 8,293,662
SHAREHOLDERS’ EQUITY
Ordinary shares 1,454,440 1,454,440
Additional paid-in capital 1,992,881 383,721
Statutory reserves 536,962 468,522
Other reserves 12,349,552 325,456
Retained earnings - 6,236,232
Accumulated other comprehensive (loss) income (136,230 ) 444,771
Total shareholders’ equity 16,197,605 9,313,142
Total liabilities and shareholders’ equity $ 42,723,253 $ 17,606,804
For the Years Ended
2022 2021
Revenues $ 77,611,882 $ -
Net income $ 2,487,522 $ -
For the Years Ended
2022 2021
Net cash flows from operating activities $ (1,435,387 ) $ -
Net cash flows from investing activities $ 778,705 $ -
Net cash flows from financing activities $ 779,81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capital lease commitments for revenue equipment</t>
        </is>
      </c>
      <c r="B4" s="4" t="inlineStr">
        <is>
          <t xml:space="preserve">Minimum Present
12 months ending December 31,
2023 $ 865,348 $ 757,088
2024 774,057 670,952
2025 473,265 410,226
Thereafter 89,368 77,464
Total 2,202,038 1,915,730
Less: amount representing interest (286,308 )
Present value of minimum lease payments $ 1,915,730 $ 1,915,730
Less: current maturities (757,088 )
Capital lease obligations, long-term $ 1,158,642
Minimum Present value of
12 months ending December 31,
2022 $ 2,641,587 $ 2,267,248
2023 136,063 121,407
2024 91,323 79,305
Thereafter - -
Total 2,868,973 2,467,960
Less: amount representing interest (401,013 ) -
Present value of minimum lease payments $ 2,467,960 $ 2,467,960
Less: current maturities (2,267,248 )
Capital lease obligations, long-term $ 200,712 </t>
        </is>
      </c>
    </row>
    <row r="5">
      <c r="A5" s="4" t="inlineStr">
        <is>
          <t>Schedule of future minimum lease payments under the non-cancellable operating lease</t>
        </is>
      </c>
      <c r="B5" s="4" t="inlineStr">
        <is>
          <t xml:space="preserve">12 months ending December 31,
2023 298,924
2024 -
Future minimum operating lease payments $ 298,924
12 months ending December 31,
2022 112,387
2023 99,899
Future minimum operating lease payments $ 212,2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 [Abstract]</t>
        </is>
      </c>
      <c r="B3" s="4" t="inlineStr">
        <is>
          <t xml:space="preserve"> </t>
        </is>
      </c>
    </row>
    <row r="4">
      <c r="A4" s="4" t="inlineStr">
        <is>
          <t>Schedule of due from related parties</t>
        </is>
      </c>
      <c r="B4" s="4" t="inlineStr">
        <is>
          <t xml:space="preserve">Related Party Name (EN) Relationship Nature December 31, December 31,
Mr. Dongdong Wang Shareholder Lending with no interests $ 877,598 $ -
Exquisite Elite Limited Shareholder Advances to payment of professional fee 54,882 -
Mr. Hui Wang Senior employee Advances for operational purpose 32,839 -
Mr. Jinlong Yang Chairman and Chief Executive Officer Advances for operational purpose 709,694 705,280
Mr. Mingzhu Logistics Mr. Jinlong Yang’s family member as sole shareholder Lending with no interests 1,002,332 -
$ 2,677,345 $ 705,280 </t>
        </is>
      </c>
    </row>
    <row r="5">
      <c r="A5" s="4" t="inlineStr">
        <is>
          <t>Schedule of due to related parties</t>
        </is>
      </c>
      <c r="B5" s="4" t="inlineStr">
        <is>
          <t xml:space="preserve">Related Party Name (EN) Relationship Nature December 31, December 31,
Mr. Zuojie Dai Manager of MingZhu Pengcheng Advances for operational purpose 75,180 81,375
Exquisite Elite Limited Shareholder Advances to payment of professional fee - 14,479
MingZhu Logistics Mr. Jinlong Yang’s family member as sole shareholder Lending with no interests - 198,490
Mr. Jingwei Zhang Chief Financial Officer Advances for operational purpose 75,021 -
Lihui Wang Advances for operational purpose 1,552,720 -
Xiangyin Guo Advances for operational purpose 4,405,945 -
$ 6,108,866 $ 294,344 </t>
        </is>
      </c>
    </row>
    <row r="6">
      <c r="A6" s="4" t="inlineStr">
        <is>
          <t>Schedule of collateral and guarantee made by related parties</t>
        </is>
      </c>
      <c r="B6" s="4" t="inlineStr">
        <is>
          <t xml:space="preserve">Related Parties Institution Name Term Aggregated Principal Carrying Amount as of December 31, 2022
Guarantee by Mr. Jinlong Yang and MingZhu Logistics The Industrial Bank Co., Ltd.(3) From May 9, 2022 to May 9, 2023 $ 347,967 $ 347,967
Guarantee by Mr. Jinlong Yang and MingZhu Logistics Bank of China(6) From May 16, 2022 to May 16, 2023 4,059,618 3,340,486
Guarantee by Mr. Jinlong Yang and MingZhu Logistics, pledge by a property owned by Mr. Jinlong Yang and two properties owned by Mr. Jinlong Yang’s family members China Everbright Bank(4) From November 23, 2022 to November 22, 2023 2,174,796 2,087,804
Guarantee by Mr. Jinlong Yang and MingZhu Logistics Guilin Bank(5) From April 28, 2022 to April 28, 2023 420,460 420,460
Guarantee by Mr. Dongdong Wang and his Spouse Zhejiang Mintai Commercial Bank From June 30, 2022 to June 8, 2023 289,973 289,973
Guarantee by Mr. Dongdong Wang, Mr. Dongdong Wang’s Spouse and five employees Zhejiang Tailong Commercial Bank Co., Ltd. (2) From November 18, 2022 to May 17, 2023 376,965 376,965
Guarantee by Mr. Lihui Wang Bank of China(6) From January 3, 2022 to January 3, 2023 289,973 289,973
Guarantee by Mr. Lihui Wang Bank of China(6) From September 2022 to September 2023 1,159,891 1,159,891
$ 10,285,333 $ 8,313,519
Related Parties Institution Name Term Aggregated Carrying
Guarantee by Mr. Dongdong Wang and his Spouse Hangzhou United Rural Commercial Bank Co.,Ltd. From November 11, 2021 to November 5, 2022 $ 156,922 $ 156,922
Guarantee by Mr. Dongdong Wang and his Spouse Hangzhou United Rural Commercial Bank Co.,Ltd. From September 23, 2021 to September 22, 2022 78,461 78,461
Guarantee by Mr. Dongdong Wang and his Spouse Hangzhou United Rural Commercial Bank Co.,Ltd. From September 16, 2021 to September 15, 2022 78,461 78,461
Guarantee by Mr. Dongdong Wang and his Spouse Hangzhou United Rural Commercial Bank Co.,Ltd. From July 14, 2021 to January 13, 2022 78,461 78,461
Guarantee by Mr. Dongdong Wang and his Spouse Hangzhou United Rural Commercial Bank Co.,Ltd. From June 29, 2021 to January 13, 2022 784,609 784,609
Guarantee by Mr. Dongdong Wang, Mr. Dongdong Wang’s Spouse and five employees Zhejiang Tailong Commercial Bank Co.,Ltd From November 11, 2021 to November 19, 2022 470,765 470,765
Guarantee by Mr. Jinlong Yang and MingZhu Logistics. Industrial Bank Co., Ltd. From April 28, 2021 to May 7, 2022 470,765 376,612
Pledge by properties owned by Mr. Jinlong Yang and properties owned by family members of Mr. Jinlong Yang China Everbright Bank Co., Ltd. From November 12, 2021 to November 20, 2022 2,353,827 2,259,674
Guarantee by Mr. Jinlong Yang and MingZhu Logistics. Bank of Communications Co., Ltd. From April 29, 2021 to May 9, 2022 3,923,046 3,295,359
Guarantee by Mr. Jinlong Yang and MingZhu Logistics. WeBank Co., Ltd. From August 26, 2021 to August 26, 2023 $ 470,765 $ 448,348
$ 8,866,082 $ 8,027,6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s</t>
        </is>
      </c>
      <c r="B4" s="4" t="inlineStr">
        <is>
          <t xml:space="preserve">2022 2021 2020
Current income tax expense $ 732,788 $ 138,246 $ 376,823
Deferred income tax (benefit) expense (202,746 ) (2,832 ) (10,381 )
Total $ 530,042 $ 135,414 $ 366,442 </t>
        </is>
      </c>
    </row>
    <row r="5">
      <c r="A5" s="4" t="inlineStr">
        <is>
          <t>Schedule of deferred tax assets</t>
        </is>
      </c>
      <c r="B5" s="4" t="inlineStr">
        <is>
          <t xml:space="preserve">As of As of
Deferred tax assets:
Allowance for doubtful accounts $ 238,237 $ 35,491
Contingent liabilities - -
Net operating loss carryforwards:
PRC 62,492 153,696
HONG KONG 74,305 9,633
375,034 198,820
Less valuation allowance (136,797 ) (163,329 )
Total deferred tax assets $ 238,237 $ 35,491 </t>
        </is>
      </c>
    </row>
    <row r="6">
      <c r="A6" s="4" t="inlineStr">
        <is>
          <t>Schedule of reconciliation of effective income tax rate</t>
        </is>
      </c>
      <c r="B6" s="4" t="inlineStr">
        <is>
          <t xml:space="preserve">December 31, December 31, December 31,
PRC statutory tax rate 25.0 % 25.0 % 25.0 %
Effect of tax rate differential -1.3 % -13.3 % -5.2 %
Valuation allowance deferred tax -5.6 % -27.2 % 4.9 %
Non-deductible items* 3.7 % -1.4 % 7.2 %
Effective tax rate 21.8 % -16.9 % 31.9 % * Non-deductible items mainly arise from expenses not deductible for tax purposes primarily including professional fees in relation to capital market planning and late penalty fees. </t>
        </is>
      </c>
    </row>
    <row r="7">
      <c r="A7" s="4" t="inlineStr">
        <is>
          <t>Schedule of taxes payable</t>
        </is>
      </c>
      <c r="B7" s="4" t="inlineStr">
        <is>
          <t xml:space="preserve">December 31, December 31,
VAT taxes payable $ 861,336 $ 345,133
Income taxes payable 4,304,739 2,761,201
Other taxes payable 112,361 26,960
Total $ 5,278,436 $ 3,133,2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segment information</t>
        </is>
      </c>
      <c r="B4" s="4" t="inlineStr">
        <is>
          <t xml:space="preserve">As of December 31,
2022 2021
Total assets
Trucking services $ 75,947,153 $ 64,743,182
Car-hailing and driver management services 19,600,724 17,606,804
Car owner services 15,908,978 -
Total $ 111,456,855 $ 82,349,986
Total Property and equipment, net
Trucking services $ 1,459,760 $ 2,243,651
Car-hailing and driver management services 7,613,938 9,980,931
Car owner services - -
Total $ 9,073,698 $ 12,224,5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C1" s="2" t="inlineStr">
        <is>
          <t>Shares</t>
        </is>
      </c>
      <c r="D1" s="2" t="inlineStr">
        <is>
          <t>Share Subscription Receivables</t>
        </is>
      </c>
      <c r="E1" s="2" t="inlineStr">
        <is>
          <t>Additional Paid-in Capital</t>
        </is>
      </c>
      <c r="F1" s="2" t="inlineStr">
        <is>
          <t>Statutory Reserve</t>
        </is>
      </c>
      <c r="G1" s="2" t="inlineStr">
        <is>
          <t>Retained Earnings</t>
        </is>
      </c>
      <c r="H1" s="2" t="inlineStr">
        <is>
          <t>Accumulated Other Comprehensive (Loss) Income</t>
        </is>
      </c>
      <c r="I1" s="2" t="inlineStr">
        <is>
          <t>Total</t>
        </is>
      </c>
    </row>
    <row r="2">
      <c r="A2" s="4" t="inlineStr">
        <is>
          <t>Balance at Dec. 31, 2019</t>
        </is>
      </c>
      <c r="C2" s="6" t="n">
        <v>9000</v>
      </c>
      <c r="D2" s="6" t="n">
        <v>-847086</v>
      </c>
      <c r="E2" s="6" t="n">
        <v>4115638</v>
      </c>
      <c r="F2" s="6" t="n">
        <v>760475</v>
      </c>
      <c r="G2" s="6" t="n">
        <v>6240833</v>
      </c>
      <c r="H2" s="6" t="n">
        <v>-252230</v>
      </c>
      <c r="I2" s="6" t="n">
        <v>10026630</v>
      </c>
    </row>
    <row r="3">
      <c r="A3" s="4" t="inlineStr">
        <is>
          <t>Balance (in Shares) at Dec. 31, 2019</t>
        </is>
      </c>
      <c r="B3" s="4" t="inlineStr">
        <is>
          <t>[1]</t>
        </is>
      </c>
      <c r="C3" s="5" t="n">
        <v>9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through initial public offering</t>
        </is>
      </c>
      <c r="C4" s="6" t="n">
        <v>3354</v>
      </c>
      <c r="D4" s="4" t="inlineStr">
        <is>
          <t xml:space="preserve"> </t>
        </is>
      </c>
      <c r="E4" s="5" t="n">
        <v>10955449</v>
      </c>
      <c r="F4" s="4" t="inlineStr">
        <is>
          <t xml:space="preserve"> </t>
        </is>
      </c>
      <c r="G4" s="4" t="inlineStr">
        <is>
          <t xml:space="preserve"> </t>
        </is>
      </c>
      <c r="H4" s="4" t="inlineStr">
        <is>
          <t xml:space="preserve"> </t>
        </is>
      </c>
      <c r="I4" s="5" t="n">
        <v>10958803</v>
      </c>
    </row>
    <row r="5">
      <c r="A5" s="4" t="inlineStr">
        <is>
          <t>Issuance of shares through initial public offering (in Shares)</t>
        </is>
      </c>
      <c r="B5" s="4" t="inlineStr">
        <is>
          <t>[1]</t>
        </is>
      </c>
      <c r="C5" s="5" t="n">
        <v>33540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ization of listing expenses</t>
        </is>
      </c>
      <c r="C6" s="4" t="inlineStr">
        <is>
          <t xml:space="preserve"> </t>
        </is>
      </c>
      <c r="D6" s="4" t="inlineStr">
        <is>
          <t xml:space="preserve"> </t>
        </is>
      </c>
      <c r="E6" s="5" t="n">
        <v>-1246267</v>
      </c>
      <c r="F6" s="4" t="inlineStr">
        <is>
          <t xml:space="preserve"> </t>
        </is>
      </c>
      <c r="G6" s="4" t="inlineStr">
        <is>
          <t xml:space="preserve"> </t>
        </is>
      </c>
      <c r="H6" s="4" t="inlineStr">
        <is>
          <t xml:space="preserve"> </t>
        </is>
      </c>
      <c r="I6" s="5" t="n">
        <v>-1246267</v>
      </c>
    </row>
    <row r="7">
      <c r="A7" s="4" t="inlineStr">
        <is>
          <t>Net income (loss) for the year</t>
        </is>
      </c>
      <c r="C7" s="4" t="inlineStr">
        <is>
          <t xml:space="preserve"> </t>
        </is>
      </c>
      <c r="D7" s="4" t="inlineStr">
        <is>
          <t xml:space="preserve"> </t>
        </is>
      </c>
      <c r="E7" s="4" t="inlineStr">
        <is>
          <t xml:space="preserve"> </t>
        </is>
      </c>
      <c r="F7" s="4" t="inlineStr">
        <is>
          <t xml:space="preserve"> </t>
        </is>
      </c>
      <c r="G7" s="5" t="n">
        <v>782296</v>
      </c>
      <c r="H7" s="4" t="inlineStr">
        <is>
          <t xml:space="preserve"> </t>
        </is>
      </c>
      <c r="I7" s="5" t="n">
        <v>782296</v>
      </c>
    </row>
    <row r="8">
      <c r="A8" s="4" t="inlineStr">
        <is>
          <t>Foreign currency translation adjustment</t>
        </is>
      </c>
      <c r="C8" s="4" t="inlineStr">
        <is>
          <t xml:space="preserve"> </t>
        </is>
      </c>
      <c r="D8" s="4" t="inlineStr">
        <is>
          <t xml:space="preserve"> </t>
        </is>
      </c>
      <c r="E8" s="4" t="inlineStr">
        <is>
          <t xml:space="preserve"> </t>
        </is>
      </c>
      <c r="F8" s="4" t="inlineStr">
        <is>
          <t xml:space="preserve"> </t>
        </is>
      </c>
      <c r="G8" s="4" t="inlineStr">
        <is>
          <t xml:space="preserve"> </t>
        </is>
      </c>
      <c r="H8" s="5" t="n">
        <v>752828</v>
      </c>
      <c r="I8" s="5" t="n">
        <v>752828</v>
      </c>
    </row>
    <row r="9">
      <c r="A9" s="4" t="inlineStr">
        <is>
          <t>Appropriation to statutory reserves</t>
        </is>
      </c>
      <c r="C9" s="4" t="inlineStr">
        <is>
          <t xml:space="preserve"> </t>
        </is>
      </c>
      <c r="D9" s="4" t="inlineStr">
        <is>
          <t xml:space="preserve"> </t>
        </is>
      </c>
      <c r="E9" s="4" t="inlineStr">
        <is>
          <t xml:space="preserve"> </t>
        </is>
      </c>
      <c r="F9" s="5" t="n">
        <v>117411</v>
      </c>
      <c r="G9" s="5" t="n">
        <v>-117411</v>
      </c>
      <c r="H9" s="4" t="inlineStr">
        <is>
          <t xml:space="preserve"> </t>
        </is>
      </c>
      <c r="I9" s="4" t="inlineStr">
        <is>
          <t xml:space="preserve"> </t>
        </is>
      </c>
    </row>
    <row r="10">
      <c r="A10" s="4" t="inlineStr">
        <is>
          <t>Balance at Dec. 31, 2020</t>
        </is>
      </c>
      <c r="C10" s="6" t="n">
        <v>12354</v>
      </c>
      <c r="D10" s="5" t="n">
        <v>-847086</v>
      </c>
      <c r="E10" s="5" t="n">
        <v>13824820</v>
      </c>
      <c r="F10" s="5" t="n">
        <v>877886</v>
      </c>
      <c r="G10" s="5" t="n">
        <v>6905718</v>
      </c>
      <c r="H10" s="5" t="n">
        <v>500598</v>
      </c>
      <c r="I10" s="5" t="n">
        <v>21274290</v>
      </c>
    </row>
    <row r="11">
      <c r="A11" s="4" t="inlineStr">
        <is>
          <t>Balance (in Shares) at Dec. 31, 2020</t>
        </is>
      </c>
      <c r="B11" s="4" t="inlineStr">
        <is>
          <t>[1]</t>
        </is>
      </c>
      <c r="C11" s="5" t="n">
        <v>123540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t>
        </is>
      </c>
      <c r="C12" s="6" t="n">
        <v>6780</v>
      </c>
      <c r="D12" s="4" t="inlineStr">
        <is>
          <t xml:space="preserve"> </t>
        </is>
      </c>
      <c r="E12" s="5" t="n">
        <v>21971931</v>
      </c>
      <c r="F12" s="4" t="inlineStr">
        <is>
          <t xml:space="preserve"> </t>
        </is>
      </c>
      <c r="G12" s="4" t="inlineStr">
        <is>
          <t xml:space="preserve"> </t>
        </is>
      </c>
      <c r="H12" s="4" t="inlineStr">
        <is>
          <t xml:space="preserve"> </t>
        </is>
      </c>
      <c r="I12" s="5" t="n">
        <v>21978711</v>
      </c>
    </row>
    <row r="13">
      <c r="A13" s="4" t="inlineStr">
        <is>
          <t>Issuance of shares (in Shares)</t>
        </is>
      </c>
      <c r="B13" s="4" t="inlineStr">
        <is>
          <t>[1]</t>
        </is>
      </c>
      <c r="C13" s="5" t="n">
        <v>67802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 for the year</t>
        </is>
      </c>
      <c r="C14" s="4" t="inlineStr">
        <is>
          <t xml:space="preserve"> </t>
        </is>
      </c>
      <c r="D14" s="4" t="inlineStr">
        <is>
          <t xml:space="preserve"> </t>
        </is>
      </c>
      <c r="E14" s="4" t="inlineStr">
        <is>
          <t xml:space="preserve"> </t>
        </is>
      </c>
      <c r="F14" s="4" t="inlineStr">
        <is>
          <t xml:space="preserve"> </t>
        </is>
      </c>
      <c r="G14" s="5" t="n">
        <v>-938413</v>
      </c>
      <c r="H14" s="4" t="inlineStr">
        <is>
          <t xml:space="preserve"> </t>
        </is>
      </c>
      <c r="I14" s="5" t="n">
        <v>-938413</v>
      </c>
    </row>
    <row r="15">
      <c r="A15" s="4" t="inlineStr">
        <is>
          <t>Foreign currency translation adjustment</t>
        </is>
      </c>
      <c r="C15" s="4" t="inlineStr">
        <is>
          <t xml:space="preserve"> </t>
        </is>
      </c>
      <c r="D15" s="4" t="inlineStr">
        <is>
          <t xml:space="preserve"> </t>
        </is>
      </c>
      <c r="E15" s="4" t="inlineStr">
        <is>
          <t xml:space="preserve"> </t>
        </is>
      </c>
      <c r="F15" s="4" t="inlineStr">
        <is>
          <t xml:space="preserve"> </t>
        </is>
      </c>
      <c r="G15" s="4" t="inlineStr">
        <is>
          <t xml:space="preserve"> </t>
        </is>
      </c>
      <c r="H15" s="5" t="n">
        <v>-640974</v>
      </c>
      <c r="I15" s="5" t="n">
        <v>-640974</v>
      </c>
    </row>
    <row r="16">
      <c r="A16" s="4" t="inlineStr">
        <is>
          <t>Appropriation to statutory reserves</t>
        </is>
      </c>
      <c r="C16" s="4" t="inlineStr">
        <is>
          <t xml:space="preserve"> </t>
        </is>
      </c>
      <c r="D16" s="4" t="inlineStr">
        <is>
          <t xml:space="preserve"> </t>
        </is>
      </c>
      <c r="E16" s="4" t="inlineStr">
        <is>
          <t xml:space="preserve"> </t>
        </is>
      </c>
      <c r="F16" s="5" t="n">
        <v>38262</v>
      </c>
      <c r="G16" s="5" t="n">
        <v>-38262</v>
      </c>
      <c r="H16" s="4" t="inlineStr">
        <is>
          <t xml:space="preserve"> </t>
        </is>
      </c>
      <c r="I16" s="4" t="inlineStr">
        <is>
          <t xml:space="preserve"> </t>
        </is>
      </c>
    </row>
    <row r="17">
      <c r="A17" s="4" t="inlineStr">
        <is>
          <t>Balance at Dec. 31, 2021</t>
        </is>
      </c>
      <c r="C17" s="6" t="n">
        <v>19134</v>
      </c>
      <c r="D17" s="5" t="n">
        <v>-847086</v>
      </c>
      <c r="E17" s="5" t="n">
        <v>35796751</v>
      </c>
      <c r="F17" s="5" t="n">
        <v>916148</v>
      </c>
      <c r="G17" s="5" t="n">
        <v>5929043</v>
      </c>
      <c r="H17" s="5" t="n">
        <v>-140376</v>
      </c>
      <c r="I17" s="5" t="n">
        <v>41673614</v>
      </c>
    </row>
    <row r="18">
      <c r="A18" s="4" t="inlineStr">
        <is>
          <t>Balance (in Shares) at Dec. 31, 2021</t>
        </is>
      </c>
      <c r="B18" s="4" t="inlineStr">
        <is>
          <t>[1]</t>
        </is>
      </c>
      <c r="C18" s="5" t="n">
        <v>1913427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 for the year</t>
        </is>
      </c>
      <c r="C19" s="4" t="inlineStr">
        <is>
          <t xml:space="preserve"> </t>
        </is>
      </c>
      <c r="D19" s="4" t="inlineStr">
        <is>
          <t xml:space="preserve"> </t>
        </is>
      </c>
      <c r="E19" s="4" t="inlineStr">
        <is>
          <t xml:space="preserve"> </t>
        </is>
      </c>
      <c r="F19" s="4" t="inlineStr">
        <is>
          <t xml:space="preserve"> </t>
        </is>
      </c>
      <c r="G19" s="5" t="n">
        <v>1896188</v>
      </c>
      <c r="H19" s="4" t="inlineStr">
        <is>
          <t xml:space="preserve"> </t>
        </is>
      </c>
      <c r="I19" s="5" t="n">
        <v>1896188</v>
      </c>
    </row>
    <row r="20">
      <c r="A20" s="4" t="inlineStr">
        <is>
          <t>Foreign currency translation adjustment</t>
        </is>
      </c>
      <c r="C20" s="4" t="inlineStr">
        <is>
          <t xml:space="preserve"> </t>
        </is>
      </c>
      <c r="D20" s="4" t="inlineStr">
        <is>
          <t xml:space="preserve"> </t>
        </is>
      </c>
      <c r="E20" s="4" t="inlineStr">
        <is>
          <t xml:space="preserve"> </t>
        </is>
      </c>
      <c r="F20" s="4" t="inlineStr">
        <is>
          <t xml:space="preserve"> </t>
        </is>
      </c>
      <c r="G20" s="4" t="inlineStr">
        <is>
          <t xml:space="preserve"> </t>
        </is>
      </c>
      <c r="H20" s="5" t="n">
        <v>-1409431</v>
      </c>
      <c r="I20" s="5" t="n">
        <v>-1409431</v>
      </c>
    </row>
    <row r="21">
      <c r="A21" s="4" t="inlineStr">
        <is>
          <t>Appropriation to statutory reserves</t>
        </is>
      </c>
      <c r="C21" s="4" t="inlineStr">
        <is>
          <t xml:space="preserve"> </t>
        </is>
      </c>
      <c r="D21" s="4" t="inlineStr">
        <is>
          <t xml:space="preserve"> </t>
        </is>
      </c>
      <c r="E21" s="4" t="inlineStr">
        <is>
          <t xml:space="preserve"> </t>
        </is>
      </c>
      <c r="F21" s="5" t="n">
        <v>120693</v>
      </c>
      <c r="G21" s="5" t="n">
        <v>-120693</v>
      </c>
      <c r="H21" s="4" t="inlineStr">
        <is>
          <t xml:space="preserve"> </t>
        </is>
      </c>
      <c r="I21" s="4" t="inlineStr">
        <is>
          <t xml:space="preserve"> </t>
        </is>
      </c>
    </row>
    <row r="22">
      <c r="A22" s="4" t="inlineStr">
        <is>
          <t>Issuance of shares for acquisition</t>
        </is>
      </c>
      <c r="C22" s="6" t="n">
        <v>3826</v>
      </c>
      <c r="D22" s="4" t="inlineStr">
        <is>
          <t xml:space="preserve"> </t>
        </is>
      </c>
      <c r="E22" s="5" t="n">
        <v>5937795</v>
      </c>
      <c r="F22" s="4" t="inlineStr">
        <is>
          <t xml:space="preserve"> </t>
        </is>
      </c>
      <c r="G22" s="4" t="inlineStr">
        <is>
          <t xml:space="preserve"> </t>
        </is>
      </c>
      <c r="H22" s="4" t="inlineStr">
        <is>
          <t xml:space="preserve"> </t>
        </is>
      </c>
      <c r="I22" s="5" t="n">
        <v>5941621</v>
      </c>
    </row>
    <row r="23">
      <c r="A23" s="4" t="inlineStr">
        <is>
          <t>Issuance of shares for acquisition (in Shares)</t>
        </is>
      </c>
      <c r="B23" s="4" t="inlineStr">
        <is>
          <t>[1]</t>
        </is>
      </c>
      <c r="C23" s="5" t="n">
        <v>382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2</t>
        </is>
      </c>
      <c r="C24" s="6" t="n">
        <v>22960</v>
      </c>
      <c r="D24" s="6" t="n">
        <v>-847086</v>
      </c>
      <c r="E24" s="6" t="n">
        <v>41734546</v>
      </c>
      <c r="F24" s="6" t="n">
        <v>1036841</v>
      </c>
      <c r="G24" s="6" t="n">
        <v>7704538</v>
      </c>
      <c r="H24" s="6" t="n">
        <v>-1549807</v>
      </c>
      <c r="I24" s="6" t="n">
        <v>48101992</v>
      </c>
    </row>
    <row r="25">
      <c r="A25" s="4" t="inlineStr">
        <is>
          <t>Balance (in Shares) at Dec. 31, 2022</t>
        </is>
      </c>
      <c r="B25" s="4" t="inlineStr">
        <is>
          <t>[1]</t>
        </is>
      </c>
      <c r="C25" s="5" t="n">
        <v>229602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row r="27">
      <c r="A27" s="4" t="inlineStr">
        <is>
          <t>[1]Giving retroactive effect to the re-denomination and nominal issuance of shares effected on February 12, 2020, and the surrender and cancellation of shares effected on May 21, 2020.</t>
        </is>
      </c>
    </row>
  </sheetData>
  <mergeCells count="3">
    <mergeCell ref="A1:B1"/>
    <mergeCell ref="A26:H26"/>
    <mergeCell ref="A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Unaudited) (Tables) - Parent Company [Member]</t>
        </is>
      </c>
      <c r="B1" s="2" t="inlineStr">
        <is>
          <t>12 Months Ended</t>
        </is>
      </c>
    </row>
    <row r="2">
      <c r="B2" s="2" t="inlineStr">
        <is>
          <t>Dec. 31, 2022</t>
        </is>
      </c>
    </row>
    <row r="3">
      <c r="A3" s="3" t="inlineStr">
        <is>
          <t>Condensed Financial Information of the Parent Company (Unaudited) [Abstract]</t>
        </is>
      </c>
      <c r="B3" s="4" t="inlineStr">
        <is>
          <t xml:space="preserve"> </t>
        </is>
      </c>
    </row>
    <row r="4">
      <c r="A4" s="4" t="inlineStr">
        <is>
          <t>Schedule of parent company balance sheets</t>
        </is>
      </c>
      <c r="B4" s="4" t="inlineStr">
        <is>
          <t xml:space="preserve">December 31, December 31,
ASSETS 　 　
CURRENT ASSETS:
Cash $ 1,139,015 $ 3,079,046
Prepayments 222,556 4,701,968
Amount due from related parties 14,080,100 14,083,531
Total current assets 15,441,671 21,864,545
NON-CURRENT ASSET
Investment in subsidiaries and VIEs 48,087,748 25,804,389
Total assets $ 63,529,419 $ 47,668,934
LIABILITIES AND SHAREHOLDERS’ EQUITY
LIABILITIES $ 21,497,787 $ -
SHAREHOLDERS’ EQUITY
Ordinary shares: $0.001 par value, 50,000,000 shares authorized, 22,960,277 and 19,134,277 shares issued and outstanding as of December 31, 2022 and 2021, respectively* 22,960 19,134
Share subscription receivables (847,086 ) (847,086 )
Additional paid-in capital 35,678,430 41,792,071
Statutory reserves 1,036,841 916,148
Retained earnings 7,704,538 5,929,043
Accumulated other comprehensive (loss) income (1,564,051 ) (140,376 )
Total shareholders’ equity 42,031,632 47,668,934
Total liabilities and shareholders’ equity $ 63,529,419 $ 47,668,934 * Giving retroactive effect to the re-denomination and nominal issuance of shares effected on February 12, 2020. </t>
        </is>
      </c>
    </row>
    <row r="5">
      <c r="A5" s="4" t="inlineStr">
        <is>
          <t>Schedule of parent company statement of income (loss) and comprehensive income (loss)</t>
        </is>
      </c>
      <c r="B5" s="4" t="inlineStr">
        <is>
          <t xml:space="preserve">For the Year Ended
2022 2021 2020
INCOME (LOSS) OF SUBSIDIARIES $ 2,325,434 $ (490,484 ) $ 950,045
COSTS AND EXPENSES 　
General and Administrative expenses 429,246 447,929 167,749
Total costs and expenses 429,246 447,929 167,749
INCOME (LOSS) FROM OPERATION 1,896,188 (938,413 ) 782,296
INCOME (LOSS) BEFORE INCOME TAXES 1,896,188 (938,413 ) 782,296
PROVISION FOR INCOME TAXES - -
NET INCOME (LOSS) 1,896,188 (938,413 ) 782,296
OTHER COMPREHENSIVE INCOME (LOSS) 　
Foreign currency translation adjustment (1,409,431 ) (640,974 ) 752,828
COMPREHENSIVE INCOME (LOSS) $ 486,757 $ (1,579,387 ) $ 1,535,124 </t>
        </is>
      </c>
    </row>
    <row r="6">
      <c r="A6" s="4" t="inlineStr">
        <is>
          <t>Schedule of parent company statement of cash flows</t>
        </is>
      </c>
      <c r="B6" s="4" t="inlineStr">
        <is>
          <t xml:space="preserve">For the Year Ended
2022 2021 2020
Cash flows from operating activities: 　 　
Net income (loss) $ 1,896,188 $ (938,413 ) $ 782,296
Adjustments to reconcile net income to cash used in operating activities:
Equity income of subsidiaries 2,325,434 490,484 (950,045 )
Prepayments (1,940,031 ) (4,400,661 ) -
Net cash provided by (used in) operating activities 2,281,591 (4,848,590 ) (167,749 )
Cash flows from financing activities:
Amounts advanced from related parties (4,221,622 ) (10,556,693 ) (166,872 )
Proceeds from private placement - 18,465,009 -
Net cash provided by (used in) financing activities - 7,908,316 (166,872 )
Effect of exchange rate change on cash - 2,444 82
Net (decrease) increase in cash (1,940,031 ) 3,062,170 (795 )
Cash at beginning of the year 3,079,046 16,876 17,671
Cash at end of the year $ 1,139,015 $ 3,079,046 $ 16,8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67" customWidth="1" min="1" max="1"/>
    <col width="29" customWidth="1" min="2" max="2"/>
    <col width="40" customWidth="1" min="3" max="3"/>
    <col width="22" customWidth="1" min="4" max="4"/>
    <col width="22" customWidth="1" min="5" max="5"/>
    <col width="33" customWidth="1" min="6" max="6"/>
    <col width="32" customWidth="1" min="7" max="7"/>
    <col width="32" customWidth="1" min="8" max="8"/>
    <col width="32" customWidth="1" min="9" max="9"/>
    <col width="32" customWidth="1" min="10" max="10"/>
    <col width="32" customWidth="1" min="11" max="11"/>
    <col width="22" customWidth="1" min="12" max="12"/>
    <col width="40" customWidth="1" min="13" max="13"/>
    <col width="33" customWidth="1" min="14" max="14"/>
    <col width="14" customWidth="1" min="15" max="15"/>
    <col width="31" customWidth="1" min="16" max="16"/>
    <col width="32" customWidth="1" min="17" max="17"/>
    <col width="32" customWidth="1" min="18" max="18"/>
  </cols>
  <sheetData>
    <row r="1">
      <c r="A1" s="1" t="inlineStr">
        <is>
          <t>Nature of Business and Organization (Details)</t>
        </is>
      </c>
      <c r="L1" s="2" t="inlineStr">
        <is>
          <t>1 Months Ended</t>
        </is>
      </c>
      <c r="M1" s="2" t="inlineStr">
        <is>
          <t>12 Months Ended</t>
        </is>
      </c>
    </row>
    <row r="2">
      <c r="B2" s="2" t="inlineStr">
        <is>
          <t>Mar. 18, 2022 USD ($) shares</t>
        </is>
      </c>
      <c r="C2" s="2" t="inlineStr">
        <is>
          <t>Dec. 29, 2021 USD ($) $ / shares shares</t>
        </is>
      </c>
      <c r="D2" s="2" t="inlineStr">
        <is>
          <t>Jun. 14, 2021 USD ($)</t>
        </is>
      </c>
      <c r="E2" s="2" t="inlineStr">
        <is>
          <t>Apr. 21, 2021 USD ($)</t>
        </is>
      </c>
      <c r="F2" s="2" t="inlineStr">
        <is>
          <t>Mar. 12, 2021 USD ($) $ / shares</t>
        </is>
      </c>
      <c r="G2" s="2" t="inlineStr">
        <is>
          <t>Dec. 04, 2020 $ / shares shares</t>
        </is>
      </c>
      <c r="H2" s="2" t="inlineStr">
        <is>
          <t>Oct. 30, 2020 $ / shares shares</t>
        </is>
      </c>
      <c r="I2" s="2" t="inlineStr">
        <is>
          <t>Oct. 21, 2020 $ / shares shares</t>
        </is>
      </c>
      <c r="J2" s="2" t="inlineStr">
        <is>
          <t>Apr. 13, 2018 $ / shares shares</t>
        </is>
      </c>
      <c r="K2" s="2" t="inlineStr">
        <is>
          <t>Apr. 13, 2018 $ / shares shares</t>
        </is>
      </c>
      <c r="L2" s="2" t="inlineStr">
        <is>
          <t>Dec. 21, 2022 USD ($)</t>
        </is>
      </c>
      <c r="M2" s="2" t="inlineStr">
        <is>
          <t>Dec. 31, 2022 USD ($) $ / shares shares</t>
        </is>
      </c>
      <c r="N2" s="2" t="inlineStr">
        <is>
          <t>Dec. 31, 2021 USD ($) $ / shares</t>
        </is>
      </c>
      <c r="O2" s="2" t="inlineStr">
        <is>
          <t>Mar. 14, 2022</t>
        </is>
      </c>
      <c r="P2" s="2" t="inlineStr">
        <is>
          <t>May 21, 2020 $ / shares shares</t>
        </is>
      </c>
      <c r="Q2" s="2" t="inlineStr">
        <is>
          <t>Feb. 12, 2020 $ / shares shares</t>
        </is>
      </c>
      <c r="R2" s="2" t="inlineStr">
        <is>
          <t>Feb. 12, 2020 $ / shares shares</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v>
      </c>
      <c r="K4" s="5" t="n">
        <v>1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c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8" t="n">
        <v>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rdinary shares par valu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960277</v>
      </c>
      <c r="N6" s="4" t="inlineStr">
        <is>
          <t xml:space="preserve"> </t>
        </is>
      </c>
      <c r="O6" s="4" t="inlineStr">
        <is>
          <t xml:space="preserve"> </t>
        </is>
      </c>
      <c r="P6" s="4" t="inlineStr">
        <is>
          <t xml:space="preserve"> </t>
        </is>
      </c>
      <c r="Q6" s="7" t="n">
        <v>0.001</v>
      </c>
      <c r="R6" s="8" t="n">
        <v>0.01</v>
      </c>
    </row>
    <row r="7">
      <c r="A7" s="4" t="inlineStr">
        <is>
          <t>Ordinary shares issued (in Shares) | shares</t>
        </is>
      </c>
      <c r="B7" s="5" t="n">
        <v>382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000000</v>
      </c>
      <c r="N7" s="4" t="inlineStr">
        <is>
          <t xml:space="preserve"> </t>
        </is>
      </c>
      <c r="O7" s="4" t="inlineStr">
        <is>
          <t xml:space="preserve"> </t>
        </is>
      </c>
      <c r="P7" s="5" t="n">
        <v>9000000</v>
      </c>
      <c r="Q7" s="4" t="inlineStr">
        <is>
          <t xml:space="preserve"> </t>
        </is>
      </c>
      <c r="R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1</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ublic offering units</t>
        </is>
      </c>
      <c r="B9" s="4" t="inlineStr">
        <is>
          <t xml:space="preserve"> </t>
        </is>
      </c>
      <c r="C9" s="4" t="inlineStr">
        <is>
          <t xml:space="preserve"> </t>
        </is>
      </c>
      <c r="D9" s="4" t="inlineStr">
        <is>
          <t xml:space="preserve"> </t>
        </is>
      </c>
      <c r="E9" s="4" t="inlineStr">
        <is>
          <t xml:space="preserve"> </t>
        </is>
      </c>
      <c r="F9" s="6" t="n">
        <v>33333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rdinary shares,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1</v>
      </c>
      <c r="N10" s="7" t="n">
        <v>0.001</v>
      </c>
      <c r="O10" s="4" t="inlineStr">
        <is>
          <t xml:space="preserve"> </t>
        </is>
      </c>
      <c r="P10" s="4" t="inlineStr">
        <is>
          <t xml:space="preserve"> </t>
        </is>
      </c>
      <c r="Q10" s="4" t="inlineStr">
        <is>
          <t xml:space="preserve"> </t>
        </is>
      </c>
      <c r="R10" s="4" t="inlineStr">
        <is>
          <t xml:space="preserve"> </t>
        </is>
      </c>
    </row>
    <row r="11">
      <c r="A11" s="4" t="inlineStr">
        <is>
          <t>Purchase of warrants</t>
        </is>
      </c>
      <c r="B11" s="4" t="inlineStr">
        <is>
          <t xml:space="preserve"> </t>
        </is>
      </c>
      <c r="C11" s="4" t="inlineStr">
        <is>
          <t xml:space="preserve"> </t>
        </is>
      </c>
      <c r="D11" s="4" t="inlineStr">
        <is>
          <t xml:space="preserve"> </t>
        </is>
      </c>
      <c r="E11" s="4" t="inlineStr">
        <is>
          <t xml:space="preserve"> </t>
        </is>
      </c>
      <c r="F11" s="8" t="n">
        <v>0.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ce per share (in Dollars per share) | $ / shares</t>
        </is>
      </c>
      <c r="B12" s="4" t="inlineStr">
        <is>
          <t xml:space="preserve"> </t>
        </is>
      </c>
      <c r="C12" s="4" t="inlineStr">
        <is>
          <t xml:space="preserve"> </t>
        </is>
      </c>
      <c r="D12" s="4" t="inlineStr">
        <is>
          <t xml:space="preserve"> </t>
        </is>
      </c>
      <c r="E12" s="4" t="inlineStr">
        <is>
          <t xml:space="preserve"> </t>
        </is>
      </c>
      <c r="F12" s="6" t="n">
        <v>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ffering expenses payable</t>
        </is>
      </c>
      <c r="B13" s="4" t="inlineStr">
        <is>
          <t xml:space="preserve"> </t>
        </is>
      </c>
      <c r="C13" s="4" t="inlineStr">
        <is>
          <t xml:space="preserve"> </t>
        </is>
      </c>
      <c r="D13" s="4" t="inlineStr">
        <is>
          <t xml:space="preserve"> </t>
        </is>
      </c>
      <c r="E13" s="4" t="inlineStr">
        <is>
          <t xml:space="preserve"> </t>
        </is>
      </c>
      <c r="F13" s="6" t="n">
        <v>18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 and purchased total of ordinary shares</t>
        </is>
      </c>
      <c r="B14" s="4" t="inlineStr">
        <is>
          <t xml:space="preserve"> </t>
        </is>
      </c>
      <c r="C14" s="4" t="inlineStr">
        <is>
          <t xml:space="preserve"> </t>
        </is>
      </c>
      <c r="D14" s="6" t="n">
        <v>43616</v>
      </c>
      <c r="E14" s="6" t="n">
        <v>21428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interest percentag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1</v>
      </c>
      <c r="P15" s="4" t="inlineStr">
        <is>
          <t xml:space="preserve"> </t>
        </is>
      </c>
      <c r="Q15" s="4" t="inlineStr">
        <is>
          <t xml:space="preserve"> </t>
        </is>
      </c>
      <c r="R15" s="4" t="inlineStr">
        <is>
          <t xml:space="preserve"> </t>
        </is>
      </c>
    </row>
    <row r="16">
      <c r="A16" s="4" t="inlineStr">
        <is>
          <t>Equity ownership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ggregate value</t>
        </is>
      </c>
      <c r="B17" s="4" t="inlineStr">
        <is>
          <t xml:space="preserve"> </t>
        </is>
      </c>
      <c r="C17" s="6" t="n">
        <v>234707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shares (in Shares) | shares</t>
        </is>
      </c>
      <c r="B18" s="4" t="inlineStr">
        <is>
          <t xml:space="preserve"> </t>
        </is>
      </c>
      <c r="C18" s="5" t="n">
        <v>318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arnou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884013</v>
      </c>
      <c r="N19" s="6" t="n">
        <v>8826019</v>
      </c>
      <c r="O19" s="4" t="inlineStr">
        <is>
          <t xml:space="preserve"> </t>
        </is>
      </c>
      <c r="P19" s="4" t="inlineStr">
        <is>
          <t xml:space="preserve"> </t>
        </is>
      </c>
      <c r="Q19" s="4" t="inlineStr">
        <is>
          <t xml:space="preserve"> </t>
        </is>
      </c>
      <c r="R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000000</v>
      </c>
      <c r="N20" s="6" t="n">
        <v>3000000</v>
      </c>
      <c r="O20" s="4" t="inlineStr">
        <is>
          <t xml:space="preserve"> </t>
        </is>
      </c>
      <c r="P20" s="4" t="inlineStr">
        <is>
          <t xml:space="preserve"> </t>
        </is>
      </c>
      <c r="Q20" s="4" t="inlineStr">
        <is>
          <t xml:space="preserve"> </t>
        </is>
      </c>
      <c r="R20" s="4" t="inlineStr">
        <is>
          <t xml:space="preserve"> </t>
        </is>
      </c>
    </row>
    <row r="21">
      <c r="A21" s="4" t="inlineStr">
        <is>
          <t>Total consideration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0781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wly issued ordinary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826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ice per ordinary share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1.85</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osing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00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30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Quoted closing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1.85</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955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Nature of Business and Organiz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rdinary shares authoriz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0000000</v>
      </c>
      <c r="Q32" s="4" t="inlineStr">
        <is>
          <t xml:space="preserve"> </t>
        </is>
      </c>
      <c r="R32" s="4" t="inlineStr">
        <is>
          <t xml:space="preserve"> </t>
        </is>
      </c>
    </row>
    <row r="33">
      <c r="A33" s="4" t="inlineStr">
        <is>
          <t>Ordinary shares par value |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0.001</v>
      </c>
      <c r="Q33" s="7" t="n">
        <v>0.001</v>
      </c>
      <c r="R33" s="8" t="n">
        <v>0.01</v>
      </c>
    </row>
    <row r="34">
      <c r="A34" s="4" t="inlineStr">
        <is>
          <t>Ordinary shares, par value (in Dollars per share) | $ / shares</t>
        </is>
      </c>
      <c r="B34" s="4" t="inlineStr">
        <is>
          <t xml:space="preserve"> </t>
        </is>
      </c>
      <c r="C34" s="4" t="inlineStr">
        <is>
          <t xml:space="preserve"> </t>
        </is>
      </c>
      <c r="D34" s="4" t="inlineStr">
        <is>
          <t xml:space="preserve"> </t>
        </is>
      </c>
      <c r="E34" s="4" t="inlineStr">
        <is>
          <t xml:space="preserve"> </t>
        </is>
      </c>
      <c r="F34" s="7" t="n">
        <v>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2.12</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Nature of Business and Organiz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quity interest percentage</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1</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00766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Nature of Business and Organiz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rdinary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9000000</v>
      </c>
      <c r="Q43" s="4" t="inlineStr">
        <is>
          <t xml:space="preserve"> </t>
        </is>
      </c>
      <c r="R43" s="4" t="inlineStr">
        <is>
          <t xml:space="preserve"> </t>
        </is>
      </c>
    </row>
    <row r="44">
      <c r="A44" s="4" t="inlineStr">
        <is>
          <t>Minimum [Member] |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Nature of Business and Organiz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rdinary shares authoriz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8000000</v>
      </c>
      <c r="R46" s="5" t="n">
        <v>38000000</v>
      </c>
    </row>
    <row r="47">
      <c r="A47" s="4" t="inlineStr">
        <is>
          <t>Ordinary shares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000</v>
      </c>
      <c r="R47" s="5" t="n">
        <v>1000</v>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Nature of Business and Organiz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rdinary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9250000</v>
      </c>
      <c r="Q50" s="4" t="inlineStr">
        <is>
          <t xml:space="preserve"> </t>
        </is>
      </c>
      <c r="R50" s="4" t="inlineStr">
        <is>
          <t xml:space="preserve"> </t>
        </is>
      </c>
    </row>
    <row r="51">
      <c r="A51" s="4" t="inlineStr">
        <is>
          <t>Maximum [Member] |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Nature of Business and Organiz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rdinary shares authoriz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0000000</v>
      </c>
      <c r="R53" s="5" t="n">
        <v>50000000</v>
      </c>
    </row>
    <row r="54">
      <c r="A54" s="4" t="inlineStr">
        <is>
          <t>Ordinary share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9250000</v>
      </c>
      <c r="R54" s="5" t="n">
        <v>9250000</v>
      </c>
    </row>
    <row r="55">
      <c r="A55" s="4" t="inlineStr">
        <is>
          <t>MingZhu to MingZhu H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Nature of Business and Organiz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1</v>
      </c>
      <c r="K57" s="9" t="n">
        <v>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ingZhu Caym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Nature of Business and Organiz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wnership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1</v>
      </c>
      <c r="K60" s="9" t="n">
        <v>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ingZhu BV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Nature of Business and Organiz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wnership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1</v>
      </c>
      <c r="K63" s="9" t="n">
        <v>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itial Public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Nature of Business and Organiz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issu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Nature of Business and Organiz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ic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6" t="n">
        <v>4</v>
      </c>
      <c r="H70" s="6" t="n">
        <v>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urchase of ordinary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4040</v>
      </c>
      <c r="H71" s="5" t="n">
        <v>35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Yinhu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ature of Business and Organiz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rdinary shares issued (in Shares) | shares</t>
        </is>
      </c>
      <c r="B74" s="5" t="n">
        <v>3826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quity ownership percentage</t>
        </is>
      </c>
      <c r="B75" s="9"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arnout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9985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aid to sellers</t>
        </is>
      </c>
      <c r="B77" s="6" t="n">
        <v>1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eipeng BV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Nature of Business and Organiz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quity 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losing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955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e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4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quir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4540436</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shares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990436</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eipeng BVI [Member] | Share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Nature of Business and Organizatio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quity 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losing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955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et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4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quir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4540436</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shares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4990436</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Zhejiang Cheyi Network Technology Co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Nature of Business and Organization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quity ownership percentage</t>
        </is>
      </c>
      <c r="B94" s="4" t="inlineStr">
        <is>
          <t xml:space="preserve"> </t>
        </is>
      </c>
      <c r="C94" s="9" t="n">
        <v>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heyi BV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Nature of Business and Organiza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ice per share (in Dollars per share) | $ / shares</t>
        </is>
      </c>
      <c r="B97" s="4" t="inlineStr">
        <is>
          <t xml:space="preserve"> </t>
        </is>
      </c>
      <c r="C97" s="8" t="n">
        <v>2.1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ggregate value</t>
        </is>
      </c>
      <c r="B98" s="4" t="inlineStr">
        <is>
          <t xml:space="preserve"> </t>
        </is>
      </c>
      <c r="C98" s="6" t="n">
        <v>676068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arnout payment</t>
        </is>
      </c>
      <c r="B99" s="4" t="inlineStr">
        <is>
          <t xml:space="preserve"> </t>
        </is>
      </c>
      <c r="C99" s="6" t="n">
        <v>2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sheetData>
  <mergeCells count="4">
    <mergeCell ref="A1:A2"/>
    <mergeCell ref="J1:K1"/>
    <mergeCell ref="M1:N1"/>
    <mergeCell ref="Q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Organization (Details) - Schedule of fair values of net assets acquired and liabilities assumed - USD ($)</t>
        </is>
      </c>
      <c r="B1" s="2" t="inlineStr">
        <is>
          <t>1 Months Ended</t>
        </is>
      </c>
    </row>
    <row r="2">
      <c r="B2" s="2" t="inlineStr">
        <is>
          <t>Dec. 21, 2022</t>
        </is>
      </c>
      <c r="C2" s="2" t="inlineStr">
        <is>
          <t>Mar. 18, 2022</t>
        </is>
      </c>
      <c r="D2" s="2" t="inlineStr">
        <is>
          <t>Dec. 29, 2021</t>
        </is>
      </c>
    </row>
    <row r="3">
      <c r="A3" s="3" t="inlineStr">
        <is>
          <t>Schedule of Fair Values of Net Assets Acquired And Liabilities Assumed [Abstract]</t>
        </is>
      </c>
      <c r="B3" s="4" t="inlineStr">
        <is>
          <t xml:space="preserve"> </t>
        </is>
      </c>
      <c r="C3" s="4" t="inlineStr">
        <is>
          <t xml:space="preserve"> </t>
        </is>
      </c>
      <c r="D3" s="4" t="inlineStr">
        <is>
          <t xml:space="preserve"> </t>
        </is>
      </c>
    </row>
    <row r="4">
      <c r="A4" s="4" t="inlineStr">
        <is>
          <t>Accounts receivable, net</t>
        </is>
      </c>
      <c r="B4" s="6" t="n">
        <v>3746298</v>
      </c>
      <c r="C4" s="6" t="n">
        <v>4519839</v>
      </c>
      <c r="D4" s="6" t="n">
        <v>216572</v>
      </c>
    </row>
    <row r="5">
      <c r="A5" s="4" t="inlineStr">
        <is>
          <t>Prepayments</t>
        </is>
      </c>
      <c r="B5" s="5" t="n">
        <v>550944</v>
      </c>
      <c r="C5" s="5" t="n">
        <v>8050558</v>
      </c>
      <c r="D5" s="5" t="n">
        <v>575913</v>
      </c>
    </row>
    <row r="6">
      <c r="A6" s="4" t="inlineStr">
        <is>
          <t>Others receivable</t>
        </is>
      </c>
      <c r="B6" s="5" t="n">
        <v>246748</v>
      </c>
      <c r="C6" s="4" t="inlineStr">
        <is>
          <t xml:space="preserve"> </t>
        </is>
      </c>
      <c r="D6" s="5" t="n">
        <v>4761164</v>
      </c>
    </row>
    <row r="7">
      <c r="A7" s="4" t="inlineStr">
        <is>
          <t>Equipment, net</t>
        </is>
      </c>
      <c r="B7" s="5" t="n">
        <v>123446</v>
      </c>
      <c r="C7" s="5" t="n">
        <v>3504</v>
      </c>
      <c r="D7" s="5" t="n">
        <v>9980931</v>
      </c>
    </row>
    <row r="8">
      <c r="A8" s="4" t="inlineStr">
        <is>
          <t>Deferred tax assets</t>
        </is>
      </c>
      <c r="B8" s="4" t="inlineStr">
        <is>
          <t xml:space="preserve"> </t>
        </is>
      </c>
      <c r="C8" s="5" t="n">
        <v>16415</v>
      </c>
      <c r="D8" s="5" t="n">
        <v>10</v>
      </c>
    </row>
    <row r="9">
      <c r="A9" s="4" t="inlineStr">
        <is>
          <t>Deposits</t>
        </is>
      </c>
      <c r="B9" s="5" t="n">
        <v>610393</v>
      </c>
      <c r="C9" s="4" t="inlineStr">
        <is>
          <t xml:space="preserve"> </t>
        </is>
      </c>
      <c r="D9" s="5" t="n">
        <v>595149</v>
      </c>
    </row>
    <row r="10">
      <c r="A10" s="4" t="inlineStr">
        <is>
          <t>Accounts payable</t>
        </is>
      </c>
      <c r="B10" s="5" t="n">
        <v>-1546037</v>
      </c>
      <c r="C10" s="4" t="inlineStr">
        <is>
          <t xml:space="preserve"> </t>
        </is>
      </c>
      <c r="D10" s="4" t="inlineStr">
        <is>
          <t xml:space="preserve"> </t>
        </is>
      </c>
    </row>
    <row r="11">
      <c r="A11" s="4" t="inlineStr">
        <is>
          <t>Short-term bank borrowings</t>
        </is>
      </c>
      <c r="B11" s="5" t="n">
        <v>-1884823</v>
      </c>
      <c r="C11" s="5" t="n">
        <v>-193339</v>
      </c>
      <c r="D11" s="5" t="n">
        <v>-1647679</v>
      </c>
    </row>
    <row r="12">
      <c r="A12" s="4" t="inlineStr">
        <is>
          <t>Accounts and notes payable</t>
        </is>
      </c>
      <c r="B12" s="4" t="inlineStr">
        <is>
          <t xml:space="preserve"> </t>
        </is>
      </c>
      <c r="C12" s="4" t="inlineStr">
        <is>
          <t xml:space="preserve"> </t>
        </is>
      </c>
      <c r="D12" s="5" t="n">
        <v>-803784</v>
      </c>
    </row>
    <row r="13">
      <c r="A13" s="4" t="inlineStr">
        <is>
          <t>Others payable and accrued liabilities</t>
        </is>
      </c>
      <c r="B13" s="5" t="n">
        <v>-1383077</v>
      </c>
      <c r="C13" s="5" t="n">
        <v>-7685086</v>
      </c>
      <c r="D13" s="5" t="n">
        <v>-1631610</v>
      </c>
    </row>
    <row r="14">
      <c r="A14" s="4" t="inlineStr">
        <is>
          <t>Amount due to related parties</t>
        </is>
      </c>
      <c r="B14" s="5" t="n">
        <v>-1552719</v>
      </c>
      <c r="C14" s="4" t="inlineStr">
        <is>
          <t xml:space="preserve"> </t>
        </is>
      </c>
      <c r="D14" s="4" t="inlineStr">
        <is>
          <t xml:space="preserve"> </t>
        </is>
      </c>
    </row>
    <row r="15">
      <c r="A15" s="4" t="inlineStr">
        <is>
          <t>Tax payable</t>
        </is>
      </c>
      <c r="B15" s="5" t="n">
        <v>-21589</v>
      </c>
      <c r="C15" s="5" t="n">
        <v>-1126777</v>
      </c>
      <c r="D15" s="5" t="n">
        <v>-1859485</v>
      </c>
    </row>
    <row r="16">
      <c r="A16" s="4" t="inlineStr">
        <is>
          <t>Capital lease and financing obligations</t>
        </is>
      </c>
      <c r="B16" s="4" t="inlineStr">
        <is>
          <t xml:space="preserve"> </t>
        </is>
      </c>
      <c r="C16" s="4" t="inlineStr">
        <is>
          <t xml:space="preserve"> </t>
        </is>
      </c>
      <c r="D16" s="5" t="n">
        <v>-2351104</v>
      </c>
    </row>
    <row r="17">
      <c r="A17" s="4" t="inlineStr">
        <is>
          <t>Total identifiable net assets / net liabilities</t>
        </is>
      </c>
      <c r="B17" s="5" t="n">
        <v>-1110416</v>
      </c>
      <c r="C17" s="5" t="n">
        <v>3585114</v>
      </c>
      <c r="D17" s="5" t="n">
        <v>7836077</v>
      </c>
    </row>
    <row r="18">
      <c r="A18" s="4" t="inlineStr">
        <is>
          <t>Add: Goodwill</t>
        </is>
      </c>
      <c r="B18" s="5" t="n">
        <v>13715130</v>
      </c>
      <c r="C18" s="5" t="n">
        <v>5364709</v>
      </c>
      <c r="D18" s="5" t="n">
        <v>14157570</v>
      </c>
    </row>
    <row r="19">
      <c r="A19" s="4" t="inlineStr">
        <is>
          <t>Total purchase price for acquisition net of cash</t>
        </is>
      </c>
      <c r="B19" s="6" t="n">
        <v>12604714</v>
      </c>
      <c r="C19" s="6" t="n">
        <v>8949823</v>
      </c>
      <c r="D19" s="6" t="n">
        <v>219936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Organization (Details) - Schedule of fair values of net assets acquired and liabilities assumed (Parentheticals) - USD ($)</t>
        </is>
      </c>
      <c r="B1" s="2" t="inlineStr">
        <is>
          <t>1 Months Ended</t>
        </is>
      </c>
    </row>
    <row r="2">
      <c r="B2" s="2" t="inlineStr">
        <is>
          <t>Dec. 21, 2022</t>
        </is>
      </c>
      <c r="C2" s="2" t="inlineStr">
        <is>
          <t>Mar. 18, 2022</t>
        </is>
      </c>
      <c r="D2" s="2" t="inlineStr">
        <is>
          <t>Dec. 29, 2021</t>
        </is>
      </c>
    </row>
    <row r="3">
      <c r="A3" s="3" t="inlineStr">
        <is>
          <t>Schedule of Fair Values of Net Assets Acquired And Liabilities Assumed [Abstract]</t>
        </is>
      </c>
      <c r="B3" s="4" t="inlineStr">
        <is>
          <t xml:space="preserve"> </t>
        </is>
      </c>
      <c r="C3" s="4" t="inlineStr">
        <is>
          <t xml:space="preserve"> </t>
        </is>
      </c>
      <c r="D3" s="4" t="inlineStr">
        <is>
          <t xml:space="preserve"> </t>
        </is>
      </c>
    </row>
    <row r="4">
      <c r="A4" s="4" t="inlineStr">
        <is>
          <t>Acquisition net of cash</t>
        </is>
      </c>
      <c r="B4" s="6" t="n">
        <v>1935722</v>
      </c>
      <c r="C4" s="6" t="n">
        <v>1126777</v>
      </c>
      <c r="D4" s="6" t="n">
        <v>14770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Restatement of Previously Issued Financial Statements (Details)</t>
        </is>
      </c>
      <c r="B1" s="2" t="inlineStr">
        <is>
          <t>Dec. 31, 2022 $ / shares</t>
        </is>
      </c>
    </row>
    <row r="2">
      <c r="A2" s="4" t="inlineStr">
        <is>
          <t>Ordinary Shares [Member]</t>
        </is>
      </c>
      <c r="B2" s="4" t="inlineStr">
        <is>
          <t xml:space="preserve"> </t>
        </is>
      </c>
    </row>
    <row r="3">
      <c r="A3" s="3" t="inlineStr">
        <is>
          <t>Restatement of Previously Issued Financial Statements (Details) [Line Items]</t>
        </is>
      </c>
      <c r="B3" s="4" t="inlineStr">
        <is>
          <t xml:space="preserve"> </t>
        </is>
      </c>
    </row>
    <row r="4">
      <c r="A4" s="4" t="inlineStr">
        <is>
          <t>Price per share</t>
        </is>
      </c>
      <c r="B4"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restatement on the consolidated balance sheets</t>
        </is>
      </c>
      <c r="B1" s="2" t="inlineStr">
        <is>
          <t>Dec. 31, 2021 USD ($)</t>
        </is>
      </c>
    </row>
    <row r="2">
      <c r="A2" s="4" t="inlineStr">
        <is>
          <t>As Previously Reported [Member]</t>
        </is>
      </c>
      <c r="B2" s="4" t="inlineStr">
        <is>
          <t xml:space="preserve"> </t>
        </is>
      </c>
    </row>
    <row r="3">
      <c r="A3" s="3" t="inlineStr">
        <is>
          <t>Balance Sheet</t>
        </is>
      </c>
      <c r="B3" s="4" t="inlineStr">
        <is>
          <t xml:space="preserve"> </t>
        </is>
      </c>
    </row>
    <row r="4">
      <c r="A4" s="4" t="inlineStr">
        <is>
          <t>Goodwill</t>
        </is>
      </c>
      <c r="B4" s="6" t="n">
        <v>20152890</v>
      </c>
    </row>
    <row r="5">
      <c r="A5" s="4" t="inlineStr">
        <is>
          <t>Total non-current asset</t>
        </is>
      </c>
      <c r="B5" s="5" t="n">
        <v>42740835</v>
      </c>
    </row>
    <row r="6">
      <c r="A6" s="4" t="inlineStr">
        <is>
          <t>Total assets</t>
        </is>
      </c>
      <c r="B6" s="5" t="n">
        <v>82349986</v>
      </c>
    </row>
    <row r="7">
      <c r="A7" s="4" t="inlineStr">
        <is>
          <t>Additional paid-in capital</t>
        </is>
      </c>
      <c r="B7" s="5" t="n">
        <v>41792071</v>
      </c>
    </row>
    <row r="8">
      <c r="A8" s="4" t="inlineStr">
        <is>
          <t>Total shareholders’ equity</t>
        </is>
      </c>
      <c r="B8" s="5" t="n">
        <v>47668934</v>
      </c>
    </row>
    <row r="9">
      <c r="A9" s="4" t="inlineStr">
        <is>
          <t>Restatement Adjustment [Member]</t>
        </is>
      </c>
      <c r="B9" s="4" t="inlineStr">
        <is>
          <t xml:space="preserve"> </t>
        </is>
      </c>
    </row>
    <row r="10">
      <c r="A10" s="3" t="inlineStr">
        <is>
          <t>Balance Sheet</t>
        </is>
      </c>
      <c r="B10" s="4" t="inlineStr">
        <is>
          <t xml:space="preserve"> </t>
        </is>
      </c>
    </row>
    <row r="11">
      <c r="A11" s="4" t="inlineStr">
        <is>
          <t>Goodwill</t>
        </is>
      </c>
      <c r="B11" s="5" t="n">
        <v>-5995320</v>
      </c>
    </row>
    <row r="12">
      <c r="A12" s="4" t="inlineStr">
        <is>
          <t>Total non-current asset</t>
        </is>
      </c>
      <c r="B12" s="5" t="n">
        <v>-5995320</v>
      </c>
    </row>
    <row r="13">
      <c r="A13" s="4" t="inlineStr">
        <is>
          <t>Total assets</t>
        </is>
      </c>
      <c r="B13" s="5" t="n">
        <v>-5995320</v>
      </c>
    </row>
    <row r="14">
      <c r="A14" s="4" t="inlineStr">
        <is>
          <t>Additional paid-in capital</t>
        </is>
      </c>
      <c r="B14" s="5" t="n">
        <v>-5995320</v>
      </c>
    </row>
    <row r="15">
      <c r="A15" s="4" t="inlineStr">
        <is>
          <t>Total shareholders’ equity</t>
        </is>
      </c>
      <c r="B15" s="5" t="n">
        <v>-5995320</v>
      </c>
    </row>
    <row r="16">
      <c r="A16" s="4" t="inlineStr">
        <is>
          <t>As Restated [Member]</t>
        </is>
      </c>
      <c r="B16" s="4" t="inlineStr">
        <is>
          <t xml:space="preserve"> </t>
        </is>
      </c>
    </row>
    <row r="17">
      <c r="A17" s="3" t="inlineStr">
        <is>
          <t>Balance Sheet</t>
        </is>
      </c>
      <c r="B17" s="4" t="inlineStr">
        <is>
          <t xml:space="preserve"> </t>
        </is>
      </c>
    </row>
    <row r="18">
      <c r="A18" s="4" t="inlineStr">
        <is>
          <t>Goodwill</t>
        </is>
      </c>
      <c r="B18" s="5" t="n">
        <v>14157570</v>
      </c>
    </row>
    <row r="19">
      <c r="A19" s="4" t="inlineStr">
        <is>
          <t>Total non-current asset</t>
        </is>
      </c>
      <c r="B19" s="5" t="n">
        <v>36745515</v>
      </c>
    </row>
    <row r="20">
      <c r="A20" s="4" t="inlineStr">
        <is>
          <t>Total assets</t>
        </is>
      </c>
      <c r="B20" s="5" t="n">
        <v>76354666</v>
      </c>
    </row>
    <row r="21">
      <c r="A21" s="4" t="inlineStr">
        <is>
          <t>Additional paid-in capital</t>
        </is>
      </c>
      <c r="B21" s="5" t="n">
        <v>35796751</v>
      </c>
    </row>
    <row r="22">
      <c r="A22" s="4" t="inlineStr">
        <is>
          <t>Total shareholders’ equity</t>
        </is>
      </c>
      <c r="B22" s="6" t="n">
        <v>41673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4" customWidth="1" min="1" max="1"/>
    <col width="80" customWidth="1" min="2" max="2"/>
    <col width="33" customWidth="1" min="3" max="3"/>
    <col width="33"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Summary of Significant Accounting Policies (Details)</t>
        </is>
      </c>
      <c r="B1" s="2" t="inlineStr">
        <is>
          <t>12 Months Ended</t>
        </is>
      </c>
    </row>
    <row r="2">
      <c r="B2" s="2" t="inlineStr">
        <is>
          <t>Dec. 31, 2022 USD ($) $ / shares</t>
        </is>
      </c>
      <c r="C2" s="2" t="inlineStr">
        <is>
          <t>Dec. 31, 2021 USD ($) $ / shares</t>
        </is>
      </c>
      <c r="D2" s="2" t="inlineStr">
        <is>
          <t>Dec. 31, 2020 USD ($) $ / shares</t>
        </is>
      </c>
      <c r="E2" s="2" t="inlineStr">
        <is>
          <t>Dec. 31, 2022 $ / shares</t>
        </is>
      </c>
      <c r="F2" s="2" t="inlineStr">
        <is>
          <t>Dec. 31, 2022 ¥ / shares</t>
        </is>
      </c>
      <c r="G2" s="2" t="inlineStr">
        <is>
          <t>Dec. 31, 2021 $ / shares</t>
        </is>
      </c>
      <c r="H2" s="2" t="inlineStr">
        <is>
          <t>Dec. 31, 2021 ¥ / shares</t>
        </is>
      </c>
      <c r="I2" s="2" t="inlineStr">
        <is>
          <t>Dec. 31, 2020 $ / shares</t>
        </is>
      </c>
      <c r="J2" s="2" t="inlineStr">
        <is>
          <t>Dec. 31, 2020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e | (per share)</t>
        </is>
      </c>
      <c r="B4" s="4" t="inlineStr">
        <is>
          <t xml:space="preserve"> </t>
        </is>
      </c>
      <c r="C4" s="4" t="inlineStr">
        <is>
          <t xml:space="preserve"> </t>
        </is>
      </c>
      <c r="D4" s="4" t="inlineStr">
        <is>
          <t xml:space="preserve"> </t>
        </is>
      </c>
      <c r="E4" s="10" t="n">
        <v>7.8015</v>
      </c>
      <c r="F4" s="11" t="n">
        <v>6.8972</v>
      </c>
      <c r="G4" s="10" t="n">
        <v>7.7996</v>
      </c>
      <c r="H4" s="11" t="n">
        <v>6.3726</v>
      </c>
      <c r="I4" s="10" t="n">
        <v>7.7894</v>
      </c>
      <c r="J4" s="12" t="n">
        <v>6.525</v>
      </c>
    </row>
    <row r="5">
      <c r="A5" s="4" t="inlineStr">
        <is>
          <t>Average exchange rate | (per share)</t>
        </is>
      </c>
      <c r="B5" s="4" t="inlineStr">
        <is>
          <t xml:space="preserve"> </t>
        </is>
      </c>
      <c r="C5" s="4" t="inlineStr">
        <is>
          <t xml:space="preserve"> </t>
        </is>
      </c>
      <c r="D5" s="4" t="inlineStr">
        <is>
          <t xml:space="preserve"> </t>
        </is>
      </c>
      <c r="E5" s="10" t="n">
        <v>7.8306</v>
      </c>
      <c r="F5" s="12" t="n">
        <v>6.729</v>
      </c>
      <c r="G5" s="10" t="n">
        <v>7.7727</v>
      </c>
      <c r="H5" s="11" t="n">
        <v>6.4508</v>
      </c>
      <c r="I5" s="10" t="n">
        <v>7.8351</v>
      </c>
      <c r="J5" s="11" t="n">
        <v>6.9042</v>
      </c>
    </row>
    <row r="6">
      <c r="A6" s="4" t="inlineStr">
        <is>
          <t>Restricted cash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and equipment, net, percentag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t portion of capital lease and financing obligation (in Dollars)</t>
        </is>
      </c>
      <c r="B8" s="6" t="n">
        <v>757088</v>
      </c>
      <c r="C8" s="5" t="n">
        <v>22672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 term portion of capital lease and financing obligations (in Dollars)</t>
        </is>
      </c>
      <c r="B9" s="6" t="n">
        <v>1158642</v>
      </c>
      <c r="C9" s="5" t="n">
        <v>2007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property economic life percentage</t>
        </is>
      </c>
      <c r="B10" s="9"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sent value percentage</t>
        </is>
      </c>
      <c r="B11" s="9"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s and marketing expenses (in Dollars)</t>
        </is>
      </c>
      <c r="B12" s="6" t="n">
        <v>784653</v>
      </c>
      <c r="C12" s="5" t="n">
        <v>367633</v>
      </c>
      <c r="D12" s="6" t="n">
        <v>500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benefit amount (in Dollars)</t>
        </is>
      </c>
      <c r="B13" s="6" t="n">
        <v>847666</v>
      </c>
      <c r="C13" s="6" t="n">
        <v>31145</v>
      </c>
      <c r="D13" s="6" t="n">
        <v>29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T, description</t>
        </is>
      </c>
      <c r="B14" s="4" t="inlineStr">
        <is>
          <t>Revenue from provision of trucking services, car-hailing and driver management services and car owner services are generally subject to
VAT at the rate of 9%, 6% and 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 benefit percentage</t>
        </is>
      </c>
      <c r="B15" s="9"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arnings per share (in Dollars per share) | $ / shares</t>
        </is>
      </c>
      <c r="B16" s="8" t="n">
        <v>0.09</v>
      </c>
      <c r="C16" s="8" t="n">
        <v>0.06</v>
      </c>
      <c r="D16" s="8" t="n">
        <v>0.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ustomers</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 percentag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stomer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percentage</t>
        </is>
      </c>
      <c r="B21" s="4" t="inlineStr">
        <is>
          <t xml:space="preserve"> </t>
        </is>
      </c>
      <c r="C21" s="4" t="inlineStr">
        <is>
          <t xml:space="preserve"> </t>
        </is>
      </c>
      <c r="D21" s="13" t="n">
        <v>0.48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stomer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percentage</t>
        </is>
      </c>
      <c r="B24" s="4" t="inlineStr">
        <is>
          <t xml:space="preserve"> </t>
        </is>
      </c>
      <c r="C24" s="4" t="inlineStr">
        <is>
          <t xml:space="preserve"> </t>
        </is>
      </c>
      <c r="D24" s="13" t="n">
        <v>0.17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usto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percentage</t>
        </is>
      </c>
      <c r="B27" s="9" t="n">
        <v>0.1</v>
      </c>
      <c r="C27" s="9" t="n">
        <v>0.1</v>
      </c>
      <c r="D27" s="9"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ustomers</t>
        </is>
      </c>
      <c r="B30" s="5" t="n">
        <v>1</v>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Member] | Custom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t>
        </is>
      </c>
      <c r="B33" s="13" t="n">
        <v>0.156</v>
      </c>
      <c r="C33" s="9" t="n">
        <v>0.2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 [Member] | Customer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percentage</t>
        </is>
      </c>
      <c r="B36" s="4" t="inlineStr">
        <is>
          <t xml:space="preserve"> </t>
        </is>
      </c>
      <c r="C36" s="13" t="n">
        <v>0.1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ounts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ustomers</t>
        </is>
      </c>
      <c r="B39" s="5" t="n">
        <v>2</v>
      </c>
      <c r="C39" s="5"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9"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ounts Receivable [Member] | Customer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13" t="n">
        <v>0.1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ounts Receivable [Member] | Subcontractors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risk percentage</t>
        </is>
      </c>
      <c r="B46" s="13" t="n">
        <v>0.152</v>
      </c>
      <c r="C46" s="13" t="n">
        <v>0.24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ounts Receivable [Member] | Subcontractors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centration risk percentage</t>
        </is>
      </c>
      <c r="B49" s="4" t="inlineStr">
        <is>
          <t xml:space="preserve"> </t>
        </is>
      </c>
      <c r="C49" s="13" t="n">
        <v>0.1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s Receivable [Member] | Customer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 risk percentage</t>
        </is>
      </c>
      <c r="B52" s="4" t="inlineStr">
        <is>
          <t xml:space="preserve"> </t>
        </is>
      </c>
      <c r="C52" s="13" t="n">
        <v>0.1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contractor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centration risk percentage</t>
        </is>
      </c>
      <c r="B55" s="13" t="n">
        <v>0.3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contractors One [Member] | Suppli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centration risk percentage</t>
        </is>
      </c>
      <c r="B58" s="13" t="n">
        <v>0.111</v>
      </c>
      <c r="C58" s="13" t="n">
        <v>0.33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contractors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centration risk percentage</t>
        </is>
      </c>
      <c r="B61" s="4" t="inlineStr">
        <is>
          <t xml:space="preserve"> </t>
        </is>
      </c>
      <c r="C61" s="13" t="n">
        <v>0.26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contractors Two [Member] | Supplier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 percentage</t>
        </is>
      </c>
      <c r="B64" s="4" t="inlineStr">
        <is>
          <t xml:space="preserve"> </t>
        </is>
      </c>
      <c r="C64" s="13" t="n">
        <v>0.18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contractors Thre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centration risk percentage</t>
        </is>
      </c>
      <c r="B67" s="4" t="inlineStr">
        <is>
          <t xml:space="preserve"> </t>
        </is>
      </c>
      <c r="C67" s="4" t="inlineStr">
        <is>
          <t xml:space="preserve"> </t>
        </is>
      </c>
      <c r="D67" s="13" t="n">
        <v>0.17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bcontractors Three [Member] | Supplier Concentration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centration risk percentage</t>
        </is>
      </c>
      <c r="B70" s="4" t="inlineStr">
        <is>
          <t xml:space="preserve"> </t>
        </is>
      </c>
      <c r="C70" s="13" t="n">
        <v>0.1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ubcontracting costs [Member] | Supplier Concentration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centration risk percentage</t>
        </is>
      </c>
      <c r="B73" s="9" t="n">
        <v>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ounts Receiv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centration risk percentage</t>
        </is>
      </c>
      <c r="B76" s="9"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ounts Receivable [Member] | Subcontractors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centration risk percentage</t>
        </is>
      </c>
      <c r="B79" s="13" t="n">
        <v>0.18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counts Receivable [Member] | Subcontractor Accou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centration risk percentage</t>
        </is>
      </c>
      <c r="B82" s="4" t="inlineStr">
        <is>
          <t xml:space="preserve"> </t>
        </is>
      </c>
      <c r="C82" s="13" t="n">
        <v>0.18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5">
    <mergeCell ref="A1:A2"/>
    <mergeCell ref="B1:D1"/>
    <mergeCell ref="E1:F1"/>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consolidated financial statements</t>
        </is>
      </c>
      <c r="B1" s="2" t="inlineStr">
        <is>
          <t>12 Months Ended</t>
        </is>
      </c>
    </row>
    <row r="2">
      <c r="B2" s="2" t="inlineStr">
        <is>
          <t>Dec. 31, 2022</t>
        </is>
      </c>
    </row>
    <row r="3">
      <c r="A3" s="4" t="inlineStr">
        <is>
          <t>MingZhu Investment Limited (“MingZhu BVI”) [Member]</t>
        </is>
      </c>
      <c r="B3" s="4" t="inlineStr">
        <is>
          <t xml:space="preserve"> </t>
        </is>
      </c>
    </row>
    <row r="4">
      <c r="A4" s="3" t="inlineStr">
        <is>
          <t>Summary of Significant Accounting Policies (Details) - Schedule of consolidated financial statements [Line Items]</t>
        </is>
      </c>
      <c r="B4" s="4" t="inlineStr">
        <is>
          <t xml:space="preserve"> </t>
        </is>
      </c>
    </row>
    <row r="5">
      <c r="A5" s="4" t="inlineStr">
        <is>
          <t>Name</t>
        </is>
      </c>
      <c r="B5" s="4" t="inlineStr">
        <is>
          <t>MingZhu Investment Limited (“MingZhu BVI”)</t>
        </is>
      </c>
    </row>
    <row r="6">
      <c r="A6" s="4" t="inlineStr">
        <is>
          <t>Background</t>
        </is>
      </c>
      <c r="B6" s="4" t="inlineStr">
        <is>
          <t>A British Virgin Islands company Incorporated on January 15, 2018 A holding company</t>
        </is>
      </c>
    </row>
    <row r="7">
      <c r="A7" s="4" t="inlineStr">
        <is>
          <t>Ownership</t>
        </is>
      </c>
      <c r="B7" s="4" t="inlineStr">
        <is>
          <t>100% directly owned by MingZhu Cayman</t>
        </is>
      </c>
    </row>
    <row r="8">
      <c r="A8" s="4" t="inlineStr">
        <is>
          <t>YGMZ (Hong Kong) Limited (“MingZhu HK”) [Member]</t>
        </is>
      </c>
      <c r="B8" s="4" t="inlineStr">
        <is>
          <t xml:space="preserve"> </t>
        </is>
      </c>
    </row>
    <row r="9">
      <c r="A9" s="3" t="inlineStr">
        <is>
          <t>Summary of Significant Accounting Policies (Details) - Schedule of consolidated financial statements [Line Items]</t>
        </is>
      </c>
      <c r="B9" s="4" t="inlineStr">
        <is>
          <t xml:space="preserve"> </t>
        </is>
      </c>
    </row>
    <row r="10">
      <c r="A10" s="4" t="inlineStr">
        <is>
          <t>Name</t>
        </is>
      </c>
      <c r="B10" s="4" t="inlineStr">
        <is>
          <t>YGMZ (Hong Kong) Limited (“MingZhu HK”)</t>
        </is>
      </c>
    </row>
    <row r="11">
      <c r="A11" s="4" t="inlineStr">
        <is>
          <t>Background</t>
        </is>
      </c>
      <c r="B11" s="4" t="inlineStr">
        <is>
          <t>A Hong Kong company Incorporated on February 2, 2018 A holding company</t>
        </is>
      </c>
    </row>
    <row r="12">
      <c r="A12" s="4" t="inlineStr">
        <is>
          <t>Ownership</t>
        </is>
      </c>
      <c r="B12" s="4" t="inlineStr">
        <is>
          <t>100% directly owned by MingZhu BVI</t>
        </is>
      </c>
    </row>
    <row r="13">
      <c r="A13" s="4" t="inlineStr">
        <is>
          <t>Shenzhen Yangang Mingzhu Freight Industry Co., Ltd (“MingZhu” or “Mingzhu”) [Member]</t>
        </is>
      </c>
      <c r="B13" s="4" t="inlineStr">
        <is>
          <t xml:space="preserve"> </t>
        </is>
      </c>
    </row>
    <row r="14">
      <c r="A14" s="3" t="inlineStr">
        <is>
          <t>Summary of Significant Accounting Policies (Details) - Schedule of consolidated financial statements [Line Items]</t>
        </is>
      </c>
      <c r="B14" s="4" t="inlineStr">
        <is>
          <t xml:space="preserve"> </t>
        </is>
      </c>
    </row>
    <row r="15">
      <c r="A15" s="4" t="inlineStr">
        <is>
          <t>Name</t>
        </is>
      </c>
      <c r="B15" s="4" t="inlineStr">
        <is>
          <t>Shenzhen Yangang Mingzhu Freight Industry Co., Ltd (“MingZhu” or “Mingzhu”)</t>
        </is>
      </c>
    </row>
    <row r="16">
      <c r="A16" s="4" t="inlineStr">
        <is>
          <t>Background</t>
        </is>
      </c>
      <c r="B16" s="4" t="inlineStr">
        <is>
          <t>A PRC limited liability company Incorporated on July 10, 2002 Providing trucking services</t>
        </is>
      </c>
    </row>
    <row r="17">
      <c r="A17" s="4" t="inlineStr">
        <is>
          <t>Ownership</t>
        </is>
      </c>
      <c r="B17" s="4" t="inlineStr">
        <is>
          <t>100% directly owned by MingZhu HK</t>
        </is>
      </c>
    </row>
    <row r="18">
      <c r="A18" s="4" t="inlineStr">
        <is>
          <t>Shenzhen Yangang Mingzhu Supply Chain Management Co., Ltd (“MingZhu Management”) [Member]</t>
        </is>
      </c>
      <c r="B18" s="4" t="inlineStr">
        <is>
          <t xml:space="preserve"> </t>
        </is>
      </c>
    </row>
    <row r="19">
      <c r="A19" s="3" t="inlineStr">
        <is>
          <t>Summary of Significant Accounting Policies (Details) - Schedule of consolidated financial statements [Line Items]</t>
        </is>
      </c>
      <c r="B19" s="4" t="inlineStr">
        <is>
          <t xml:space="preserve"> </t>
        </is>
      </c>
    </row>
    <row r="20">
      <c r="A20" s="4" t="inlineStr">
        <is>
          <t>Name</t>
        </is>
      </c>
      <c r="B20" s="4" t="inlineStr">
        <is>
          <t>Shenzhen Yangang Mingzhu Supply Chain Management Co., Ltd (“MingZhu Management”)</t>
        </is>
      </c>
    </row>
    <row r="21">
      <c r="A21" s="4" t="inlineStr">
        <is>
          <t>Background</t>
        </is>
      </c>
      <c r="B21" s="4" t="inlineStr">
        <is>
          <t>A PRC limited liability company Incorporated on September 5, 2018 Transportation and supply chain management services</t>
        </is>
      </c>
    </row>
    <row r="22">
      <c r="A22" s="4" t="inlineStr">
        <is>
          <t>Ownership</t>
        </is>
      </c>
      <c r="B22" s="4" t="inlineStr">
        <is>
          <t>100% directly owned by MingZhu HK</t>
        </is>
      </c>
    </row>
    <row r="23">
      <c r="A23" s="4" t="inlineStr">
        <is>
          <t>Shenzhen Pengcheng Shengshi Logistics Co., Ltd (“MingZhu Pengcheng”) [Member]</t>
        </is>
      </c>
      <c r="B23" s="4" t="inlineStr">
        <is>
          <t xml:space="preserve"> </t>
        </is>
      </c>
    </row>
    <row r="24">
      <c r="A24" s="3" t="inlineStr">
        <is>
          <t>Summary of Significant Accounting Policies (Details) - Schedule of consolidated financial statements [Line Items]</t>
        </is>
      </c>
      <c r="B24" s="4" t="inlineStr">
        <is>
          <t xml:space="preserve"> </t>
        </is>
      </c>
    </row>
    <row r="25">
      <c r="A25" s="4" t="inlineStr">
        <is>
          <t>Name</t>
        </is>
      </c>
      <c r="B25" s="4" t="inlineStr">
        <is>
          <t>Shenzhen Pengcheng Shengshi Logistics Co., Ltd (“MingZhu Pengcheng”)</t>
        </is>
      </c>
    </row>
    <row r="26">
      <c r="A26" s="4" t="inlineStr">
        <is>
          <t>Background</t>
        </is>
      </c>
      <c r="B26" s="4" t="inlineStr">
        <is>
          <t>A PRC limited liability company Incorporated on April 7, 2010 Providing trucking services</t>
        </is>
      </c>
    </row>
    <row r="27">
      <c r="A27" s="4" t="inlineStr">
        <is>
          <t>Ownership</t>
        </is>
      </c>
      <c r="B27" s="4" t="inlineStr">
        <is>
          <t>100% directly owned by MingZhu</t>
        </is>
      </c>
    </row>
    <row r="28">
      <c r="A28" s="4" t="inlineStr">
        <is>
          <t>Cheyi (BVI) Limited (“Cheyi BVI”) [Member]</t>
        </is>
      </c>
      <c r="B28" s="4" t="inlineStr">
        <is>
          <t xml:space="preserve"> </t>
        </is>
      </c>
    </row>
    <row r="29">
      <c r="A29" s="3" t="inlineStr">
        <is>
          <t>Summary of Significant Accounting Policies (Details) - Schedule of consolidated financial statements [Line Items]</t>
        </is>
      </c>
      <c r="B29" s="4" t="inlineStr">
        <is>
          <t xml:space="preserve"> </t>
        </is>
      </c>
    </row>
    <row r="30">
      <c r="A30" s="4" t="inlineStr">
        <is>
          <t>Name</t>
        </is>
      </c>
      <c r="B30" s="4" t="inlineStr">
        <is>
          <t>Cheyi (BVI) Limited (“Cheyi BVI”)</t>
        </is>
      </c>
    </row>
    <row r="31">
      <c r="A31" s="4" t="inlineStr">
        <is>
          <t>Background</t>
        </is>
      </c>
      <c r="B31" s="4" t="inlineStr">
        <is>
          <t>A British Virgin Islands company Incorporated on September 29, 2021 A holding company</t>
        </is>
      </c>
    </row>
    <row r="32">
      <c r="A32" s="4" t="inlineStr">
        <is>
          <t>Ownership</t>
        </is>
      </c>
      <c r="B32" s="4" t="inlineStr">
        <is>
          <t>100% directly owned by MingZhu Cayman</t>
        </is>
      </c>
    </row>
    <row r="33">
      <c r="A33" s="4" t="inlineStr">
        <is>
          <t>Cheyi (Hong Kong) Limited (“Cheyi HK”) [Member]</t>
        </is>
      </c>
      <c r="B33" s="4" t="inlineStr">
        <is>
          <t xml:space="preserve"> </t>
        </is>
      </c>
    </row>
    <row r="34">
      <c r="A34" s="3" t="inlineStr">
        <is>
          <t>Summary of Significant Accounting Policies (Details) - Schedule of consolidated financial statements [Line Items]</t>
        </is>
      </c>
      <c r="B34" s="4" t="inlineStr">
        <is>
          <t xml:space="preserve"> </t>
        </is>
      </c>
    </row>
    <row r="35">
      <c r="A35" s="4" t="inlineStr">
        <is>
          <t>Name</t>
        </is>
      </c>
      <c r="B35" s="4" t="inlineStr">
        <is>
          <t>Cheyi (Hong Kong) Limited (“Cheyi HK”)</t>
        </is>
      </c>
    </row>
    <row r="36">
      <c r="A36" s="4" t="inlineStr">
        <is>
          <t>Background</t>
        </is>
      </c>
      <c r="B36" s="4" t="inlineStr">
        <is>
          <t>A Hong Kong company Incorporated on October 22, 2021 A holding company</t>
        </is>
      </c>
    </row>
    <row r="37">
      <c r="A37" s="4" t="inlineStr">
        <is>
          <t>Ownership</t>
        </is>
      </c>
      <c r="B37" s="4" t="inlineStr">
        <is>
          <t>100% directly owned by Cheyi BVI</t>
        </is>
      </c>
    </row>
    <row r="38">
      <c r="A38" s="4" t="inlineStr">
        <is>
          <t>Ningbo Cheyi Corporate Information Consulting Co., Ltd. (“Ningbo Cheyi” or Cheyi WFOE) [Member]</t>
        </is>
      </c>
      <c r="B38" s="4" t="inlineStr">
        <is>
          <t xml:space="preserve"> </t>
        </is>
      </c>
    </row>
    <row r="39">
      <c r="A39" s="3" t="inlineStr">
        <is>
          <t>Summary of Significant Accounting Policies (Details) - Schedule of consolidated financial statements [Line Items]</t>
        </is>
      </c>
      <c r="B39" s="4" t="inlineStr">
        <is>
          <t xml:space="preserve"> </t>
        </is>
      </c>
    </row>
    <row r="40">
      <c r="A40" s="4" t="inlineStr">
        <is>
          <t>Name</t>
        </is>
      </c>
      <c r="B40" s="4" t="inlineStr">
        <is>
          <t>Ningbo Cheyi Corporate Information Consulting Co., Ltd. (“Ningbo Cheyi” or Cheyi WFOE)</t>
        </is>
      </c>
    </row>
    <row r="41">
      <c r="A41" s="4" t="inlineStr">
        <is>
          <t>Background</t>
        </is>
      </c>
      <c r="B41" s="4" t="inlineStr">
        <is>
          <t>A PRC limited liability company Incorporated on November 2, 2021 A holding company</t>
        </is>
      </c>
    </row>
    <row r="42">
      <c r="A42" s="4" t="inlineStr">
        <is>
          <t>Ownership</t>
        </is>
      </c>
      <c r="B42" s="4" t="inlineStr">
        <is>
          <t>100% directly owned by Cheyi HK</t>
        </is>
      </c>
    </row>
    <row r="43">
      <c r="A43" s="4" t="inlineStr">
        <is>
          <t>Zhejiang Cheyi Network Technology Co., Ltd. (“Cheyi Network”) [Member]</t>
        </is>
      </c>
      <c r="B43" s="4" t="inlineStr">
        <is>
          <t xml:space="preserve"> </t>
        </is>
      </c>
    </row>
    <row r="44">
      <c r="A44" s="3" t="inlineStr">
        <is>
          <t>Summary of Significant Accounting Policies (Details) - Schedule of consolidated financial statements [Line Items]</t>
        </is>
      </c>
      <c r="B44" s="4" t="inlineStr">
        <is>
          <t xml:space="preserve"> </t>
        </is>
      </c>
    </row>
    <row r="45">
      <c r="A45" s="4" t="inlineStr">
        <is>
          <t>Name</t>
        </is>
      </c>
      <c r="B45" s="4" t="inlineStr">
        <is>
          <t>Zhejiang Cheyi Network Technology Co., Ltd. (“Cheyi Network”)</t>
        </is>
      </c>
    </row>
    <row r="46">
      <c r="A46" s="4" t="inlineStr">
        <is>
          <t>Background</t>
        </is>
      </c>
      <c r="B46" s="4" t="inlineStr">
        <is>
          <t>A PRC limited liability company Incorporated on December 10, 2015 An integrated online car-hailing and driver management services company</t>
        </is>
      </c>
    </row>
    <row r="47">
      <c r="A47" s="4" t="inlineStr">
        <is>
          <t>Ownership</t>
        </is>
      </c>
      <c r="B47" s="4" t="inlineStr">
        <is>
          <t>100% owned by Ningbo Cheyi via contractual arrangements</t>
        </is>
      </c>
    </row>
    <row r="48">
      <c r="A48" s="4" t="inlineStr">
        <is>
          <t>Yinhua (BVI) Limited (“Yinhua”) [Member]</t>
        </is>
      </c>
      <c r="B48" s="4" t="inlineStr">
        <is>
          <t xml:space="preserve"> </t>
        </is>
      </c>
    </row>
    <row r="49">
      <c r="A49" s="3" t="inlineStr">
        <is>
          <t>Summary of Significant Accounting Policies (Details) - Schedule of consolidated financial statements [Line Items]</t>
        </is>
      </c>
      <c r="B49" s="4" t="inlineStr">
        <is>
          <t xml:space="preserve"> </t>
        </is>
      </c>
    </row>
    <row r="50">
      <c r="A50" s="4" t="inlineStr">
        <is>
          <t>Name</t>
        </is>
      </c>
      <c r="B50" s="4" t="inlineStr">
        <is>
          <t>Yinhua (BVI) Limited (“Yinhua”)</t>
        </is>
      </c>
    </row>
    <row r="51">
      <c r="A51" s="4" t="inlineStr">
        <is>
          <t>Background</t>
        </is>
      </c>
      <c r="B51" s="4" t="inlineStr">
        <is>
          <t>A British Virgin Islands company Incorporated on November 12, 2021 A holding company</t>
        </is>
      </c>
    </row>
    <row r="52">
      <c r="A52" s="4" t="inlineStr">
        <is>
          <t>Ownership</t>
        </is>
      </c>
      <c r="B52" s="4" t="inlineStr">
        <is>
          <t>100% directly owned by MingZhu Cayman</t>
        </is>
      </c>
    </row>
    <row r="53">
      <c r="A53" s="4" t="inlineStr">
        <is>
          <t>Yinhua (HK) Limited (“Yinhua HK”) [Member]</t>
        </is>
      </c>
      <c r="B53" s="4" t="inlineStr">
        <is>
          <t xml:space="preserve"> </t>
        </is>
      </c>
    </row>
    <row r="54">
      <c r="A54" s="3" t="inlineStr">
        <is>
          <t>Summary of Significant Accounting Policies (Details) - Schedule of consolidated financial statements [Line Items]</t>
        </is>
      </c>
      <c r="B54" s="4" t="inlineStr">
        <is>
          <t xml:space="preserve"> </t>
        </is>
      </c>
    </row>
    <row r="55">
      <c r="A55" s="4" t="inlineStr">
        <is>
          <t>Name</t>
        </is>
      </c>
      <c r="B55" s="4" t="inlineStr">
        <is>
          <t>Yinhua (HK) Limited (“Yinhua HK”)</t>
        </is>
      </c>
    </row>
    <row r="56">
      <c r="A56" s="4" t="inlineStr">
        <is>
          <t>Background</t>
        </is>
      </c>
      <c r="B56" s="4" t="inlineStr">
        <is>
          <t>A Hong Kong company Incorporated on December 1, 2021 A holding company</t>
        </is>
      </c>
    </row>
    <row r="57">
      <c r="A57" s="4" t="inlineStr">
        <is>
          <t>Ownership</t>
        </is>
      </c>
      <c r="B57" s="4" t="inlineStr">
        <is>
          <t>100% directly owned by Yinhua</t>
        </is>
      </c>
    </row>
    <row r="58">
      <c r="A58" s="4" t="inlineStr">
        <is>
          <t>Zhejiang Caiyunlian Technology Co. Ltd. (“Yinhua WFOE”) [Member]</t>
        </is>
      </c>
      <c r="B58" s="4" t="inlineStr">
        <is>
          <t xml:space="preserve"> </t>
        </is>
      </c>
    </row>
    <row r="59">
      <c r="A59" s="3" t="inlineStr">
        <is>
          <t>Summary of Significant Accounting Policies (Details) - Schedule of consolidated financial statements [Line Items]</t>
        </is>
      </c>
      <c r="B59" s="4" t="inlineStr">
        <is>
          <t xml:space="preserve"> </t>
        </is>
      </c>
    </row>
    <row r="60">
      <c r="A60" s="4" t="inlineStr">
        <is>
          <t>Name</t>
        </is>
      </c>
      <c r="B60" s="4" t="inlineStr">
        <is>
          <t>Zhejiang Caiyunlian Technology Co. Ltd. (“Yinhua WFOE”)</t>
        </is>
      </c>
    </row>
    <row r="61">
      <c r="A61" s="4" t="inlineStr">
        <is>
          <t>Background</t>
        </is>
      </c>
      <c r="B61" s="4" t="inlineStr">
        <is>
          <t>A PRC limited liability company Incorporated on January 7, 2021 A holding company</t>
        </is>
      </c>
    </row>
    <row r="62">
      <c r="A62" s="4" t="inlineStr">
        <is>
          <t>Ownership</t>
        </is>
      </c>
      <c r="B62" s="4" t="inlineStr">
        <is>
          <t>100% directly owned by Yinhua HK</t>
        </is>
      </c>
    </row>
    <row r="63">
      <c r="A63" s="4" t="inlineStr">
        <is>
          <t>Hainan Zhisheng Automobile Services Co., Ltd. (“Zhisheng”) [Member]</t>
        </is>
      </c>
      <c r="B63" s="4" t="inlineStr">
        <is>
          <t xml:space="preserve"> </t>
        </is>
      </c>
    </row>
    <row r="64">
      <c r="A64" s="3" t="inlineStr">
        <is>
          <t>Summary of Significant Accounting Policies (Details) - Schedule of consolidated financial statements [Line Items]</t>
        </is>
      </c>
      <c r="B64" s="4" t="inlineStr">
        <is>
          <t xml:space="preserve"> </t>
        </is>
      </c>
    </row>
    <row r="65">
      <c r="A65" s="4" t="inlineStr">
        <is>
          <t>Name</t>
        </is>
      </c>
      <c r="B65" s="4" t="inlineStr">
        <is>
          <t>Hainan Zhisheng Automobile Services Co., Ltd. (“Zhisheng”)</t>
        </is>
      </c>
    </row>
    <row r="66">
      <c r="A66" s="4" t="inlineStr">
        <is>
          <t>Background</t>
        </is>
      </c>
      <c r="B66" s="4" t="inlineStr">
        <is>
          <t>A PRC limited liability company Incorporated on September 13, 2018 A comprehensive auto related service platform to serve auto insurance companies</t>
        </is>
      </c>
    </row>
    <row r="67">
      <c r="A67" s="4" t="inlineStr">
        <is>
          <t>Ownership</t>
        </is>
      </c>
      <c r="B67" s="4" t="inlineStr">
        <is>
          <t>100% owned by Yinhua WFOE via contractual arrangements</t>
        </is>
      </c>
    </row>
    <row r="68">
      <c r="A68" s="4" t="inlineStr">
        <is>
          <t>Feipeng Global Limited (“Feipeng BVI”) [Member]</t>
        </is>
      </c>
      <c r="B68" s="4" t="inlineStr">
        <is>
          <t xml:space="preserve"> </t>
        </is>
      </c>
    </row>
    <row r="69">
      <c r="A69" s="3" t="inlineStr">
        <is>
          <t>Summary of Significant Accounting Policies (Details) - Schedule of consolidated financial statements [Line Items]</t>
        </is>
      </c>
      <c r="B69" s="4" t="inlineStr">
        <is>
          <t xml:space="preserve"> </t>
        </is>
      </c>
    </row>
    <row r="70">
      <c r="A70" s="4" t="inlineStr">
        <is>
          <t>Name</t>
        </is>
      </c>
      <c r="B70" s="4" t="inlineStr">
        <is>
          <t>Feipeng Global Limited (“Feipeng BVI”)</t>
        </is>
      </c>
    </row>
    <row r="71">
      <c r="A71" s="4" t="inlineStr">
        <is>
          <t>Background</t>
        </is>
      </c>
      <c r="B71" s="4" t="inlineStr">
        <is>
          <t>A British Virgin Islands company Incorporated on March 17, 2022 A holding company</t>
        </is>
      </c>
    </row>
    <row r="72">
      <c r="A72" s="4" t="inlineStr">
        <is>
          <t>Ownership</t>
        </is>
      </c>
      <c r="B72" s="4" t="inlineStr">
        <is>
          <t>100% directly owned by MingZhu Cayman</t>
        </is>
      </c>
    </row>
    <row r="73">
      <c r="A73" s="4" t="inlineStr">
        <is>
          <t>Feipeng Enterprises (HK) Limited (“Feipeng HK”) [Member]</t>
        </is>
      </c>
      <c r="B73" s="4" t="inlineStr">
        <is>
          <t xml:space="preserve"> </t>
        </is>
      </c>
    </row>
    <row r="74">
      <c r="A74" s="3" t="inlineStr">
        <is>
          <t>Summary of Significant Accounting Policies (Details) - Schedule of consolidated financial statements [Line Items]</t>
        </is>
      </c>
      <c r="B74" s="4" t="inlineStr">
        <is>
          <t xml:space="preserve"> </t>
        </is>
      </c>
    </row>
    <row r="75">
      <c r="A75" s="4" t="inlineStr">
        <is>
          <t>Name</t>
        </is>
      </c>
      <c r="B75" s="4" t="inlineStr">
        <is>
          <t>Feipeng Enterprises (HK) Limited (“Feipeng HK”)</t>
        </is>
      </c>
    </row>
    <row r="76">
      <c r="A76" s="4" t="inlineStr">
        <is>
          <t>Background</t>
        </is>
      </c>
      <c r="B76" s="4" t="inlineStr">
        <is>
          <t>A Hong Kong company Incorporated on April 27, 2022 A holding company</t>
        </is>
      </c>
    </row>
    <row r="77">
      <c r="A77" s="4" t="inlineStr">
        <is>
          <t>Ownership</t>
        </is>
      </c>
      <c r="B77" s="4" t="inlineStr">
        <is>
          <t>100% directly owned by Feipeng BVI</t>
        </is>
      </c>
    </row>
    <row r="78">
      <c r="A78" s="4" t="inlineStr">
        <is>
          <t>Shenzhen Feipeng Zongheng Supply Chain Management Co., Ltd. (“Feipeng WFOE”) [Member]</t>
        </is>
      </c>
      <c r="B78" s="4" t="inlineStr">
        <is>
          <t xml:space="preserve"> </t>
        </is>
      </c>
    </row>
    <row r="79">
      <c r="A79" s="3" t="inlineStr">
        <is>
          <t>Summary of Significant Accounting Policies (Details) - Schedule of consolidated financial statements [Line Items]</t>
        </is>
      </c>
      <c r="B79" s="4" t="inlineStr">
        <is>
          <t xml:space="preserve"> </t>
        </is>
      </c>
    </row>
    <row r="80">
      <c r="A80" s="4" t="inlineStr">
        <is>
          <t>Name</t>
        </is>
      </c>
      <c r="B80" s="4" t="inlineStr">
        <is>
          <t>Shenzhen Feipeng Zongheng Supply Chain Management Co., Ltd. (“Feipeng WFOE”)</t>
        </is>
      </c>
    </row>
    <row r="81">
      <c r="A81" s="4" t="inlineStr">
        <is>
          <t>Background</t>
        </is>
      </c>
      <c r="B81" s="4" t="inlineStr">
        <is>
          <t>A PRC limited liability company Incorporated on September 13, 2022 A holding company</t>
        </is>
      </c>
    </row>
    <row r="82">
      <c r="A82" s="4" t="inlineStr">
        <is>
          <t>Ownership</t>
        </is>
      </c>
      <c r="B82" s="4" t="inlineStr">
        <is>
          <t>100% directly owned by Feipeng HK</t>
        </is>
      </c>
    </row>
    <row r="83">
      <c r="A83" s="4" t="inlineStr">
        <is>
          <t>Xinjiang Feipeng Logistics Co., Ltd. (“Feipeng”) [Member]</t>
        </is>
      </c>
      <c r="B83" s="4" t="inlineStr">
        <is>
          <t xml:space="preserve"> </t>
        </is>
      </c>
    </row>
    <row r="84">
      <c r="A84" s="3" t="inlineStr">
        <is>
          <t>Summary of Significant Accounting Policies (Details) - Schedule of consolidated financial statements [Line Items]</t>
        </is>
      </c>
      <c r="B84" s="4" t="inlineStr">
        <is>
          <t xml:space="preserve"> </t>
        </is>
      </c>
    </row>
    <row r="85">
      <c r="A85" s="4" t="inlineStr">
        <is>
          <t>Name</t>
        </is>
      </c>
      <c r="B85" s="4" t="inlineStr">
        <is>
          <t>Xinjiang Feipeng Logistics Co., Ltd. (“Feipeng”)</t>
        </is>
      </c>
    </row>
    <row r="86">
      <c r="A86" s="4" t="inlineStr">
        <is>
          <t>Background</t>
        </is>
      </c>
      <c r="B86" s="4" t="inlineStr">
        <is>
          <t>A PRC limited liability company Incorporated on July 3, 2014 A regional trucking services provider</t>
        </is>
      </c>
    </row>
    <row r="87">
      <c r="A87" s="4" t="inlineStr">
        <is>
          <t>Ownership</t>
        </is>
      </c>
      <c r="B87" s="4" t="inlineStr">
        <is>
          <t>100% owned by Feipeng WFOE via contractual arrang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Schedule of estimated useful lives of assets</t>
        </is>
      </c>
      <c r="B1" s="2" t="inlineStr">
        <is>
          <t>12 Months Ended</t>
        </is>
      </c>
    </row>
    <row r="2">
      <c r="B2" s="2" t="inlineStr">
        <is>
          <t>Dec. 31, 2022</t>
        </is>
      </c>
    </row>
    <row r="3">
      <c r="A3" s="4" t="inlineStr">
        <is>
          <t>Buildings and improvements [Member]</t>
        </is>
      </c>
      <c r="B3" s="4" t="inlineStr">
        <is>
          <t xml:space="preserve"> </t>
        </is>
      </c>
    </row>
    <row r="4">
      <c r="A4" s="3" t="inlineStr">
        <is>
          <t>Summary of Significant Accounting Policies (Details) - Schedule of estimated useful lives of assets [Line Items]</t>
        </is>
      </c>
      <c r="B4" s="4" t="inlineStr">
        <is>
          <t xml:space="preserve"> </t>
        </is>
      </c>
    </row>
    <row r="5">
      <c r="A5" s="4" t="inlineStr">
        <is>
          <t>Estimated Useful Life</t>
        </is>
      </c>
      <c r="B5" s="4" t="inlineStr">
        <is>
          <t>10 years</t>
        </is>
      </c>
    </row>
    <row r="6">
      <c r="A6" s="4" t="inlineStr">
        <is>
          <t>Computer and office equipment [Member] | Minimum [Member]</t>
        </is>
      </c>
      <c r="B6" s="4" t="inlineStr">
        <is>
          <t xml:space="preserve"> </t>
        </is>
      </c>
    </row>
    <row r="7">
      <c r="A7" s="3" t="inlineStr">
        <is>
          <t>Summary of Significant Accounting Policies (Details) - Schedule of estimated useful lives of assets [Line Items]</t>
        </is>
      </c>
      <c r="B7" s="4" t="inlineStr">
        <is>
          <t xml:space="preserve"> </t>
        </is>
      </c>
    </row>
    <row r="8">
      <c r="A8" s="4" t="inlineStr">
        <is>
          <t>Estimated Useful Life</t>
        </is>
      </c>
      <c r="B8" s="4" t="inlineStr">
        <is>
          <t>3 years</t>
        </is>
      </c>
    </row>
    <row r="9">
      <c r="A9" s="4" t="inlineStr">
        <is>
          <t>Computer and office equipment [Member] | Maximum [Member]</t>
        </is>
      </c>
      <c r="B9" s="4" t="inlineStr">
        <is>
          <t xml:space="preserve"> </t>
        </is>
      </c>
    </row>
    <row r="10">
      <c r="A10" s="3" t="inlineStr">
        <is>
          <t>Summary of Significant Accounting Policies (Details) - Schedule of estimated useful lives of assets [Line Items]</t>
        </is>
      </c>
      <c r="B10" s="4" t="inlineStr">
        <is>
          <t xml:space="preserve"> </t>
        </is>
      </c>
    </row>
    <row r="11">
      <c r="A11" s="4" t="inlineStr">
        <is>
          <t>Estimated Useful Life</t>
        </is>
      </c>
      <c r="B11" s="4" t="inlineStr">
        <is>
          <t>5 years</t>
        </is>
      </c>
    </row>
    <row r="12">
      <c r="A12" s="4" t="inlineStr">
        <is>
          <t>Revenue equipment– trucking [Member]</t>
        </is>
      </c>
      <c r="B12" s="4" t="inlineStr">
        <is>
          <t xml:space="preserve"> </t>
        </is>
      </c>
    </row>
    <row r="13">
      <c r="A13" s="3" t="inlineStr">
        <is>
          <t>Summary of Significant Accounting Policies (Details) - Schedule of estimated useful lives of assets [Line Items]</t>
        </is>
      </c>
      <c r="B13" s="4" t="inlineStr">
        <is>
          <t xml:space="preserve"> </t>
        </is>
      </c>
    </row>
    <row r="14">
      <c r="A14" s="4" t="inlineStr">
        <is>
          <t>Estimated Useful Life</t>
        </is>
      </c>
      <c r="B14" s="4" t="inlineStr">
        <is>
          <t>5 years</t>
        </is>
      </c>
      <c r="C14" s="4" t="inlineStr">
        <is>
          <t>[1]</t>
        </is>
      </c>
    </row>
    <row r="15">
      <c r="A15" s="4" t="inlineStr">
        <is>
          <t>Revenue equipment – car-hailing and driver management services [Member]</t>
        </is>
      </c>
      <c r="B15" s="4" t="inlineStr">
        <is>
          <t xml:space="preserve"> </t>
        </is>
      </c>
    </row>
    <row r="16">
      <c r="A16" s="3" t="inlineStr">
        <is>
          <t>Summary of Significant Accounting Policies (Details) - Schedule of estimated useful lives of assets [Line Items]</t>
        </is>
      </c>
      <c r="B16" s="4" t="inlineStr">
        <is>
          <t xml:space="preserve"> </t>
        </is>
      </c>
    </row>
    <row r="17">
      <c r="A17" s="4" t="inlineStr">
        <is>
          <t>Estimated Useful Life</t>
        </is>
      </c>
      <c r="B17" s="4" t="inlineStr">
        <is>
          <t>6 years</t>
        </is>
      </c>
      <c r="C17" s="4" t="inlineStr">
        <is>
          <t>[2]</t>
        </is>
      </c>
    </row>
    <row r="18"/>
    <row r="19">
      <c r="A19" s="4" t="inlineStr">
        <is>
          <t>[1]Revenue equipment – trucking are trucks and trailers only used for providing trucking services.[2]Revenue equipment –car-hailing and driver management services are passenger cars only used for providing car-hailing and driver management services.</t>
        </is>
      </c>
    </row>
  </sheetData>
  <mergeCells count="5">
    <mergeCell ref="A1:A2"/>
    <mergeCell ref="B1:C1"/>
    <mergeCell ref="B2:C2"/>
    <mergeCell ref="A18:C18"/>
    <mergeCell ref="A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14073803</v>
      </c>
      <c r="C4" s="6" t="n">
        <v>17358914</v>
      </c>
      <c r="D4" s="6" t="n">
        <v>18793951</v>
      </c>
    </row>
    <row r="5">
      <c r="A5" s="4" t="inlineStr">
        <is>
          <t>Trucking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36461921</v>
      </c>
      <c r="C7" s="5" t="n">
        <v>17358914</v>
      </c>
      <c r="D7" s="5" t="n">
        <v>18793951</v>
      </c>
    </row>
    <row r="8">
      <c r="A8" s="4" t="inlineStr">
        <is>
          <t>Car-hailing and driver management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50558733</v>
      </c>
      <c r="C10" s="4" t="inlineStr">
        <is>
          <t xml:space="preserve"> </t>
        </is>
      </c>
      <c r="D10" s="4" t="inlineStr">
        <is>
          <t xml:space="preserve"> </t>
        </is>
      </c>
    </row>
    <row r="11">
      <c r="A11" s="4" t="inlineStr">
        <is>
          <t>Car owner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705314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96188</v>
      </c>
      <c r="C4" s="6" t="n">
        <v>-938413</v>
      </c>
      <c r="D4" s="6" t="n">
        <v>782296</v>
      </c>
    </row>
    <row r="5">
      <c r="A5" s="3" t="inlineStr">
        <is>
          <t>Adjustments to reconcile net income to net cash provided (used in) by operating activities:</t>
        </is>
      </c>
      <c r="B5" s="4" t="inlineStr">
        <is>
          <t xml:space="preserve"> </t>
        </is>
      </c>
      <c r="C5" s="4" t="inlineStr">
        <is>
          <t xml:space="preserve"> </t>
        </is>
      </c>
      <c r="D5" s="4" t="inlineStr">
        <is>
          <t xml:space="preserve"> </t>
        </is>
      </c>
    </row>
    <row r="6">
      <c r="A6" s="4" t="inlineStr">
        <is>
          <t>Loss (Gain) on disposals of equipment</t>
        </is>
      </c>
      <c r="B6" s="5" t="n">
        <v>679635</v>
      </c>
      <c r="C6" s="5" t="n">
        <v>-25070</v>
      </c>
      <c r="D6" s="5" t="n">
        <v>-17761</v>
      </c>
    </row>
    <row r="7">
      <c r="A7" s="4" t="inlineStr">
        <is>
          <t>Provision for doubtful accounts</t>
        </is>
      </c>
      <c r="B7" s="5" t="n">
        <v>804613</v>
      </c>
      <c r="C7" s="5" t="n">
        <v>140204</v>
      </c>
      <c r="D7" s="5" t="n">
        <v>82647</v>
      </c>
    </row>
    <row r="8">
      <c r="A8" s="4" t="inlineStr">
        <is>
          <t>Written-off of allowance for doubtful accounts</t>
        </is>
      </c>
      <c r="B8" s="4" t="inlineStr">
        <is>
          <t xml:space="preserve"> </t>
        </is>
      </c>
      <c r="C8" s="5" t="n">
        <v>136602</v>
      </c>
      <c r="D8" s="4" t="inlineStr">
        <is>
          <t xml:space="preserve"> </t>
        </is>
      </c>
    </row>
    <row r="9">
      <c r="A9" s="4" t="inlineStr">
        <is>
          <t>Amortization of deferred financing fees</t>
        </is>
      </c>
      <c r="B9" s="5" t="n">
        <v>223904</v>
      </c>
      <c r="C9" s="5" t="n">
        <v>55640</v>
      </c>
      <c r="D9" s="5" t="n">
        <v>124401</v>
      </c>
    </row>
    <row r="10">
      <c r="A10" s="4" t="inlineStr">
        <is>
          <t>Depreciation for property and equipment</t>
        </is>
      </c>
      <c r="B10" s="5" t="n">
        <v>3844159</v>
      </c>
      <c r="C10" s="5" t="n">
        <v>1438310</v>
      </c>
      <c r="D10" s="5" t="n">
        <v>1519415</v>
      </c>
    </row>
    <row r="11">
      <c r="A11" s="4" t="inlineStr">
        <is>
          <t>Deferred income tax (benefit) expenses</t>
        </is>
      </c>
      <c r="B11" s="5" t="n">
        <v>-202746</v>
      </c>
      <c r="C11" s="5" t="n">
        <v>-2832</v>
      </c>
      <c r="D11" s="5" t="n">
        <v>-1038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3257814</v>
      </c>
      <c r="C13" s="5" t="n">
        <v>1633476</v>
      </c>
      <c r="D13" s="5" t="n">
        <v>5842238</v>
      </c>
    </row>
    <row r="14">
      <c r="A14" s="4" t="inlineStr">
        <is>
          <t>Prepayments</t>
        </is>
      </c>
      <c r="B14" s="5" t="n">
        <v>4678337</v>
      </c>
      <c r="C14" s="5" t="n">
        <v>-3838690</v>
      </c>
      <c r="D14" s="5" t="n">
        <v>644525</v>
      </c>
    </row>
    <row r="15">
      <c r="A15" s="4" t="inlineStr">
        <is>
          <t>Other receivables</t>
        </is>
      </c>
      <c r="B15" s="5" t="n">
        <v>7531718</v>
      </c>
      <c r="C15" s="5" t="n">
        <v>3444875</v>
      </c>
      <c r="D15" s="5" t="n">
        <v>466187</v>
      </c>
    </row>
    <row r="16">
      <c r="A16" s="4" t="inlineStr">
        <is>
          <t>Loans receivable</t>
        </is>
      </c>
      <c r="B16" s="5" t="n">
        <v>-16621319</v>
      </c>
      <c r="C16" s="5" t="n">
        <v>-11070827</v>
      </c>
      <c r="D16" s="5" t="n">
        <v>-10653588</v>
      </c>
    </row>
    <row r="17">
      <c r="A17" s="4" t="inlineStr">
        <is>
          <t>Deposits</t>
        </is>
      </c>
      <c r="B17" s="5" t="n">
        <v>-1313871</v>
      </c>
      <c r="C17" s="5" t="n">
        <v>-9470731</v>
      </c>
      <c r="D17" s="5" t="n">
        <v>-189430</v>
      </c>
    </row>
    <row r="18">
      <c r="A18" s="4" t="inlineStr">
        <is>
          <t>Accounts and notes payable</t>
        </is>
      </c>
      <c r="B18" s="5" t="n">
        <v>4207620</v>
      </c>
      <c r="C18" s="5" t="n">
        <v>-874843</v>
      </c>
      <c r="D18" s="5" t="n">
        <v>-240887</v>
      </c>
    </row>
    <row r="19">
      <c r="A19" s="4" t="inlineStr">
        <is>
          <t>Other payables and accrued liabilities</t>
        </is>
      </c>
      <c r="B19" s="5" t="n">
        <v>-7766999</v>
      </c>
      <c r="C19" s="5" t="n">
        <v>-2989501</v>
      </c>
      <c r="D19" s="5" t="n">
        <v>412064</v>
      </c>
    </row>
    <row r="20">
      <c r="A20" s="4" t="inlineStr">
        <is>
          <t>Tax payables</t>
        </is>
      </c>
      <c r="B20" s="5" t="n">
        <v>1342620</v>
      </c>
      <c r="C20" s="5" t="n">
        <v>-1422362</v>
      </c>
      <c r="D20" s="5" t="n">
        <v>348065</v>
      </c>
    </row>
    <row r="21">
      <c r="A21" s="4" t="inlineStr">
        <is>
          <t>Net cash used in operating activities</t>
        </is>
      </c>
      <c r="B21" s="5" t="n">
        <v>-3953955</v>
      </c>
      <c r="C21" s="5" t="n">
        <v>-23784162</v>
      </c>
      <c r="D21" s="5" t="n">
        <v>-890209</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equipment</t>
        </is>
      </c>
      <c r="B23" s="5" t="n">
        <v>-12243</v>
      </c>
      <c r="C23" s="5" t="n">
        <v>-199481</v>
      </c>
      <c r="D23" s="5" t="n">
        <v>-156029</v>
      </c>
    </row>
    <row r="24">
      <c r="A24" s="4" t="inlineStr">
        <is>
          <t>Proceeds from disposal of equipment</t>
        </is>
      </c>
      <c r="B24" s="5" t="n">
        <v>24906</v>
      </c>
      <c r="C24" s="4" t="inlineStr">
        <is>
          <t xml:space="preserve"> </t>
        </is>
      </c>
      <c r="D24" s="4" t="inlineStr">
        <is>
          <t xml:space="preserve"> </t>
        </is>
      </c>
    </row>
    <row r="25">
      <c r="A25" s="4" t="inlineStr">
        <is>
          <t>Cash from acquisition of subsidiary</t>
        </is>
      </c>
      <c r="B25" s="5" t="n">
        <v>2714240</v>
      </c>
      <c r="C25" s="5" t="n">
        <v>1477065</v>
      </c>
      <c r="D25" s="4" t="inlineStr">
        <is>
          <t xml:space="preserve"> </t>
        </is>
      </c>
    </row>
    <row r="26">
      <c r="A26" s="4" t="inlineStr">
        <is>
          <t>Net cash provided by (used in) by investing activities</t>
        </is>
      </c>
      <c r="B26" s="5" t="n">
        <v>2726903</v>
      </c>
      <c r="C26" s="5" t="n">
        <v>1277584</v>
      </c>
      <c r="D26" s="5" t="n">
        <v>-15602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hort-term bank borrowings</t>
        </is>
      </c>
      <c r="B28" s="5" t="n">
        <v>21212202</v>
      </c>
      <c r="C28" s="5" t="n">
        <v>6665840</v>
      </c>
      <c r="D28" s="5" t="n">
        <v>6604675</v>
      </c>
    </row>
    <row r="29">
      <c r="A29" s="4" t="inlineStr">
        <is>
          <t>Repayment of short-term bank borrowings</t>
        </is>
      </c>
      <c r="B29" s="5" t="n">
        <v>-18631203</v>
      </c>
      <c r="C29" s="5" t="n">
        <v>-7433187</v>
      </c>
      <c r="D29" s="5" t="n">
        <v>-3041105</v>
      </c>
    </row>
    <row r="30">
      <c r="A30" s="4" t="inlineStr">
        <is>
          <t>Proceeds from long-term bank borrowings</t>
        </is>
      </c>
      <c r="B30" s="5" t="n">
        <v>444345</v>
      </c>
      <c r="C30" s="5" t="n">
        <v>465059</v>
      </c>
      <c r="D30" s="4" t="inlineStr">
        <is>
          <t xml:space="preserve"> </t>
        </is>
      </c>
    </row>
    <row r="31">
      <c r="A31" s="4" t="inlineStr">
        <is>
          <t>Repayment of long-term bank borrowings</t>
        </is>
      </c>
      <c r="B31" s="5" t="n">
        <v>-92594</v>
      </c>
      <c r="C31" s="5" t="n">
        <v>-22146</v>
      </c>
      <c r="D31" s="5" t="n">
        <v>-1129747</v>
      </c>
    </row>
    <row r="32">
      <c r="A32" s="4" t="inlineStr">
        <is>
          <t>Repayments of loans from other financial institutions</t>
        </is>
      </c>
      <c r="B32" s="5" t="n">
        <v>-136492</v>
      </c>
      <c r="C32" s="5" t="n">
        <v>-300279</v>
      </c>
      <c r="D32" s="5" t="n">
        <v>-274929</v>
      </c>
    </row>
    <row r="33">
      <c r="A33" s="4" t="inlineStr">
        <is>
          <t>Repayments of obligations under capital leases</t>
        </is>
      </c>
      <c r="B33" s="5" t="n">
        <v>-597533</v>
      </c>
      <c r="C33" s="5" t="n">
        <v>-98972</v>
      </c>
      <c r="D33" s="5" t="n">
        <v>-980244</v>
      </c>
    </row>
    <row r="34">
      <c r="A34" s="4" t="inlineStr">
        <is>
          <t>Amounts advanced from related parties</t>
        </is>
      </c>
      <c r="B34" s="5" t="n">
        <v>1258130</v>
      </c>
      <c r="C34" s="5" t="n">
        <v>6787477</v>
      </c>
      <c r="D34" s="5" t="n">
        <v>10238023</v>
      </c>
    </row>
    <row r="35">
      <c r="A35" s="4" t="inlineStr">
        <is>
          <t>Repayments to related parties</t>
        </is>
      </c>
      <c r="B35" s="5" t="n">
        <v>-2663598</v>
      </c>
      <c r="C35" s="5" t="n">
        <v>-7864254</v>
      </c>
      <c r="D35" s="5" t="n">
        <v>-10062100</v>
      </c>
    </row>
    <row r="36">
      <c r="A36" s="4" t="inlineStr">
        <is>
          <t>Proceeds from initial public offering</t>
        </is>
      </c>
      <c r="B36" s="4" t="inlineStr">
        <is>
          <t xml:space="preserve"> </t>
        </is>
      </c>
      <c r="C36" s="4" t="inlineStr">
        <is>
          <t xml:space="preserve"> </t>
        </is>
      </c>
      <c r="D36" s="5" t="n">
        <v>10958803</v>
      </c>
    </row>
    <row r="37">
      <c r="A37" s="4" t="inlineStr">
        <is>
          <t>Proceeds from private placement</t>
        </is>
      </c>
      <c r="B37" s="4" t="inlineStr">
        <is>
          <t xml:space="preserve"> </t>
        </is>
      </c>
      <c r="C37" s="5" t="n">
        <v>18465009</v>
      </c>
      <c r="D37" s="4" t="inlineStr">
        <is>
          <t xml:space="preserve"> </t>
        </is>
      </c>
    </row>
    <row r="38">
      <c r="A38" s="4" t="inlineStr">
        <is>
          <t>Net cash provided by financing activities</t>
        </is>
      </c>
      <c r="B38" s="5" t="n">
        <v>793257</v>
      </c>
      <c r="C38" s="5" t="n">
        <v>16664547</v>
      </c>
      <c r="D38" s="5" t="n">
        <v>12313376</v>
      </c>
    </row>
    <row r="39">
      <c r="A39" s="4" t="inlineStr">
        <is>
          <t>Effect of exchange rate change on cash</t>
        </is>
      </c>
      <c r="B39" s="5" t="n">
        <v>368989</v>
      </c>
      <c r="C39" s="5" t="n">
        <v>-11477</v>
      </c>
      <c r="D39" s="5" t="n">
        <v>114980</v>
      </c>
    </row>
    <row r="40">
      <c r="A40" s="4" t="inlineStr">
        <is>
          <t>Net increase (decrease) in cash, cash equivalents and restricted cash</t>
        </is>
      </c>
      <c r="B40" s="5" t="n">
        <v>-64806</v>
      </c>
      <c r="C40" s="5" t="n">
        <v>-5853508</v>
      </c>
      <c r="D40" s="5" t="n">
        <v>11382118</v>
      </c>
    </row>
    <row r="41">
      <c r="A41" s="4" t="inlineStr">
        <is>
          <t>Cash, cash equivalents and restricted cash at beginning of the year</t>
        </is>
      </c>
      <c r="B41" s="5" t="n">
        <v>5752117</v>
      </c>
      <c r="C41" s="5" t="n">
        <v>11605625</v>
      </c>
      <c r="D41" s="5" t="n">
        <v>223507</v>
      </c>
    </row>
    <row r="42">
      <c r="A42" s="4" t="inlineStr">
        <is>
          <t>Cash, cash equivalents and restricted cash at end of the year</t>
        </is>
      </c>
      <c r="B42" s="5" t="n">
        <v>5687311</v>
      </c>
      <c r="C42" s="5" t="n">
        <v>5752117</v>
      </c>
      <c r="D42" s="5" t="n">
        <v>11605625</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5" t="n">
        <v>456127</v>
      </c>
      <c r="C44" s="5" t="n">
        <v>396187</v>
      </c>
      <c r="D44" s="5" t="n">
        <v>310675</v>
      </c>
    </row>
    <row r="45">
      <c r="A45" s="4" t="inlineStr">
        <is>
          <t>Income tax paid</t>
        </is>
      </c>
      <c r="B45" s="5" t="n">
        <v>249732</v>
      </c>
      <c r="C45" s="5" t="n">
        <v>1435366</v>
      </c>
      <c r="D45" s="5" t="n">
        <v>108207</v>
      </c>
    </row>
    <row r="46">
      <c r="A46" s="3" t="inlineStr">
        <is>
          <t>Supplemental non-cash investing and financing information:</t>
        </is>
      </c>
      <c r="B46" s="4" t="inlineStr">
        <is>
          <t xml:space="preserve"> </t>
        </is>
      </c>
      <c r="C46" s="4" t="inlineStr">
        <is>
          <t xml:space="preserve"> </t>
        </is>
      </c>
      <c r="D46" s="4" t="inlineStr">
        <is>
          <t xml:space="preserve"> </t>
        </is>
      </c>
    </row>
    <row r="47">
      <c r="A47" s="4" t="inlineStr">
        <is>
          <t>Non-cash capital leases to acquire revenue equipment</t>
        </is>
      </c>
      <c r="B47" s="4" t="inlineStr">
        <is>
          <t xml:space="preserve"> </t>
        </is>
      </c>
      <c r="C47" s="5" t="n">
        <v>102054</v>
      </c>
      <c r="D47" s="5" t="n">
        <v>44628</v>
      </c>
    </row>
    <row r="48">
      <c r="A48" s="4" t="inlineStr">
        <is>
          <t>Uncollected receivable from disposal of revenue equipment</t>
        </is>
      </c>
      <c r="B48" s="4" t="inlineStr">
        <is>
          <t xml:space="preserve"> </t>
        </is>
      </c>
      <c r="C48" s="5" t="n">
        <v>175215</v>
      </c>
      <c r="D48" s="5" t="n">
        <v>73817</v>
      </c>
    </row>
    <row r="49">
      <c r="A49" s="3" t="inlineStr">
        <is>
          <t>Reconciliation to amounts on consolidated balance sheets:</t>
        </is>
      </c>
      <c r="B49" s="4" t="inlineStr">
        <is>
          <t xml:space="preserve"> </t>
        </is>
      </c>
      <c r="C49" s="4" t="inlineStr">
        <is>
          <t xml:space="preserve"> </t>
        </is>
      </c>
      <c r="D49" s="4" t="inlineStr">
        <is>
          <t xml:space="preserve"> </t>
        </is>
      </c>
    </row>
    <row r="50">
      <c r="A50" s="4" t="inlineStr">
        <is>
          <t>Cash</t>
        </is>
      </c>
      <c r="B50" s="5" t="n">
        <v>5624695</v>
      </c>
      <c r="C50" s="5" t="n">
        <v>5673656</v>
      </c>
      <c r="D50" s="5" t="n">
        <v>2105625</v>
      </c>
    </row>
    <row r="51">
      <c r="A51" s="4" t="inlineStr">
        <is>
          <t>Cash equivalents</t>
        </is>
      </c>
      <c r="B51" s="5" t="n">
        <v>62616</v>
      </c>
      <c r="C51" s="5" t="n">
        <v>78461</v>
      </c>
      <c r="D51" s="4" t="inlineStr">
        <is>
          <t xml:space="preserve"> </t>
        </is>
      </c>
    </row>
    <row r="52">
      <c r="A52" s="4" t="inlineStr">
        <is>
          <t>Restricted cash</t>
        </is>
      </c>
      <c r="B52" s="4" t="inlineStr">
        <is>
          <t xml:space="preserve"> </t>
        </is>
      </c>
      <c r="C52" s="4" t="inlineStr">
        <is>
          <t xml:space="preserve"> </t>
        </is>
      </c>
      <c r="D52" s="5" t="n">
        <v>9500000</v>
      </c>
    </row>
    <row r="53">
      <c r="A53" s="4" t="inlineStr">
        <is>
          <t>Total cash</t>
        </is>
      </c>
      <c r="B53" s="6" t="n">
        <v>5687311</v>
      </c>
      <c r="C53" s="6" t="n">
        <v>5752117</v>
      </c>
      <c r="D53" s="6" t="n">
        <v>116056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ash and Cash Equivalents (Details) - Jun. 11, 2011</t>
        </is>
      </c>
      <c r="B1" s="2" t="inlineStr">
        <is>
          <t>USD ($)</t>
        </is>
      </c>
      <c r="C1" s="2" t="inlineStr">
        <is>
          <t>CNY (¥)</t>
        </is>
      </c>
    </row>
    <row r="2">
      <c r="A2" s="3" t="inlineStr">
        <is>
          <t>Cash and Cash Equivalents [Abstract]</t>
        </is>
      </c>
      <c r="B2" s="4" t="inlineStr">
        <is>
          <t xml:space="preserve"> </t>
        </is>
      </c>
      <c r="C2" s="4" t="inlineStr">
        <is>
          <t xml:space="preserve"> </t>
        </is>
      </c>
    </row>
    <row r="3">
      <c r="A3" s="4" t="inlineStr">
        <is>
          <t>Deposit amount</t>
        </is>
      </c>
      <c r="B3" s="6" t="n">
        <v>78461</v>
      </c>
      <c r="C3" s="14" t="n">
        <v>500000</v>
      </c>
    </row>
    <row r="4">
      <c r="A4" s="4" t="inlineStr">
        <is>
          <t>Annual interest rate</t>
        </is>
      </c>
      <c r="B4" s="13" t="n">
        <v>0.0195</v>
      </c>
      <c r="C4" s="13" t="n">
        <v>0.0195</v>
      </c>
    </row>
    <row r="5">
      <c r="A5" s="4" t="inlineStr">
        <is>
          <t>Maturity date</t>
        </is>
      </c>
      <c r="B5" s="4" t="inlineStr">
        <is>
          <t>Jun. 11,  2022</t>
        </is>
      </c>
      <c r="C5" s="4" t="inlineStr">
        <is>
          <t>Jun. 11,  202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ash and Cash Equivalents [Member] - USD ($)</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on hand</t>
        </is>
      </c>
      <c r="B3" s="6" t="n">
        <v>62616</v>
      </c>
      <c r="C3" s="6" t="n">
        <v>51053</v>
      </c>
    </row>
    <row r="4">
      <c r="A4" s="4" t="inlineStr">
        <is>
          <t>Cash at bank</t>
        </is>
      </c>
      <c r="B4" s="5" t="n">
        <v>5624695</v>
      </c>
      <c r="C4" s="5" t="n">
        <v>5622603</v>
      </c>
    </row>
    <row r="5">
      <c r="A5" s="4" t="inlineStr">
        <is>
          <t>Fixed deposits</t>
        </is>
      </c>
      <c r="B5" s="4" t="inlineStr">
        <is>
          <t xml:space="preserve"> </t>
        </is>
      </c>
      <c r="C5" s="5" t="n">
        <v>78461</v>
      </c>
    </row>
    <row r="6">
      <c r="A6" s="4" t="inlineStr">
        <is>
          <t>Cash and cash equivalents</t>
        </is>
      </c>
      <c r="B6" s="6" t="n">
        <v>5687311</v>
      </c>
      <c r="C6" s="6" t="n">
        <v>5752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t>
        </is>
      </c>
      <c r="B3" s="6" t="n">
        <v>20073082</v>
      </c>
      <c r="C3" s="6" t="n">
        <v>3802773</v>
      </c>
    </row>
    <row r="4">
      <c r="A4" s="4" t="inlineStr">
        <is>
          <t>Allowance for doubtful accounts</t>
        </is>
      </c>
      <c r="B4" s="5" t="n">
        <v>-945761</v>
      </c>
      <c r="C4" s="5" t="n">
        <v>-152768</v>
      </c>
    </row>
    <row r="5">
      <c r="A5" s="4" t="inlineStr">
        <is>
          <t>Total accounts receivable, net</t>
        </is>
      </c>
      <c r="B5" s="6" t="n">
        <v>19127321</v>
      </c>
      <c r="C5" s="6" t="n">
        <v>3650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t>
        </is>
      </c>
      <c r="B1" s="2" t="inlineStr">
        <is>
          <t>12 Months Ended</t>
        </is>
      </c>
    </row>
    <row r="2">
      <c r="B2" s="2" t="inlineStr">
        <is>
          <t>Dec. 31, 2022</t>
        </is>
      </c>
      <c r="C2" s="2" t="inlineStr">
        <is>
          <t>Dec. 31, 2021</t>
        </is>
      </c>
      <c r="D2" s="2" t="inlineStr">
        <is>
          <t>Dec. 31, 2020</t>
        </is>
      </c>
    </row>
    <row r="3">
      <c r="A3" s="3" t="inlineStr">
        <is>
          <t>Schedule Of Accounts Receivable Net [Abstract]</t>
        </is>
      </c>
      <c r="B3" s="4" t="inlineStr">
        <is>
          <t xml:space="preserve"> </t>
        </is>
      </c>
      <c r="C3" s="4" t="inlineStr">
        <is>
          <t xml:space="preserve"> </t>
        </is>
      </c>
      <c r="D3" s="4" t="inlineStr">
        <is>
          <t xml:space="preserve"> </t>
        </is>
      </c>
    </row>
    <row r="4">
      <c r="A4" s="4" t="inlineStr">
        <is>
          <t>Beginning balance</t>
        </is>
      </c>
      <c r="B4" s="6" t="n">
        <v>152768</v>
      </c>
      <c r="C4" s="6" t="n">
        <v>217676</v>
      </c>
      <c r="D4" s="6" t="n">
        <v>122056</v>
      </c>
    </row>
    <row r="5">
      <c r="A5" s="4" t="inlineStr">
        <is>
          <t>Provision</t>
        </is>
      </c>
      <c r="B5" s="5" t="n">
        <v>804613</v>
      </c>
      <c r="C5" s="5" t="n">
        <v>140204</v>
      </c>
      <c r="D5" s="5" t="n">
        <v>82647</v>
      </c>
    </row>
    <row r="6">
      <c r="A6" s="4" t="inlineStr">
        <is>
          <t>Write off</t>
        </is>
      </c>
      <c r="B6" s="4" t="inlineStr">
        <is>
          <t xml:space="preserve"> </t>
        </is>
      </c>
      <c r="C6" s="5" t="n">
        <v>-136602</v>
      </c>
      <c r="D6" s="4" t="inlineStr">
        <is>
          <t xml:space="preserve"> </t>
        </is>
      </c>
    </row>
    <row r="7">
      <c r="A7" s="4" t="inlineStr">
        <is>
          <t>Exchange rate effect</t>
        </is>
      </c>
      <c r="B7" s="5" t="n">
        <v>-11620</v>
      </c>
      <c r="C7" s="5" t="n">
        <v>-68510</v>
      </c>
      <c r="D7" s="5" t="n">
        <v>-12973</v>
      </c>
    </row>
    <row r="8">
      <c r="A8" s="4" t="inlineStr">
        <is>
          <t>Ending balance</t>
        </is>
      </c>
      <c r="B8" s="6" t="n">
        <v>945761</v>
      </c>
      <c r="C8" s="6" t="n">
        <v>152768</v>
      </c>
      <c r="D8" s="6" t="n">
        <v>2176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Dec. 31, 2022</t>
        </is>
      </c>
      <c r="C1" s="2" t="inlineStr">
        <is>
          <t>Dec. 31, 2021</t>
        </is>
      </c>
    </row>
    <row r="2">
      <c r="A2" s="3" t="inlineStr">
        <is>
          <t>Prepayments</t>
        </is>
      </c>
      <c r="B2" s="4" t="inlineStr">
        <is>
          <t xml:space="preserve"> </t>
        </is>
      </c>
      <c r="C2" s="4" t="inlineStr">
        <is>
          <t xml:space="preserve"> </t>
        </is>
      </c>
    </row>
    <row r="3">
      <c r="A3" s="4" t="inlineStr">
        <is>
          <t>Prepayment - subcontracting</t>
        </is>
      </c>
      <c r="B3" s="6" t="n">
        <v>1569781</v>
      </c>
      <c r="C3" s="6" t="n">
        <v>4420242</v>
      </c>
    </row>
    <row r="4">
      <c r="A4" s="4" t="inlineStr">
        <is>
          <t>Prepayment - fuel</t>
        </is>
      </c>
      <c r="B4" s="5" t="n">
        <v>212047</v>
      </c>
      <c r="C4" s="5" t="n">
        <v>277666</v>
      </c>
    </row>
    <row r="5">
      <c r="A5" s="4" t="inlineStr">
        <is>
          <t>Prepayment - insurance</t>
        </is>
      </c>
      <c r="B5" s="5" t="n">
        <v>92630</v>
      </c>
      <c r="C5" s="5" t="n">
        <v>102188</v>
      </c>
    </row>
    <row r="6">
      <c r="A6" s="4" t="inlineStr">
        <is>
          <t>Prepayment - parts and others</t>
        </is>
      </c>
      <c r="B6" s="5" t="n">
        <v>54544</v>
      </c>
      <c r="C6" s="5" t="n">
        <v>183999</v>
      </c>
    </row>
    <row r="7">
      <c r="A7" s="4" t="inlineStr">
        <is>
          <t>Prepayment - salaries</t>
        </is>
      </c>
      <c r="B7" s="5" t="n">
        <v>306192</v>
      </c>
      <c r="C7" s="5" t="n">
        <v>436847</v>
      </c>
    </row>
    <row r="8">
      <c r="A8" s="4" t="inlineStr">
        <is>
          <t>Prepayment - legal</t>
        </is>
      </c>
      <c r="B8" s="5" t="n">
        <v>222556</v>
      </c>
      <c r="C8" s="5" t="n">
        <v>52996</v>
      </c>
    </row>
    <row r="9">
      <c r="A9" s="4" t="inlineStr">
        <is>
          <t>Prepayment - telecommunication services expenses</t>
        </is>
      </c>
      <c r="B9" s="5" t="n">
        <v>544306</v>
      </c>
      <c r="C9" s="4" t="inlineStr">
        <is>
          <t xml:space="preserve"> </t>
        </is>
      </c>
    </row>
    <row r="10">
      <c r="A10" s="4" t="inlineStr">
        <is>
          <t>Prepayment - car services</t>
        </is>
      </c>
      <c r="B10" s="5" t="n">
        <v>4279810</v>
      </c>
      <c r="C10" s="4" t="inlineStr">
        <is>
          <t xml:space="preserve"> </t>
        </is>
      </c>
    </row>
    <row r="11">
      <c r="A11" s="4" t="inlineStr">
        <is>
          <t>Prepayment - vehicles</t>
        </is>
      </c>
      <c r="B11" s="5" t="n">
        <v>57995</v>
      </c>
      <c r="C11" s="4" t="inlineStr">
        <is>
          <t xml:space="preserve"> </t>
        </is>
      </c>
    </row>
    <row r="12">
      <c r="A12" s="4" t="inlineStr">
        <is>
          <t>Total prepayments</t>
        </is>
      </c>
      <c r="B12" s="6" t="n">
        <v>7339861</v>
      </c>
      <c r="C12" s="6" t="n">
        <v>54739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Other Receivables (Details) - Schedule of other receivables - USD ($)</t>
        </is>
      </c>
      <c r="C1" s="2" t="inlineStr">
        <is>
          <t>Dec. 31, 2022</t>
        </is>
      </c>
      <c r="D1" s="2" t="inlineStr">
        <is>
          <t>Dec. 31, 2021</t>
        </is>
      </c>
    </row>
    <row r="2">
      <c r="A2" s="3" t="inlineStr">
        <is>
          <t>Other receivables</t>
        </is>
      </c>
      <c r="C2" s="4" t="inlineStr">
        <is>
          <t xml:space="preserve"> </t>
        </is>
      </c>
      <c r="D2" s="4" t="inlineStr">
        <is>
          <t xml:space="preserve"> </t>
        </is>
      </c>
    </row>
    <row r="3">
      <c r="A3" s="4" t="inlineStr">
        <is>
          <t>Other receivables, disposal of revenue equipment</t>
        </is>
      </c>
      <c r="C3" s="4" t="inlineStr">
        <is>
          <t xml:space="preserve"> </t>
        </is>
      </c>
      <c r="D3" s="6" t="n">
        <v>169095</v>
      </c>
    </row>
    <row r="4">
      <c r="A4" s="4" t="inlineStr">
        <is>
          <t>Others</t>
        </is>
      </c>
      <c r="B4" s="4" t="inlineStr">
        <is>
          <t>[1]</t>
        </is>
      </c>
      <c r="C4" s="5" t="n">
        <v>88069</v>
      </c>
      <c r="D4" s="5" t="n">
        <v>67614</v>
      </c>
    </row>
    <row r="5">
      <c r="A5" s="4" t="inlineStr">
        <is>
          <t>Vehicle rental in advance</t>
        </is>
      </c>
      <c r="C5" s="5" t="n">
        <v>1111290</v>
      </c>
      <c r="D5" s="5" t="n">
        <v>427716</v>
      </c>
    </row>
    <row r="6">
      <c r="A6" s="4" t="inlineStr">
        <is>
          <t>Pay on behalf of third parties</t>
        </is>
      </c>
      <c r="C6" s="5" t="n">
        <v>1388820</v>
      </c>
      <c r="D6" s="5" t="n">
        <v>875619</v>
      </c>
    </row>
    <row r="7">
      <c r="A7" s="4" t="inlineStr">
        <is>
          <t>Government grant</t>
        </is>
      </c>
      <c r="C7" s="5" t="n">
        <v>207664</v>
      </c>
      <c r="D7" s="4" t="inlineStr">
        <is>
          <t xml:space="preserve"> </t>
        </is>
      </c>
    </row>
    <row r="8">
      <c r="A8" s="4" t="inlineStr">
        <is>
          <t>Total other receivables</t>
        </is>
      </c>
      <c r="C8" s="6" t="n">
        <v>2795843</v>
      </c>
      <c r="D8" s="6" t="n">
        <v>1540044</v>
      </c>
    </row>
    <row r="9"/>
    <row r="10">
      <c r="A10" s="4" t="inlineStr">
        <is>
          <t>[1] Others primarily involve the employee’s
statutory social insurance.</t>
        </is>
      </c>
    </row>
  </sheetData>
  <mergeCells count="3">
    <mergeCell ref="A1:B1"/>
    <mergeCell ref="A9:C9"/>
    <mergeCell ref="A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receivable (Details) - USD ($)</t>
        </is>
      </c>
      <c r="B1" s="2" t="inlineStr">
        <is>
          <t>12 Months Ended</t>
        </is>
      </c>
    </row>
    <row r="2">
      <c r="B2" s="2" t="inlineStr">
        <is>
          <t>Dec. 31, 2022</t>
        </is>
      </c>
      <c r="C2" s="2" t="inlineStr">
        <is>
          <t>Dec. 31, 2021</t>
        </is>
      </c>
    </row>
    <row r="3">
      <c r="A3" s="3" t="inlineStr">
        <is>
          <t>Loans receivable [Abstract]</t>
        </is>
      </c>
      <c r="B3" s="4" t="inlineStr">
        <is>
          <t xml:space="preserve"> </t>
        </is>
      </c>
      <c r="C3" s="4" t="inlineStr">
        <is>
          <t xml:space="preserve"> </t>
        </is>
      </c>
    </row>
    <row r="4">
      <c r="A4" s="4" t="inlineStr">
        <is>
          <t>Interest-free advances</t>
        </is>
      </c>
      <c r="B4" s="6" t="n">
        <v>28622704</v>
      </c>
      <c r="C4" s="6" t="n">
        <v>224877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3844159</v>
      </c>
      <c r="C4" s="6" t="n">
        <v>1438310</v>
      </c>
      <c r="D4" s="6" t="n">
        <v>1521234</v>
      </c>
    </row>
    <row r="5">
      <c r="A5" s="4" t="inlineStr">
        <is>
          <t>Revenue equipment</t>
        </is>
      </c>
      <c r="B5" s="5" t="n">
        <v>2640705</v>
      </c>
      <c r="C5" s="4" t="inlineStr">
        <is>
          <t xml:space="preserve"> </t>
        </is>
      </c>
      <c r="D5" s="4" t="inlineStr">
        <is>
          <t xml:space="preserve"> </t>
        </is>
      </c>
    </row>
    <row r="6">
      <c r="A6" s="4" t="inlineStr">
        <is>
          <t>Accumulated depreciation</t>
        </is>
      </c>
      <c r="B6" s="5" t="n">
        <v>1420491</v>
      </c>
      <c r="C6" s="5" t="n">
        <v>896879</v>
      </c>
      <c r="D6" s="4" t="inlineStr">
        <is>
          <t xml:space="preserve"> </t>
        </is>
      </c>
    </row>
    <row r="7">
      <c r="A7" s="4" t="inlineStr">
        <is>
          <t>Proceeds of resulting</t>
        </is>
      </c>
      <c r="B7" s="5" t="n">
        <v>540579</v>
      </c>
      <c r="C7" s="5" t="n">
        <v>175215</v>
      </c>
      <c r="D7" s="4" t="inlineStr">
        <is>
          <t xml:space="preserve"> </t>
        </is>
      </c>
    </row>
    <row r="8">
      <c r="A8" s="4" t="inlineStr">
        <is>
          <t>Disposal loss</t>
        </is>
      </c>
      <c r="B8" s="5" t="n">
        <v>679635</v>
      </c>
      <c r="C8" s="5" t="n">
        <v>25070</v>
      </c>
      <c r="D8" s="4" t="inlineStr">
        <is>
          <t xml:space="preserve"> </t>
        </is>
      </c>
    </row>
    <row r="9">
      <c r="A9" s="4" t="inlineStr">
        <is>
          <t>Disposed revenue equipment cost</t>
        </is>
      </c>
      <c r="B9" s="4" t="inlineStr">
        <is>
          <t xml:space="preserve"> </t>
        </is>
      </c>
      <c r="C9" s="5" t="n">
        <v>1047024</v>
      </c>
      <c r="D9" s="4" t="inlineStr">
        <is>
          <t xml:space="preserve"> </t>
        </is>
      </c>
    </row>
    <row r="10">
      <c r="A10" s="4" t="inlineStr">
        <is>
          <t>Carrying value</t>
        </is>
      </c>
      <c r="B10" s="5" t="n">
        <v>2141219</v>
      </c>
      <c r="C10" s="5" t="n">
        <v>10232895</v>
      </c>
      <c r="D10" s="4" t="inlineStr">
        <is>
          <t xml:space="preserve"> </t>
        </is>
      </c>
    </row>
    <row r="11">
      <c r="A11" s="4" t="inlineStr">
        <is>
          <t>Capital leases accumulated depreciation</t>
        </is>
      </c>
      <c r="B11" s="6" t="n">
        <v>81035</v>
      </c>
      <c r="C11" s="6" t="n">
        <v>10232895</v>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6" t="n">
        <v>27781140</v>
      </c>
      <c r="C3" s="6" t="n">
        <v>27722796</v>
      </c>
    </row>
    <row r="4">
      <c r="A4" s="4" t="inlineStr">
        <is>
          <t>Less: accumulated depreciation</t>
        </is>
      </c>
      <c r="B4" s="5" t="n">
        <v>-18707442</v>
      </c>
      <c r="C4" s="5" t="n">
        <v>-15498214</v>
      </c>
    </row>
    <row r="5">
      <c r="A5" s="4" t="inlineStr">
        <is>
          <t>Property and equipment, net</t>
        </is>
      </c>
      <c r="B5" s="5" t="n">
        <v>9073698</v>
      </c>
      <c r="C5" s="5" t="n">
        <v>12224582</v>
      </c>
    </row>
    <row r="6">
      <c r="A6" s="4" t="inlineStr">
        <is>
          <t>Buildings and improvements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1097647</v>
      </c>
      <c r="C8" s="5" t="n">
        <v>1188006</v>
      </c>
    </row>
    <row r="9">
      <c r="A9" s="4" t="inlineStr">
        <is>
          <t>Computer and office equipment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117390</v>
      </c>
      <c r="C11" s="5" t="n">
        <v>446033</v>
      </c>
    </row>
    <row r="12">
      <c r="A12" s="4" t="inlineStr">
        <is>
          <t>Revenue equipment – trucking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9833295</v>
      </c>
      <c r="C14" s="5" t="n">
        <v>16107826</v>
      </c>
    </row>
    <row r="15">
      <c r="A15" s="4" t="inlineStr">
        <is>
          <t>Revenue equipment – car-hailing and driver management services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16732808</v>
      </c>
      <c r="C17" s="6" t="n">
        <v>99809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t>
        </is>
      </c>
      <c r="B1" s="2" t="inlineStr">
        <is>
          <t>Dec. 31, 2022</t>
        </is>
      </c>
      <c r="C1" s="2" t="inlineStr">
        <is>
          <t>Dec. 31, 2021</t>
        </is>
      </c>
    </row>
    <row r="2">
      <c r="A2" s="3" t="inlineStr">
        <is>
          <t>Statistical Disclosure for Banks [Abstract]</t>
        </is>
      </c>
      <c r="B2" s="4" t="inlineStr">
        <is>
          <t xml:space="preserve"> </t>
        </is>
      </c>
      <c r="C2" s="4" t="inlineStr">
        <is>
          <t xml:space="preserve"> </t>
        </is>
      </c>
    </row>
    <row r="3">
      <c r="A3" s="4" t="inlineStr">
        <is>
          <t>Deposits</t>
        </is>
      </c>
      <c r="B3" s="6" t="n">
        <v>2657126</v>
      </c>
      <c r="C3" s="6" t="n">
        <v>10327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Nature of Business and Organization [Abstract]</t>
        </is>
      </c>
      <c r="B3" s="4" t="inlineStr">
        <is>
          <t xml:space="preserve"> </t>
        </is>
      </c>
    </row>
    <row r="4">
      <c r="A4" s="4" t="inlineStr">
        <is>
          <t>Nature of business and organization</t>
        </is>
      </c>
      <c r="B4" s="4" t="inlineStr">
        <is>
          <t xml:space="preserve">Note 1 – Nature of business and organization MingZhu Logistics Holdings Limited (“MingZhu
Cayman”) is a holding company incorporated in the Cayman Islands on January 2, 2018 under the laws of the Cayman Islands. The Company
are engaged in various businesses through our subsidiaries and controlled entities in China. Reorganization A reorganization of the Company’s legal
structure was completed on April 13, 2018. The reorganization involved the incorporation of MingZhu Cayman, and its wholly-owned subsidiaries,
MingZhu BVI, and MingZhu HK; and the transfer of all equity ownership of Shenzhen Yangang Mingzhu Freight Industry Co., Ltd (“MingZhu”)
to MingZhu HK from the former shareholders of MingZhu. In consideration of the transfer, the Company issued 1,000 shares of the Company
with par value $0.001 (HKD 0.01) per share to the former shareholders of MingZhu. On April 13, 2018, the former shareholders transferred
their 100% ownership interest in MingZhu to MingZhu HK, which is 100% owned by MingZhu Cayman through MingZhu BVI. After the reorganization,
MingZhu Cayman owns 100% equity interests of MingZhu BVI, MingZhu HK and MingZhu. The controlling shareholder of MingZhu Cayman is same
as of MingZhu prior to the reorganization. MingZhu was incorporated on July 10, 2002 in Shenzhen,
Guangdong under the laws of the PRC. Shenzhen Pengcheng Shengshi Logistics Co., Ltd. (“MingZhu Pengcheng”), a company providing
trucking services, was incorporated on April 7, 2010 in Shenzhen, Guangdong under the laws of the PRC. Prior to the reorganization, MingZhu
and MingZhu Pengcheng were under common control. On November 10, 2017, for the purpose of reorganization so that the business of the Company
could be rearranged to be under a common holding company, the entire equity interest of MingZhu Pengcheng was transferred to MingZhu. These two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On September 5, 2018, MingZhu HK established its
wholly-owned subsidiary, Shenzhen Yangang Mingzhu Supply Chain Management Co., Ltd (“MingZhu Management”), a PRC company.
MingZhu Management engages in providing transportation and supply chain management services.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As of the date hereof, the authorized number of ordinary shares is 50,000,000 with a par value of $0.001
and the issued number of ordinary shares is 9,000,000. On October 21, 2020, the Company completed the
initial public offering (“IPO”) of 3,000,000 ordinary shares at a public offering price of US$4.00 per share. On October 30, 2020, the underwriter and sole
book-runner of our underwritten IPO, exercised the partial over-allotment option and purchased an additional 350,000 ordinary shares of
the Company at the IPO price of US$4.00 per share. On December 4, 2020, the underwriter and sole
book-runner of our underwritten IPO, further exercised the partial over-allotment option and purchased an additional 4,040 ordinary shares
of the Company at the IPO price of US$4.00 per share. On March 12, 2021, the Company closed its direct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On December 29, 2021 (“Acquisition Date”),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The transaction was accounted for in accordance
with the provisions of ASC 805-10, Business Combinations. The values assigned in these financial statements represent management’s
best estimate of fair values as of the Acquisition Date.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Cheyi BVI was $2.12 per share. 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0 )
Tax payable (1,859,485 )
Capital lease and financing obligations (2,351,104 )
Total identifiable net assets 7,836,077
Add: Goodwill 14,157,570
Total purchase price for acquisition net of $1,477,065 of cash $ 21,993,647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Founded in 2018, Yinhua provides diversified,
differentiated and customized value-added auto related services to auto insurance companies, where the services include road security
services, car maintenance services, car inspection services and other services. Yinhua develops and operates a comprehensive auto related
service platform for auto insurance companies combining intelligent human-vehicle interaction functions with car owner programs. On March 18, 2022, the parties completed the transaction.
Upon the closing of the transaction, the Company acquired 100% shares outstanding of the Yinhua, and the Company issued 3,826,000 ordinary
shares and paid $1,000,000 to the sellers.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Yinhua was $1.85 per share. The following table summarizes the allocation
of estimated fair values of net assets acquired and liabilities assumed: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parties completed the
transaction. Upon the closing of the transaction, we acquired 100% of the outstanding shares of the Feipeng BVI, and we paid $9,550,000
in cash to the sellers. The following table summarizes the allocation
of estimated fair values of net assets acquired and liabilities assumed: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he Company
has included the operating results of Feipeng BVI in its consolidated financial statements since the Acquisition Date. $ nil nil As of December 31, 2022, the authorized number
of ordinary shares is 50,000,000 with a par value of $0.001 and the issued number of ordinary shares is 22,960,27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Goodwill (Details)</t>
        </is>
      </c>
      <c r="B1" s="2" t="inlineStr">
        <is>
          <t>Dec. 31, 2022 USD ($)</t>
        </is>
      </c>
    </row>
    <row r="2">
      <c r="A2" s="3" t="inlineStr">
        <is>
          <t>Goodwill (Details) [Line Items]</t>
        </is>
      </c>
      <c r="B2" s="4" t="inlineStr">
        <is>
          <t xml:space="preserve"> </t>
        </is>
      </c>
    </row>
    <row r="3">
      <c r="A3" s="4" t="inlineStr">
        <is>
          <t>Goodwill</t>
        </is>
      </c>
      <c r="B3" s="6" t="n">
        <v>14157570</v>
      </c>
    </row>
    <row r="4">
      <c r="A4" s="4" t="inlineStr">
        <is>
          <t>Yinhua [Member]</t>
        </is>
      </c>
      <c r="B4" s="4" t="inlineStr">
        <is>
          <t xml:space="preserve"> </t>
        </is>
      </c>
    </row>
    <row r="5">
      <c r="A5" s="3" t="inlineStr">
        <is>
          <t>Goodwill (Details) [Line Items]</t>
        </is>
      </c>
      <c r="B5" s="4" t="inlineStr">
        <is>
          <t xml:space="preserve"> </t>
        </is>
      </c>
    </row>
    <row r="6">
      <c r="A6" s="4" t="inlineStr">
        <is>
          <t>Goodwill</t>
        </is>
      </c>
      <c r="B6" s="5" t="n">
        <v>5364709</v>
      </c>
    </row>
    <row r="7">
      <c r="A7" s="4" t="inlineStr">
        <is>
          <t>Feipeng BVI [Member]</t>
        </is>
      </c>
      <c r="B7" s="4" t="inlineStr">
        <is>
          <t xml:space="preserve"> </t>
        </is>
      </c>
    </row>
    <row r="8">
      <c r="A8" s="3" t="inlineStr">
        <is>
          <t>Goodwill (Details) [Line Items]</t>
        </is>
      </c>
      <c r="B8" s="4" t="inlineStr">
        <is>
          <t xml:space="preserve"> </t>
        </is>
      </c>
    </row>
    <row r="9">
      <c r="A9" s="4" t="inlineStr">
        <is>
          <t>Goodwill</t>
        </is>
      </c>
      <c r="B9" s="6" t="n">
        <v>137151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2" customWidth="1" min="2" max="2"/>
  </cols>
  <sheetData>
    <row r="1">
      <c r="A1" s="1" t="inlineStr">
        <is>
          <t>Goodwill (Details) - Schedule of goodwill by reportable segment</t>
        </is>
      </c>
      <c r="B1" s="2" t="inlineStr">
        <is>
          <t>12 Months Ended</t>
        </is>
      </c>
    </row>
    <row r="2">
      <c r="B2" s="2" t="inlineStr">
        <is>
          <t>Dec. 31, 2022 USD ($)</t>
        </is>
      </c>
    </row>
    <row r="3">
      <c r="A3" s="4" t="inlineStr">
        <is>
          <t>Trucking Services [Member]</t>
        </is>
      </c>
      <c r="B3" s="4" t="inlineStr">
        <is>
          <t xml:space="preserve"> </t>
        </is>
      </c>
    </row>
    <row r="4">
      <c r="A4" s="3" t="inlineStr">
        <is>
          <t>Goodwill [Line Items]</t>
        </is>
      </c>
      <c r="B4" s="4" t="inlineStr">
        <is>
          <t xml:space="preserve"> </t>
        </is>
      </c>
    </row>
    <row r="5">
      <c r="A5" s="4" t="inlineStr">
        <is>
          <t>Balance, beginning</t>
        </is>
      </c>
      <c r="B5" s="4" t="inlineStr">
        <is>
          <t xml:space="preserve"> </t>
        </is>
      </c>
    </row>
    <row r="6">
      <c r="A6" s="4" t="inlineStr">
        <is>
          <t>Balance, ending</t>
        </is>
      </c>
      <c r="B6" s="5" t="n">
        <v>13715130</v>
      </c>
    </row>
    <row r="7">
      <c r="A7" s="4" t="inlineStr">
        <is>
          <t>Impairment</t>
        </is>
      </c>
      <c r="B7" s="4" t="inlineStr">
        <is>
          <t xml:space="preserve"> </t>
        </is>
      </c>
    </row>
    <row r="8">
      <c r="A8" s="4" t="inlineStr">
        <is>
          <t>Arising from acquisition</t>
        </is>
      </c>
      <c r="B8" s="5" t="n">
        <v>13715130</v>
      </c>
    </row>
    <row r="9">
      <c r="A9" s="4" t="inlineStr">
        <is>
          <t>Effects of exchange rate changes</t>
        </is>
      </c>
      <c r="B9" s="4" t="inlineStr">
        <is>
          <t xml:space="preserve"> </t>
        </is>
      </c>
    </row>
    <row r="10">
      <c r="A10" s="4" t="inlineStr">
        <is>
          <t>Car-hailing and driver management services [Member]</t>
        </is>
      </c>
      <c r="B10" s="4" t="inlineStr">
        <is>
          <t xml:space="preserve"> </t>
        </is>
      </c>
    </row>
    <row r="11">
      <c r="A11" s="3" t="inlineStr">
        <is>
          <t>Goodwill [Line Items]</t>
        </is>
      </c>
      <c r="B11" s="4" t="inlineStr">
        <is>
          <t xml:space="preserve"> </t>
        </is>
      </c>
    </row>
    <row r="12">
      <c r="A12" s="4" t="inlineStr">
        <is>
          <t>Balance, beginning</t>
        </is>
      </c>
      <c r="B12" s="5" t="n">
        <v>14157570</v>
      </c>
    </row>
    <row r="13">
      <c r="A13" s="4" t="inlineStr">
        <is>
          <t>Balance, ending</t>
        </is>
      </c>
      <c r="B13" s="5" t="n">
        <v>14157570</v>
      </c>
    </row>
    <row r="14">
      <c r="A14" s="4" t="inlineStr">
        <is>
          <t>Impairment</t>
        </is>
      </c>
      <c r="B14" s="4" t="inlineStr">
        <is>
          <t xml:space="preserve"> </t>
        </is>
      </c>
    </row>
    <row r="15">
      <c r="A15" s="4" t="inlineStr">
        <is>
          <t>Arising from acquisition</t>
        </is>
      </c>
      <c r="B15" s="4" t="inlineStr">
        <is>
          <t xml:space="preserve"> </t>
        </is>
      </c>
    </row>
    <row r="16">
      <c r="A16" s="4" t="inlineStr">
        <is>
          <t>Effects of exchange rate changes</t>
        </is>
      </c>
      <c r="B16" s="4" t="inlineStr">
        <is>
          <t xml:space="preserve"> </t>
        </is>
      </c>
    </row>
    <row r="17">
      <c r="A17" s="4" t="inlineStr">
        <is>
          <t>Car owner services [Member]</t>
        </is>
      </c>
      <c r="B17" s="4" t="inlineStr">
        <is>
          <t xml:space="preserve"> </t>
        </is>
      </c>
    </row>
    <row r="18">
      <c r="A18" s="3" t="inlineStr">
        <is>
          <t>Goodwill [Line Items]</t>
        </is>
      </c>
      <c r="B18" s="4" t="inlineStr">
        <is>
          <t xml:space="preserve"> </t>
        </is>
      </c>
    </row>
    <row r="19">
      <c r="A19" s="4" t="inlineStr">
        <is>
          <t>Balance, beginning</t>
        </is>
      </c>
      <c r="B19" s="4" t="inlineStr">
        <is>
          <t xml:space="preserve"> </t>
        </is>
      </c>
    </row>
    <row r="20">
      <c r="A20" s="4" t="inlineStr">
        <is>
          <t>Balance, ending</t>
        </is>
      </c>
      <c r="B20" s="5" t="n">
        <v>5364709</v>
      </c>
    </row>
    <row r="21">
      <c r="A21" s="4" t="inlineStr">
        <is>
          <t>Impairment</t>
        </is>
      </c>
      <c r="B21" s="4" t="inlineStr">
        <is>
          <t xml:space="preserve"> </t>
        </is>
      </c>
    </row>
    <row r="22">
      <c r="A22" s="4" t="inlineStr">
        <is>
          <t>Arising from acquisition</t>
        </is>
      </c>
      <c r="B22" s="5" t="n">
        <v>5364709</v>
      </c>
    </row>
    <row r="23">
      <c r="A23" s="4" t="inlineStr">
        <is>
          <t>Effects of exchange rate changes</t>
        </is>
      </c>
      <c r="B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Acquisition (Details) - USD ($)</t>
        </is>
      </c>
      <c r="D1" s="2" t="inlineStr">
        <is>
          <t>12 Months Ended</t>
        </is>
      </c>
    </row>
    <row r="2">
      <c r="B2" s="2" t="inlineStr">
        <is>
          <t>Mar. 18, 2022</t>
        </is>
      </c>
      <c r="C2" s="2" t="inlineStr">
        <is>
          <t>Dec. 29, 2021</t>
        </is>
      </c>
      <c r="D2" s="2" t="inlineStr">
        <is>
          <t>Dec. 31, 2022</t>
        </is>
      </c>
      <c r="E2" s="2" t="inlineStr">
        <is>
          <t>Dec. 31, 2021</t>
        </is>
      </c>
      <c r="F2" s="2" t="inlineStr">
        <is>
          <t>Mar. 12, 2021</t>
        </is>
      </c>
      <c r="G2" s="2" t="inlineStr">
        <is>
          <t>May 21, 2020</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terest percentage</t>
        </is>
      </c>
      <c r="B4" s="4" t="inlineStr">
        <is>
          <t xml:space="preserve"> </t>
        </is>
      </c>
      <c r="C4" s="9" t="n">
        <v>1</v>
      </c>
      <c r="D4" s="4" t="inlineStr">
        <is>
          <t xml:space="preserve"> </t>
        </is>
      </c>
      <c r="E4" s="4" t="inlineStr">
        <is>
          <t xml:space="preserve"> </t>
        </is>
      </c>
      <c r="F4" s="4" t="inlineStr">
        <is>
          <t xml:space="preserve"> </t>
        </is>
      </c>
      <c r="G4" s="4" t="inlineStr">
        <is>
          <t xml:space="preserve"> </t>
        </is>
      </c>
    </row>
    <row r="5">
      <c r="A5" s="4" t="inlineStr">
        <is>
          <t>Equity ownership percentage</t>
        </is>
      </c>
      <c r="B5" s="4" t="inlineStr">
        <is>
          <t xml:space="preserve"> </t>
        </is>
      </c>
      <c r="C5" s="9" t="n">
        <v>1</v>
      </c>
      <c r="D5" s="9" t="n">
        <v>1</v>
      </c>
      <c r="E5" s="4" t="inlineStr">
        <is>
          <t xml:space="preserve"> </t>
        </is>
      </c>
      <c r="F5" s="4" t="inlineStr">
        <is>
          <t xml:space="preserve"> </t>
        </is>
      </c>
      <c r="G5" s="4" t="inlineStr">
        <is>
          <t xml:space="preserve"> </t>
        </is>
      </c>
    </row>
    <row r="6">
      <c r="A6" s="4" t="inlineStr">
        <is>
          <t>Aggregate value</t>
        </is>
      </c>
      <c r="B6" s="4" t="inlineStr">
        <is>
          <t xml:space="preserve"> </t>
        </is>
      </c>
      <c r="C6" s="6" t="n">
        <v>23470712</v>
      </c>
      <c r="D6" s="4" t="inlineStr">
        <is>
          <t xml:space="preserve"> </t>
        </is>
      </c>
      <c r="E6" s="4" t="inlineStr">
        <is>
          <t xml:space="preserve"> </t>
        </is>
      </c>
      <c r="F6" s="4" t="inlineStr">
        <is>
          <t xml:space="preserve"> </t>
        </is>
      </c>
      <c r="G6" s="4" t="inlineStr">
        <is>
          <t xml:space="preserve"> </t>
        </is>
      </c>
    </row>
    <row r="7">
      <c r="A7" s="4" t="inlineStr">
        <is>
          <t>AggregateShares (in Shares)</t>
        </is>
      </c>
      <c r="B7" s="4" t="inlineStr">
        <is>
          <t xml:space="preserve"> </t>
        </is>
      </c>
      <c r="C7" s="5" t="n">
        <v>3189000</v>
      </c>
      <c r="D7" s="4" t="inlineStr">
        <is>
          <t xml:space="preserve"> </t>
        </is>
      </c>
      <c r="E7" s="4" t="inlineStr">
        <is>
          <t xml:space="preserve"> </t>
        </is>
      </c>
      <c r="F7" s="4" t="inlineStr">
        <is>
          <t xml:space="preserve"> </t>
        </is>
      </c>
      <c r="G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6" t="n">
        <v>6</v>
      </c>
      <c r="G8" s="4" t="inlineStr">
        <is>
          <t xml:space="preserve"> </t>
        </is>
      </c>
    </row>
    <row r="9">
      <c r="A9" s="4" t="inlineStr">
        <is>
          <t>Earnout payment</t>
        </is>
      </c>
      <c r="B9" s="4" t="inlineStr">
        <is>
          <t xml:space="preserve"> </t>
        </is>
      </c>
      <c r="C9" s="4" t="inlineStr">
        <is>
          <t xml:space="preserve"> </t>
        </is>
      </c>
      <c r="D9" s="6" t="n">
        <v>5884013</v>
      </c>
      <c r="E9" s="6" t="n">
        <v>8826019</v>
      </c>
      <c r="F9" s="4" t="inlineStr">
        <is>
          <t xml:space="preserve"> </t>
        </is>
      </c>
      <c r="G9" s="4" t="inlineStr">
        <is>
          <t xml:space="preserve"> </t>
        </is>
      </c>
    </row>
    <row r="10">
      <c r="A10" s="4" t="inlineStr">
        <is>
          <t>Net income</t>
        </is>
      </c>
      <c r="B10" s="4" t="inlineStr">
        <is>
          <t xml:space="preserve"> </t>
        </is>
      </c>
      <c r="C10" s="4" t="inlineStr">
        <is>
          <t xml:space="preserve"> </t>
        </is>
      </c>
      <c r="D10" s="6" t="n">
        <v>3000000</v>
      </c>
      <c r="E10" s="6" t="n">
        <v>3000000</v>
      </c>
      <c r="F10" s="4" t="inlineStr">
        <is>
          <t xml:space="preserve"> </t>
        </is>
      </c>
      <c r="G10" s="4" t="inlineStr">
        <is>
          <t xml:space="preserve"> </t>
        </is>
      </c>
    </row>
    <row r="11">
      <c r="A11" s="4" t="inlineStr">
        <is>
          <t>Price per share (in Dollars per share)</t>
        </is>
      </c>
      <c r="B11" s="4" t="inlineStr">
        <is>
          <t xml:space="preserve"> </t>
        </is>
      </c>
      <c r="C11" s="4" t="inlineStr">
        <is>
          <t xml:space="preserve"> </t>
        </is>
      </c>
      <c r="D11" s="7" t="n">
        <v>0.001</v>
      </c>
      <c r="E11" s="4" t="inlineStr">
        <is>
          <t xml:space="preserve"> </t>
        </is>
      </c>
      <c r="F11" s="4" t="inlineStr">
        <is>
          <t xml:space="preserve"> </t>
        </is>
      </c>
      <c r="G11" s="4" t="inlineStr">
        <is>
          <t xml:space="preserve"> </t>
        </is>
      </c>
    </row>
    <row r="12">
      <c r="A12" s="4" t="inlineStr">
        <is>
          <t>Amount paid</t>
        </is>
      </c>
      <c r="B12" s="4" t="inlineStr">
        <is>
          <t xml:space="preserve"> </t>
        </is>
      </c>
      <c r="C12" s="4" t="inlineStr">
        <is>
          <t xml:space="preserve"> </t>
        </is>
      </c>
      <c r="D12" s="6" t="n">
        <v>10076600</v>
      </c>
      <c r="E12" s="4" t="inlineStr">
        <is>
          <t xml:space="preserve"> </t>
        </is>
      </c>
      <c r="F12" s="4" t="inlineStr">
        <is>
          <t xml:space="preserve"> </t>
        </is>
      </c>
      <c r="G12" s="4" t="inlineStr">
        <is>
          <t xml:space="preserve"> </t>
        </is>
      </c>
    </row>
    <row r="13">
      <c r="A13" s="4" t="inlineStr">
        <is>
          <t>Total consideration</t>
        </is>
      </c>
      <c r="B13" s="4" t="inlineStr">
        <is>
          <t xml:space="preserve"> </t>
        </is>
      </c>
      <c r="C13" s="4" t="inlineStr">
        <is>
          <t xml:space="preserve"> </t>
        </is>
      </c>
      <c r="D13" s="6" t="n">
        <v>7078100</v>
      </c>
      <c r="E13" s="4" t="inlineStr">
        <is>
          <t xml:space="preserve"> </t>
        </is>
      </c>
      <c r="F13" s="4" t="inlineStr">
        <is>
          <t xml:space="preserve"> </t>
        </is>
      </c>
      <c r="G13" s="4" t="inlineStr">
        <is>
          <t xml:space="preserve"> </t>
        </is>
      </c>
    </row>
    <row r="14">
      <c r="A14" s="4" t="inlineStr">
        <is>
          <t>Issued ordinary shares (in Shares)</t>
        </is>
      </c>
      <c r="B14" s="4" t="inlineStr">
        <is>
          <t xml:space="preserve"> </t>
        </is>
      </c>
      <c r="C14" s="4" t="inlineStr">
        <is>
          <t xml:space="preserve"> </t>
        </is>
      </c>
      <c r="D14" s="5" t="n">
        <v>3826000</v>
      </c>
      <c r="E14" s="4" t="inlineStr">
        <is>
          <t xml:space="preserve"> </t>
        </is>
      </c>
      <c r="F14" s="4" t="inlineStr">
        <is>
          <t xml:space="preserve"> </t>
        </is>
      </c>
      <c r="G14" s="4" t="inlineStr">
        <is>
          <t xml:space="preserve"> </t>
        </is>
      </c>
    </row>
    <row r="15">
      <c r="A15" s="4" t="inlineStr">
        <is>
          <t>Price per share (in Dollars per share)</t>
        </is>
      </c>
      <c r="B15" s="4" t="inlineStr">
        <is>
          <t xml:space="preserve"> </t>
        </is>
      </c>
      <c r="C15" s="4" t="inlineStr">
        <is>
          <t xml:space="preserve"> </t>
        </is>
      </c>
      <c r="D15" s="8" t="n">
        <v>1.85</v>
      </c>
      <c r="E15" s="4" t="inlineStr">
        <is>
          <t xml:space="preserve"> </t>
        </is>
      </c>
      <c r="F15" s="4" t="inlineStr">
        <is>
          <t xml:space="preserve"> </t>
        </is>
      </c>
      <c r="G15" s="4" t="inlineStr">
        <is>
          <t xml:space="preserve"> </t>
        </is>
      </c>
    </row>
    <row r="16">
      <c r="A16" s="4" t="inlineStr">
        <is>
          <t>Closing amount</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row>
    <row r="17">
      <c r="A17" s="4" t="inlineStr">
        <is>
          <t>Cash earnout</t>
        </is>
      </c>
      <c r="B17" s="4" t="inlineStr">
        <is>
          <t xml:space="preserve"> </t>
        </is>
      </c>
      <c r="C17" s="4" t="inlineStr">
        <is>
          <t xml:space="preserve"> </t>
        </is>
      </c>
      <c r="D17" s="5" t="n">
        <v>1998500</v>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6" t="n">
        <v>1300000</v>
      </c>
      <c r="E18" s="4" t="inlineStr">
        <is>
          <t xml:space="preserve"> </t>
        </is>
      </c>
      <c r="F18" s="4" t="inlineStr">
        <is>
          <t xml:space="preserve"> </t>
        </is>
      </c>
      <c r="G18" s="4" t="inlineStr">
        <is>
          <t xml:space="preserve"> </t>
        </is>
      </c>
    </row>
    <row r="19">
      <c r="A19" s="4" t="inlineStr">
        <is>
          <t>Shares outstanding in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issued (in Shares)</t>
        </is>
      </c>
      <c r="B20" s="5" t="n">
        <v>3826000</v>
      </c>
      <c r="C20" s="4" t="inlineStr">
        <is>
          <t xml:space="preserve"> </t>
        </is>
      </c>
      <c r="D20" s="5" t="n">
        <v>50000000</v>
      </c>
      <c r="E20" s="4" t="inlineStr">
        <is>
          <t xml:space="preserve"> </t>
        </is>
      </c>
      <c r="F20" s="4" t="inlineStr">
        <is>
          <t xml:space="preserve"> </t>
        </is>
      </c>
      <c r="G20" s="5" t="n">
        <v>9000000</v>
      </c>
    </row>
    <row r="21">
      <c r="A21" s="4" t="inlineStr">
        <is>
          <t>Ordinary shares paid</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osing price per share (in Dollars per share)</t>
        </is>
      </c>
      <c r="B22" s="4" t="inlineStr">
        <is>
          <t xml:space="preserve"> </t>
        </is>
      </c>
      <c r="C22" s="4" t="inlineStr">
        <is>
          <t xml:space="preserve"> </t>
        </is>
      </c>
      <c r="D22" s="8" t="n">
        <v>1.85</v>
      </c>
      <c r="E22" s="4" t="inlineStr">
        <is>
          <t xml:space="preserve"> </t>
        </is>
      </c>
      <c r="F22" s="4" t="inlineStr">
        <is>
          <t xml:space="preserve"> </t>
        </is>
      </c>
      <c r="G22" s="4" t="inlineStr">
        <is>
          <t xml:space="preserve"> </t>
        </is>
      </c>
    </row>
    <row r="23">
      <c r="A23" s="4" t="inlineStr">
        <is>
          <t>Acquisition amount</t>
        </is>
      </c>
      <c r="B23" s="4" t="inlineStr">
        <is>
          <t xml:space="preserve"> </t>
        </is>
      </c>
      <c r="C23" s="4" t="inlineStr">
        <is>
          <t xml:space="preserve"> </t>
        </is>
      </c>
      <c r="D23" s="6" t="n">
        <v>14540436</v>
      </c>
      <c r="E23" s="4" t="inlineStr">
        <is>
          <t xml:space="preserve"> </t>
        </is>
      </c>
      <c r="F23" s="4" t="inlineStr">
        <is>
          <t xml:space="preserve"> </t>
        </is>
      </c>
      <c r="G23" s="4" t="inlineStr">
        <is>
          <t xml:space="preserve"> </t>
        </is>
      </c>
    </row>
    <row r="24">
      <c r="A24" s="4" t="inlineStr">
        <is>
          <t>Closing cash</t>
        </is>
      </c>
      <c r="B24" s="4" t="inlineStr">
        <is>
          <t xml:space="preserve"> </t>
        </is>
      </c>
      <c r="C24" s="4" t="inlineStr">
        <is>
          <t xml:space="preserve"> </t>
        </is>
      </c>
      <c r="D24" s="5" t="n">
        <v>9550000</v>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6" t="n">
        <v>2400000</v>
      </c>
      <c r="E25" s="4" t="inlineStr">
        <is>
          <t xml:space="preserve"> </t>
        </is>
      </c>
      <c r="F25" s="4" t="inlineStr">
        <is>
          <t xml:space="preserve"> </t>
        </is>
      </c>
      <c r="G25" s="4" t="inlineStr">
        <is>
          <t xml:space="preserve"> </t>
        </is>
      </c>
    </row>
    <row r="26">
      <c r="A26" s="4" t="inlineStr">
        <is>
          <t>Outstanding shares in percentage</t>
        </is>
      </c>
      <c r="B26" s="4" t="inlineStr">
        <is>
          <t xml:space="preserve"> </t>
        </is>
      </c>
      <c r="C26" s="4" t="inlineStr">
        <is>
          <t xml:space="preserve"> </t>
        </is>
      </c>
      <c r="D26" s="9" t="n">
        <v>1</v>
      </c>
      <c r="E26" s="4" t="inlineStr">
        <is>
          <t xml:space="preserve"> </t>
        </is>
      </c>
      <c r="F26" s="4" t="inlineStr">
        <is>
          <t xml:space="preserve"> </t>
        </is>
      </c>
      <c r="G26" s="4" t="inlineStr">
        <is>
          <t xml:space="preserve"> </t>
        </is>
      </c>
    </row>
    <row r="27">
      <c r="A27" s="4" t="inlineStr">
        <is>
          <t>Cash to seller</t>
        </is>
      </c>
      <c r="B27" s="4" t="inlineStr">
        <is>
          <t xml:space="preserve"> </t>
        </is>
      </c>
      <c r="C27" s="4" t="inlineStr">
        <is>
          <t xml:space="preserve"> </t>
        </is>
      </c>
      <c r="D27" s="6" t="n">
        <v>9550000</v>
      </c>
      <c r="E27" s="4" t="inlineStr">
        <is>
          <t xml:space="preserve"> </t>
        </is>
      </c>
      <c r="F27" s="4" t="inlineStr">
        <is>
          <t xml:space="preserve"> </t>
        </is>
      </c>
      <c r="G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8" t="n">
        <v>2.12</v>
      </c>
      <c r="F30" s="4" t="inlineStr">
        <is>
          <t xml:space="preserve"> </t>
        </is>
      </c>
      <c r="G30" s="4" t="inlineStr">
        <is>
          <t xml:space="preserve"> </t>
        </is>
      </c>
    </row>
    <row r="31">
      <c r="A31" s="4" t="inlineStr">
        <is>
          <t>Price per share (in Dollars per share)</t>
        </is>
      </c>
      <c r="B31" s="4" t="inlineStr">
        <is>
          <t xml:space="preserve"> </t>
        </is>
      </c>
      <c r="C31" s="4" t="inlineStr">
        <is>
          <t xml:space="preserve"> </t>
        </is>
      </c>
      <c r="D31" s="6" t="n">
        <v>4</v>
      </c>
      <c r="E31" s="4" t="inlineStr">
        <is>
          <t xml:space="preserve"> </t>
        </is>
      </c>
      <c r="F31" s="4" t="inlineStr">
        <is>
          <t xml:space="preserve"> </t>
        </is>
      </c>
      <c r="G31" s="4" t="inlineStr">
        <is>
          <t xml:space="preserve"> </t>
        </is>
      </c>
    </row>
    <row r="32">
      <c r="A32" s="4" t="inlineStr">
        <is>
          <t>Yinhu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t>
        </is>
      </c>
      <c r="B34" s="4" t="inlineStr">
        <is>
          <t xml:space="preserve"> </t>
        </is>
      </c>
      <c r="C34" s="4" t="inlineStr">
        <is>
          <t xml:space="preserve"> </t>
        </is>
      </c>
      <c r="D34" s="9" t="n">
        <v>1</v>
      </c>
      <c r="E34" s="4" t="inlineStr">
        <is>
          <t xml:space="preserve"> </t>
        </is>
      </c>
      <c r="F34" s="4" t="inlineStr">
        <is>
          <t xml:space="preserve"> </t>
        </is>
      </c>
      <c r="G34" s="4" t="inlineStr">
        <is>
          <t xml:space="preserve"> </t>
        </is>
      </c>
    </row>
    <row r="35">
      <c r="A35" s="4" t="inlineStr">
        <is>
          <t>Cheyi BV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value</t>
        </is>
      </c>
      <c r="B37" s="4" t="inlineStr">
        <is>
          <t xml:space="preserve"> </t>
        </is>
      </c>
      <c r="C37" s="6" t="n">
        <v>6760680</v>
      </c>
      <c r="D37" s="4" t="inlineStr">
        <is>
          <t xml:space="preserve"> </t>
        </is>
      </c>
      <c r="E37" s="4" t="inlineStr">
        <is>
          <t xml:space="preserve"> </t>
        </is>
      </c>
      <c r="F37" s="4" t="inlineStr">
        <is>
          <t xml:space="preserve"> </t>
        </is>
      </c>
      <c r="G37" s="4" t="inlineStr">
        <is>
          <t xml:space="preserve"> </t>
        </is>
      </c>
    </row>
    <row r="38">
      <c r="A38" s="4" t="inlineStr">
        <is>
          <t>Price per share (in Dollars per share)</t>
        </is>
      </c>
      <c r="B38" s="4" t="inlineStr">
        <is>
          <t xml:space="preserve"> </t>
        </is>
      </c>
      <c r="C38" s="8" t="n">
        <v>2.12</v>
      </c>
      <c r="D38" s="4" t="inlineStr">
        <is>
          <t xml:space="preserve"> </t>
        </is>
      </c>
      <c r="E38" s="4" t="inlineStr">
        <is>
          <t xml:space="preserve"> </t>
        </is>
      </c>
      <c r="F38" s="4" t="inlineStr">
        <is>
          <t xml:space="preserve"> </t>
        </is>
      </c>
      <c r="G38" s="4" t="inlineStr">
        <is>
          <t xml:space="preserve"> </t>
        </is>
      </c>
    </row>
    <row r="39">
      <c r="A39" s="4" t="inlineStr">
        <is>
          <t>Earnout payment</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s of net assets acquired and liabilities assumed</t>
        </is>
      </c>
      <c r="B1" s="2" t="inlineStr">
        <is>
          <t>12 Months Ended</t>
        </is>
      </c>
    </row>
    <row r="2">
      <c r="B2" s="2" t="inlineStr">
        <is>
          <t>Dec. 31, 2022 USD ($)</t>
        </is>
      </c>
    </row>
    <row r="3">
      <c r="A3" s="4" t="inlineStr">
        <is>
          <t>Acquisition of Cheyi BVI [Member]</t>
        </is>
      </c>
      <c r="B3" s="4" t="inlineStr">
        <is>
          <t xml:space="preserve"> </t>
        </is>
      </c>
    </row>
    <row r="4">
      <c r="A4" s="3" t="inlineStr">
        <is>
          <t>Recognized amounts of identifiable assets acquired and liabilities</t>
        </is>
      </c>
      <c r="B4" s="4" t="inlineStr">
        <is>
          <t xml:space="preserve"> </t>
        </is>
      </c>
    </row>
    <row r="5">
      <c r="A5" s="4" t="inlineStr">
        <is>
          <t>Accounts receivable, net</t>
        </is>
      </c>
      <c r="B5" s="6" t="n">
        <v>216572</v>
      </c>
    </row>
    <row r="6">
      <c r="A6" s="4" t="inlineStr">
        <is>
          <t>Prepayments</t>
        </is>
      </c>
      <c r="B6" s="5" t="n">
        <v>575913</v>
      </c>
    </row>
    <row r="7">
      <c r="A7" s="4" t="inlineStr">
        <is>
          <t>Others receivable</t>
        </is>
      </c>
      <c r="B7" s="5" t="n">
        <v>4761164</v>
      </c>
    </row>
    <row r="8">
      <c r="A8" s="4" t="inlineStr">
        <is>
          <t>Equipment, net</t>
        </is>
      </c>
      <c r="B8" s="5" t="n">
        <v>9980931</v>
      </c>
    </row>
    <row r="9">
      <c r="A9" s="4" t="inlineStr">
        <is>
          <t>Deferred tax assets</t>
        </is>
      </c>
      <c r="B9" s="5" t="n">
        <v>10</v>
      </c>
    </row>
    <row r="10">
      <c r="A10" s="4" t="inlineStr">
        <is>
          <t>Deposits</t>
        </is>
      </c>
      <c r="B10" s="5" t="n">
        <v>595149</v>
      </c>
    </row>
    <row r="11">
      <c r="A11" s="4" t="inlineStr">
        <is>
          <t>Short-term bank borrowings</t>
        </is>
      </c>
      <c r="B11" s="5" t="n">
        <v>-1647679</v>
      </c>
    </row>
    <row r="12">
      <c r="A12" s="4" t="inlineStr">
        <is>
          <t>Accounts and notes payable</t>
        </is>
      </c>
      <c r="B12" s="5" t="n">
        <v>-803784</v>
      </c>
    </row>
    <row r="13">
      <c r="A13" s="4" t="inlineStr">
        <is>
          <t>Others payable and accrued liabilities</t>
        </is>
      </c>
      <c r="B13" s="5" t="n">
        <v>-1631610</v>
      </c>
    </row>
    <row r="14">
      <c r="A14" s="4" t="inlineStr">
        <is>
          <t>Tax payable</t>
        </is>
      </c>
      <c r="B14" s="5" t="n">
        <v>-1859485</v>
      </c>
    </row>
    <row r="15">
      <c r="A15" s="4" t="inlineStr">
        <is>
          <t>Capital lease and financing obligations</t>
        </is>
      </c>
      <c r="B15" s="5" t="n">
        <v>-2351104</v>
      </c>
    </row>
    <row r="16">
      <c r="A16" s="4" t="inlineStr">
        <is>
          <t>Total identifiable net assets</t>
        </is>
      </c>
      <c r="B16" s="5" t="n">
        <v>7836077</v>
      </c>
    </row>
    <row r="17">
      <c r="A17" s="4" t="inlineStr">
        <is>
          <t>Goodwill</t>
        </is>
      </c>
      <c r="B17" s="5" t="n">
        <v>14157570</v>
      </c>
    </row>
    <row r="18">
      <c r="A18" s="4" t="inlineStr">
        <is>
          <t>Total purchase price</t>
        </is>
      </c>
      <c r="B18" s="5" t="n">
        <v>21993647</v>
      </c>
    </row>
    <row r="19">
      <c r="A19" s="4" t="inlineStr">
        <is>
          <t>Acquisition of Yinhua [Member]</t>
        </is>
      </c>
      <c r="B19" s="4" t="inlineStr">
        <is>
          <t xml:space="preserve"> </t>
        </is>
      </c>
    </row>
    <row r="20">
      <c r="A20" s="3" t="inlineStr">
        <is>
          <t>Recognized amounts of identifiable assets acquired and liabilities</t>
        </is>
      </c>
      <c r="B20" s="4" t="inlineStr">
        <is>
          <t xml:space="preserve"> </t>
        </is>
      </c>
    </row>
    <row r="21">
      <c r="A21" s="4" t="inlineStr">
        <is>
          <t>Accounts receivable, net</t>
        </is>
      </c>
      <c r="B21" s="5" t="n">
        <v>4519839</v>
      </c>
    </row>
    <row r="22">
      <c r="A22" s="4" t="inlineStr">
        <is>
          <t>Prepayments</t>
        </is>
      </c>
      <c r="B22" s="5" t="n">
        <v>8050558</v>
      </c>
    </row>
    <row r="23">
      <c r="A23" s="4" t="inlineStr">
        <is>
          <t>Equipment, net</t>
        </is>
      </c>
      <c r="B23" s="5" t="n">
        <v>3504</v>
      </c>
    </row>
    <row r="24">
      <c r="A24" s="4" t="inlineStr">
        <is>
          <t>Deferred tax assets</t>
        </is>
      </c>
      <c r="B24" s="5" t="n">
        <v>16415</v>
      </c>
    </row>
    <row r="25">
      <c r="A25" s="4" t="inlineStr">
        <is>
          <t>Short-term bank borrowings</t>
        </is>
      </c>
      <c r="B25" s="5" t="n">
        <v>-193339</v>
      </c>
    </row>
    <row r="26">
      <c r="A26" s="4" t="inlineStr">
        <is>
          <t>Others payable and accrued liabilities</t>
        </is>
      </c>
      <c r="B26" s="5" t="n">
        <v>-7685086</v>
      </c>
    </row>
    <row r="27">
      <c r="A27" s="4" t="inlineStr">
        <is>
          <t>Tax payable</t>
        </is>
      </c>
      <c r="B27" s="5" t="n">
        <v>-1126777</v>
      </c>
    </row>
    <row r="28">
      <c r="A28" s="4" t="inlineStr">
        <is>
          <t>Total identifiable net assets</t>
        </is>
      </c>
      <c r="B28" s="5" t="n">
        <v>3585114</v>
      </c>
    </row>
    <row r="29">
      <c r="A29" s="4" t="inlineStr">
        <is>
          <t>Goodwill</t>
        </is>
      </c>
      <c r="B29" s="5" t="n">
        <v>5364709</v>
      </c>
    </row>
    <row r="30">
      <c r="A30" s="4" t="inlineStr">
        <is>
          <t>Total purchase price</t>
        </is>
      </c>
      <c r="B30" s="5" t="n">
        <v>8949823</v>
      </c>
    </row>
    <row r="31">
      <c r="A31" s="4" t="inlineStr">
        <is>
          <t>Acquisition of Feipeng BVI [Member]</t>
        </is>
      </c>
      <c r="B31" s="4" t="inlineStr">
        <is>
          <t xml:space="preserve"> </t>
        </is>
      </c>
    </row>
    <row r="32">
      <c r="A32" s="3" t="inlineStr">
        <is>
          <t>Recognized amounts of identifiable assets acquired and liabilities</t>
        </is>
      </c>
      <c r="B32" s="4" t="inlineStr">
        <is>
          <t xml:space="preserve"> </t>
        </is>
      </c>
    </row>
    <row r="33">
      <c r="A33" s="4" t="inlineStr">
        <is>
          <t>Accounts receivable, net</t>
        </is>
      </c>
      <c r="B33" s="5" t="n">
        <v>3746298</v>
      </c>
    </row>
    <row r="34">
      <c r="A34" s="4" t="inlineStr">
        <is>
          <t>Prepayments</t>
        </is>
      </c>
      <c r="B34" s="5" t="n">
        <v>550944</v>
      </c>
    </row>
    <row r="35">
      <c r="A35" s="4" t="inlineStr">
        <is>
          <t>Other receivables</t>
        </is>
      </c>
      <c r="B35" s="5" t="n">
        <v>246748</v>
      </c>
    </row>
    <row r="36">
      <c r="A36" s="4" t="inlineStr">
        <is>
          <t>Equipment, net</t>
        </is>
      </c>
      <c r="B36" s="5" t="n">
        <v>123446</v>
      </c>
    </row>
    <row r="37">
      <c r="A37" s="4" t="inlineStr">
        <is>
          <t>Deposits</t>
        </is>
      </c>
      <c r="B37" s="5" t="n">
        <v>610393</v>
      </c>
    </row>
    <row r="38">
      <c r="A38" s="4" t="inlineStr">
        <is>
          <t>Accounts payable</t>
        </is>
      </c>
      <c r="B38" s="5" t="n">
        <v>-1546037</v>
      </c>
    </row>
    <row r="39">
      <c r="A39" s="4" t="inlineStr">
        <is>
          <t>Short-term bank borrowings</t>
        </is>
      </c>
      <c r="B39" s="5" t="n">
        <v>-1884823</v>
      </c>
    </row>
    <row r="40">
      <c r="A40" s="4" t="inlineStr">
        <is>
          <t>Others payable and accrued liabilities</t>
        </is>
      </c>
      <c r="B40" s="5" t="n">
        <v>-1383077</v>
      </c>
    </row>
    <row r="41">
      <c r="A41" s="4" t="inlineStr">
        <is>
          <t>Amount due to related parties</t>
        </is>
      </c>
      <c r="B41" s="5" t="n">
        <v>-1552719</v>
      </c>
    </row>
    <row r="42">
      <c r="A42" s="4" t="inlineStr">
        <is>
          <t>Tax payable</t>
        </is>
      </c>
      <c r="B42" s="5" t="n">
        <v>-21589</v>
      </c>
    </row>
    <row r="43">
      <c r="A43" s="4" t="inlineStr">
        <is>
          <t>Total identifiable net liabilities</t>
        </is>
      </c>
      <c r="B43" s="5" t="n">
        <v>-1110416</v>
      </c>
    </row>
    <row r="44">
      <c r="A44" s="4" t="inlineStr">
        <is>
          <t>Goodwill</t>
        </is>
      </c>
      <c r="B44" s="5" t="n">
        <v>13715130</v>
      </c>
    </row>
    <row r="45">
      <c r="A45" s="4" t="inlineStr">
        <is>
          <t>Total purchase price</t>
        </is>
      </c>
      <c r="B45" s="6" t="n">
        <v>126047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s of net assets acquired and liabilities assumed (Parentheticals)</t>
        </is>
      </c>
      <c r="B1" s="2" t="inlineStr">
        <is>
          <t>12 Months Ended</t>
        </is>
      </c>
    </row>
    <row r="2">
      <c r="B2" s="2" t="inlineStr">
        <is>
          <t>Dec. 31, 2022 USD ($)</t>
        </is>
      </c>
    </row>
    <row r="3">
      <c r="A3" s="4" t="inlineStr">
        <is>
          <t>Acquisition of Cheyi BVI [Member]</t>
        </is>
      </c>
      <c r="B3" s="4" t="inlineStr">
        <is>
          <t xml:space="preserve"> </t>
        </is>
      </c>
    </row>
    <row r="4">
      <c r="A4" s="3" t="inlineStr">
        <is>
          <t>Business Acquisition [Line Items]</t>
        </is>
      </c>
      <c r="B4" s="4" t="inlineStr">
        <is>
          <t xml:space="preserve"> </t>
        </is>
      </c>
    </row>
    <row r="5">
      <c r="A5" s="4" t="inlineStr">
        <is>
          <t>Acquisition net of cash</t>
        </is>
      </c>
      <c r="B5" s="6" t="n">
        <v>1477065</v>
      </c>
    </row>
    <row r="6">
      <c r="A6" s="4" t="inlineStr">
        <is>
          <t>Acquisition of Yinhua [Member]</t>
        </is>
      </c>
      <c r="B6" s="4" t="inlineStr">
        <is>
          <t xml:space="preserve"> </t>
        </is>
      </c>
    </row>
    <row r="7">
      <c r="A7" s="3" t="inlineStr">
        <is>
          <t>Business Acquisition [Line Items]</t>
        </is>
      </c>
      <c r="B7" s="4" t="inlineStr">
        <is>
          <t xml:space="preserve"> </t>
        </is>
      </c>
    </row>
    <row r="8">
      <c r="A8" s="4" t="inlineStr">
        <is>
          <t>Acquisition net of cash</t>
        </is>
      </c>
      <c r="B8" s="5" t="n">
        <v>1126777</v>
      </c>
    </row>
    <row r="9">
      <c r="A9" s="4" t="inlineStr">
        <is>
          <t>Acquisition of Feipeng BVI [Member]</t>
        </is>
      </c>
      <c r="B9" s="4" t="inlineStr">
        <is>
          <t xml:space="preserve"> </t>
        </is>
      </c>
    </row>
    <row r="10">
      <c r="A10" s="3" t="inlineStr">
        <is>
          <t>Business Acquisition [Line Items]</t>
        </is>
      </c>
      <c r="B10" s="4" t="inlineStr">
        <is>
          <t xml:space="preserve"> </t>
        </is>
      </c>
    </row>
    <row r="11">
      <c r="A11" s="4" t="inlineStr">
        <is>
          <t>Acquisition net of cash</t>
        </is>
      </c>
      <c r="B11" s="6" t="n">
        <v>19357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Acquisition (Details) - Schedule the revenue and net income</t>
        </is>
      </c>
      <c r="B1" s="2" t="inlineStr">
        <is>
          <t>12 Months Ended</t>
        </is>
      </c>
    </row>
    <row r="2">
      <c r="B2" s="2" t="inlineStr">
        <is>
          <t>Dec. 31, 2022 USD ($)</t>
        </is>
      </c>
    </row>
    <row r="3">
      <c r="A3" s="4" t="inlineStr">
        <is>
          <t>Acquisition of Cheyi BVI [Member]</t>
        </is>
      </c>
      <c r="B3" s="4" t="inlineStr">
        <is>
          <t xml:space="preserve"> </t>
        </is>
      </c>
    </row>
    <row r="4">
      <c r="A4" s="3" t="inlineStr">
        <is>
          <t>Condensed Income Statements, Captions [Line Items]</t>
        </is>
      </c>
      <c r="B4" s="4" t="inlineStr">
        <is>
          <t xml:space="preserve"> </t>
        </is>
      </c>
    </row>
    <row r="5">
      <c r="A5" s="4" t="inlineStr">
        <is>
          <t>Revenue</t>
        </is>
      </c>
      <c r="B5" s="6" t="n">
        <v>50558732</v>
      </c>
    </row>
    <row r="6">
      <c r="A6" s="4" t="inlineStr">
        <is>
          <t>Net income</t>
        </is>
      </c>
      <c r="B6" s="5" t="n">
        <v>1954516</v>
      </c>
    </row>
    <row r="7">
      <c r="A7" s="4" t="inlineStr">
        <is>
          <t>Acquisition of Yinhua [Member]</t>
        </is>
      </c>
      <c r="B7" s="4" t="inlineStr">
        <is>
          <t xml:space="preserve"> </t>
        </is>
      </c>
    </row>
    <row r="8">
      <c r="A8" s="3" t="inlineStr">
        <is>
          <t>Condensed Income Statements, Captions [Line Items]</t>
        </is>
      </c>
      <c r="B8" s="4" t="inlineStr">
        <is>
          <t xml:space="preserve"> </t>
        </is>
      </c>
    </row>
    <row r="9">
      <c r="A9" s="4" t="inlineStr">
        <is>
          <t>Revenue</t>
        </is>
      </c>
      <c r="B9" s="5" t="n">
        <v>27053149</v>
      </c>
    </row>
    <row r="10">
      <c r="A10" s="4" t="inlineStr">
        <is>
          <t>Net income</t>
        </is>
      </c>
      <c r="B10" s="6" t="n">
        <v>5330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Dec. 31, 2022</t>
        </is>
      </c>
      <c r="C1" s="2" t="inlineStr">
        <is>
          <t>Dec. 31, 2021</t>
        </is>
      </c>
    </row>
    <row r="2">
      <c r="A2" s="3" t="inlineStr">
        <is>
          <t>Other payables and accrued liabilities</t>
        </is>
      </c>
      <c r="B2" s="4" t="inlineStr">
        <is>
          <t xml:space="preserve"> </t>
        </is>
      </c>
      <c r="C2" s="4" t="inlineStr">
        <is>
          <t xml:space="preserve"> </t>
        </is>
      </c>
    </row>
    <row r="3">
      <c r="A3" s="4" t="inlineStr">
        <is>
          <t>Rental deposits</t>
        </is>
      </c>
      <c r="B3" s="6" t="n">
        <v>369026</v>
      </c>
      <c r="C3" s="6" t="n">
        <v>220416</v>
      </c>
    </row>
    <row r="4">
      <c r="A4" s="4" t="inlineStr">
        <is>
          <t>Salary payables</t>
        </is>
      </c>
      <c r="B4" s="5" t="n">
        <v>230283</v>
      </c>
      <c r="C4" s="5" t="n">
        <v>157970</v>
      </c>
    </row>
    <row r="5">
      <c r="A5" s="4" t="inlineStr">
        <is>
          <t>Others</t>
        </is>
      </c>
      <c r="B5" s="5" t="n">
        <v>143273</v>
      </c>
      <c r="C5" s="5" t="n">
        <v>44053</v>
      </c>
    </row>
    <row r="6">
      <c r="A6" s="4" t="inlineStr">
        <is>
          <t>Receipt in advance</t>
        </is>
      </c>
      <c r="B6" s="5" t="n">
        <v>3146220</v>
      </c>
      <c r="C6" s="5" t="n">
        <v>153399</v>
      </c>
    </row>
    <row r="7">
      <c r="A7" s="4" t="inlineStr">
        <is>
          <t>Payable under acquisition</t>
        </is>
      </c>
      <c r="B7" s="5" t="n">
        <v>22835923</v>
      </c>
      <c r="C7" s="5" t="n">
        <v>16710032</v>
      </c>
    </row>
    <row r="8">
      <c r="A8" s="4" t="inlineStr">
        <is>
          <t>Advance for operational purpose</t>
        </is>
      </c>
      <c r="B8" s="5" t="n">
        <v>916332</v>
      </c>
      <c r="C8" s="5" t="n">
        <v>286820</v>
      </c>
    </row>
    <row r="9">
      <c r="A9" s="4" t="inlineStr">
        <is>
          <t>Lending with no interests</t>
        </is>
      </c>
      <c r="B9" s="5" t="n">
        <v>1413617</v>
      </c>
      <c r="C9" s="5" t="n">
        <v>1220176</v>
      </c>
    </row>
    <row r="10">
      <c r="A10" s="4" t="inlineStr">
        <is>
          <t>Deposits for purchase of vehicles</t>
        </is>
      </c>
      <c r="B10" s="4" t="inlineStr">
        <is>
          <t xml:space="preserve"> </t>
        </is>
      </c>
      <c r="C10" s="5" t="n">
        <v>476258</v>
      </c>
    </row>
    <row r="11">
      <c r="A11" s="4" t="inlineStr">
        <is>
          <t>Total other payables and accrued liabilities</t>
        </is>
      </c>
      <c r="B11" s="6" t="n">
        <v>29054674</v>
      </c>
      <c r="C11" s="6" t="n">
        <v>192691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redit Facilities (Details) - USD ($)</t>
        </is>
      </c>
      <c r="B1" s="2" t="inlineStr">
        <is>
          <t>12 Months Ended</t>
        </is>
      </c>
    </row>
    <row r="2">
      <c r="B2" s="2" t="inlineStr">
        <is>
          <t>Dec. 31, 2022</t>
        </is>
      </c>
      <c r="C2" s="2" t="inlineStr">
        <is>
          <t>Dec. 31, 2021</t>
        </is>
      </c>
      <c r="D2" s="2" t="inlineStr">
        <is>
          <t>Dec. 31, 2020</t>
        </is>
      </c>
    </row>
    <row r="3">
      <c r="A3" s="3" t="inlineStr">
        <is>
          <t>Credit Facilities (Details) [Line Items]</t>
        </is>
      </c>
      <c r="B3" s="4" t="inlineStr">
        <is>
          <t xml:space="preserve"> </t>
        </is>
      </c>
      <c r="C3" s="4" t="inlineStr">
        <is>
          <t xml:space="preserve"> </t>
        </is>
      </c>
      <c r="D3" s="4" t="inlineStr">
        <is>
          <t xml:space="preserve"> </t>
        </is>
      </c>
    </row>
    <row r="4">
      <c r="A4" s="4" t="inlineStr">
        <is>
          <t>Interest expense debt</t>
        </is>
      </c>
      <c r="B4" s="6" t="n">
        <v>45130</v>
      </c>
      <c r="C4" s="6" t="n">
        <v>14184</v>
      </c>
      <c r="D4" s="6" t="n">
        <v>52521</v>
      </c>
    </row>
    <row r="5">
      <c r="A5" s="4" t="inlineStr">
        <is>
          <t>Cost</t>
        </is>
      </c>
      <c r="B5" s="4" t="inlineStr">
        <is>
          <t xml:space="preserve"> </t>
        </is>
      </c>
      <c r="C5" s="5" t="n">
        <v>1125173</v>
      </c>
      <c r="D5" s="4" t="inlineStr">
        <is>
          <t xml:space="preserve"> </t>
        </is>
      </c>
    </row>
    <row r="6">
      <c r="A6" s="4" t="inlineStr">
        <is>
          <t>Carrying value</t>
        </is>
      </c>
      <c r="B6" s="4" t="inlineStr">
        <is>
          <t xml:space="preserve"> </t>
        </is>
      </c>
      <c r="C6" s="5" t="n">
        <v>79903</v>
      </c>
      <c r="D6" s="4" t="inlineStr">
        <is>
          <t xml:space="preserve"> </t>
        </is>
      </c>
    </row>
    <row r="7">
      <c r="A7" s="4" t="inlineStr">
        <is>
          <t>Accumulated Depreciation</t>
        </is>
      </c>
      <c r="B7" s="4" t="inlineStr">
        <is>
          <t xml:space="preserve"> </t>
        </is>
      </c>
      <c r="C7" s="5" t="n">
        <v>1045270</v>
      </c>
      <c r="D7" s="4" t="inlineStr">
        <is>
          <t xml:space="preserve"> </t>
        </is>
      </c>
    </row>
    <row r="8">
      <c r="A8" s="4" t="inlineStr">
        <is>
          <t>Depreciation expenses</t>
        </is>
      </c>
      <c r="B8" s="5" t="n">
        <v>74185</v>
      </c>
      <c r="C8" s="5" t="n">
        <v>101741</v>
      </c>
      <c r="D8" s="6" t="n">
        <v>126595</v>
      </c>
    </row>
    <row r="9">
      <c r="A9" s="4" t="inlineStr">
        <is>
          <t>Interest rate</t>
        </is>
      </c>
      <c r="B9" s="4" t="inlineStr">
        <is>
          <t xml:space="preserve"> </t>
        </is>
      </c>
      <c r="C9" s="4" t="inlineStr">
        <is>
          <t xml:space="preserve"> </t>
        </is>
      </c>
      <c r="D9" s="9" t="n">
        <v>0.17</v>
      </c>
    </row>
    <row r="10">
      <c r="A10" s="4" t="inlineStr">
        <is>
          <t>Loan term</t>
        </is>
      </c>
      <c r="B10" s="4" t="inlineStr">
        <is>
          <t xml:space="preserve"> </t>
        </is>
      </c>
      <c r="C10" s="4" t="inlineStr">
        <is>
          <t xml:space="preserve"> </t>
        </is>
      </c>
      <c r="D10" s="4" t="inlineStr">
        <is>
          <t>36 months</t>
        </is>
      </c>
    </row>
    <row r="11">
      <c r="A11" s="4" t="inlineStr">
        <is>
          <t>Long-term loans from financial institutions</t>
        </is>
      </c>
      <c r="B11" s="4" t="inlineStr">
        <is>
          <t xml:space="preserve"> </t>
        </is>
      </c>
      <c r="C11" s="4" t="inlineStr">
        <is>
          <t xml:space="preserve"> </t>
        </is>
      </c>
      <c r="D11" s="4" t="inlineStr">
        <is>
          <t xml:space="preserve"> </t>
        </is>
      </c>
    </row>
    <row r="12">
      <c r="A12" s="4" t="inlineStr">
        <is>
          <t>Short-term loans from financial institutions</t>
        </is>
      </c>
      <c r="B12" s="4" t="inlineStr">
        <is>
          <t xml:space="preserve"> </t>
        </is>
      </c>
      <c r="C12" s="5" t="n">
        <v>144126</v>
      </c>
      <c r="D12" s="4" t="inlineStr">
        <is>
          <t xml:space="preserve"> </t>
        </is>
      </c>
    </row>
    <row r="13">
      <c r="A13" s="4" t="inlineStr">
        <is>
          <t>Interest expense long-term debt</t>
        </is>
      </c>
      <c r="B13" s="4" t="inlineStr">
        <is>
          <t xml:space="preserve"> </t>
        </is>
      </c>
      <c r="C13" s="5" t="n">
        <v>47229</v>
      </c>
      <c r="D13" s="6" t="n">
        <v>85930</v>
      </c>
    </row>
    <row r="14">
      <c r="A14" s="4" t="inlineStr">
        <is>
          <t>Several Revenue Equipment [Member]</t>
        </is>
      </c>
      <c r="B14" s="4" t="inlineStr">
        <is>
          <t xml:space="preserve"> </t>
        </is>
      </c>
      <c r="C14" s="4" t="inlineStr">
        <is>
          <t xml:space="preserve"> </t>
        </is>
      </c>
      <c r="D14" s="4" t="inlineStr">
        <is>
          <t xml:space="preserve"> </t>
        </is>
      </c>
    </row>
    <row r="15">
      <c r="A15" s="3" t="inlineStr">
        <is>
          <t>Credit Facilities (Details) [Line Items]</t>
        </is>
      </c>
      <c r="B15" s="4" t="inlineStr">
        <is>
          <t xml:space="preserve"> </t>
        </is>
      </c>
      <c r="C15" s="4" t="inlineStr">
        <is>
          <t xml:space="preserve"> </t>
        </is>
      </c>
      <c r="D15" s="4" t="inlineStr">
        <is>
          <t xml:space="preserve"> </t>
        </is>
      </c>
    </row>
    <row r="16">
      <c r="A16" s="4" t="inlineStr">
        <is>
          <t>Depreciation expenses</t>
        </is>
      </c>
      <c r="B16" s="4" t="inlineStr">
        <is>
          <t xml:space="preserve"> </t>
        </is>
      </c>
      <c r="C16" s="4" t="inlineStr">
        <is>
          <t xml:space="preserve"> </t>
        </is>
      </c>
      <c r="D16" s="4" t="inlineStr">
        <is>
          <t xml:space="preserve"> </t>
        </is>
      </c>
    </row>
    <row r="17">
      <c r="A17" s="4" t="inlineStr">
        <is>
          <t>Chailease [Member]</t>
        </is>
      </c>
      <c r="B17" s="4" t="inlineStr">
        <is>
          <t xml:space="preserve"> </t>
        </is>
      </c>
      <c r="C17" s="4" t="inlineStr">
        <is>
          <t xml:space="preserve"> </t>
        </is>
      </c>
      <c r="D17" s="4" t="inlineStr">
        <is>
          <t xml:space="preserve"> </t>
        </is>
      </c>
    </row>
    <row r="18">
      <c r="A18" s="3" t="inlineStr">
        <is>
          <t>Credit Facilities (Details) [Line Items]</t>
        </is>
      </c>
      <c r="B18" s="4" t="inlineStr">
        <is>
          <t xml:space="preserve"> </t>
        </is>
      </c>
      <c r="C18" s="4" t="inlineStr">
        <is>
          <t xml:space="preserve"> </t>
        </is>
      </c>
      <c r="D18" s="4" t="inlineStr">
        <is>
          <t xml:space="preserve"> </t>
        </is>
      </c>
    </row>
    <row r="19">
      <c r="A19" s="4" t="inlineStr">
        <is>
          <t>Outstanding balances of loans</t>
        </is>
      </c>
      <c r="B19" s="4" t="inlineStr">
        <is>
          <t xml:space="preserve"> </t>
        </is>
      </c>
      <c r="C19" s="6" t="n">
        <v>144126</v>
      </c>
      <c r="D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Facilities (Details) - Schedule of short-term bank borrowings - Short-term Debt [Member]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Total</t>
        </is>
      </c>
      <c r="B4" s="6" t="n">
        <v>10022335</v>
      </c>
      <c r="C4" s="6" t="n">
        <v>7579324</v>
      </c>
    </row>
    <row r="5">
      <c r="A5" s="4" t="inlineStr">
        <is>
          <t>The Industrial Bank Co., Ltd.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erm</t>
        </is>
      </c>
      <c r="B7" s="4" t="inlineStr">
        <is>
          <t>From May 9, 2022 to May 9, 2023</t>
        </is>
      </c>
      <c r="C7" s="4" t="inlineStr">
        <is>
          <t xml:space="preserve"> </t>
        </is>
      </c>
    </row>
    <row r="8">
      <c r="A8" s="4" t="inlineStr">
        <is>
          <t>Interest rate</t>
        </is>
      </c>
      <c r="B8" s="9" t="n">
        <v>0.05</v>
      </c>
      <c r="C8" s="4" t="inlineStr">
        <is>
          <t xml:space="preserve"> </t>
        </is>
      </c>
    </row>
    <row r="9">
      <c r="A9" s="4" t="inlineStr">
        <is>
          <t>Collateral/ Guarantee</t>
        </is>
      </c>
      <c r="B9" s="4" t="inlineStr">
        <is>
          <t>Guarantee by Mr. Jinlong Yang and MingZhu Logistics</t>
        </is>
      </c>
      <c r="C9" s="4" t="inlineStr">
        <is>
          <t xml:space="preserve"> </t>
        </is>
      </c>
    </row>
    <row r="10">
      <c r="A10" s="4" t="inlineStr">
        <is>
          <t>Date of paid off</t>
        </is>
      </c>
      <c r="B10" s="4" t="inlineStr">
        <is>
          <t>May  09,  2023</t>
        </is>
      </c>
      <c r="C10" s="4" t="inlineStr">
        <is>
          <t xml:space="preserve"> </t>
        </is>
      </c>
    </row>
    <row r="11">
      <c r="A11" s="4" t="inlineStr">
        <is>
          <t>Total</t>
        </is>
      </c>
      <c r="B11" s="6" t="n">
        <v>347967</v>
      </c>
      <c r="C11" s="4" t="inlineStr">
        <is>
          <t xml:space="preserve"> </t>
        </is>
      </c>
    </row>
    <row r="12">
      <c r="A12" s="4" t="inlineStr">
        <is>
          <t>Bank of China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erm</t>
        </is>
      </c>
      <c r="B14" s="4" t="inlineStr">
        <is>
          <t>From May 16, 2022 to May 16, 2023</t>
        </is>
      </c>
      <c r="C14" s="4" t="inlineStr">
        <is>
          <t xml:space="preserve"> </t>
        </is>
      </c>
    </row>
    <row r="15">
      <c r="A15" s="4" t="inlineStr">
        <is>
          <t>Interest rate</t>
        </is>
      </c>
      <c r="B15" s="13" t="n">
        <v>0.045</v>
      </c>
      <c r="C15" s="4" t="inlineStr">
        <is>
          <t xml:space="preserve"> </t>
        </is>
      </c>
    </row>
    <row r="16">
      <c r="A16" s="4" t="inlineStr">
        <is>
          <t>Collateral/ Guarantee</t>
        </is>
      </c>
      <c r="B16" s="4" t="inlineStr">
        <is>
          <t>Guarantee by Mr. Jinlong Yang and MingZhu Logistics</t>
        </is>
      </c>
      <c r="C16" s="4" t="inlineStr">
        <is>
          <t xml:space="preserve"> </t>
        </is>
      </c>
    </row>
    <row r="17">
      <c r="A17" s="4" t="inlineStr">
        <is>
          <t>Date of paid off</t>
        </is>
      </c>
      <c r="B17" s="4" t="inlineStr">
        <is>
          <t>May 16,  2023</t>
        </is>
      </c>
      <c r="C17" s="4" t="inlineStr">
        <is>
          <t xml:space="preserve"> </t>
        </is>
      </c>
    </row>
    <row r="18">
      <c r="A18" s="4" t="inlineStr">
        <is>
          <t>Total</t>
        </is>
      </c>
      <c r="B18" s="6" t="n">
        <v>3340486</v>
      </c>
      <c r="C18" s="4" t="inlineStr">
        <is>
          <t xml:space="preserve"> </t>
        </is>
      </c>
    </row>
    <row r="19">
      <c r="A19" s="4" t="inlineStr">
        <is>
          <t>China Everbright Bank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erm</t>
        </is>
      </c>
      <c r="B21" s="4" t="inlineStr">
        <is>
          <t>From November 23, 2022 to  November 22, 2023</t>
        </is>
      </c>
      <c r="C21" s="4" t="inlineStr">
        <is>
          <t xml:space="preserve"> </t>
        </is>
      </c>
    </row>
    <row r="22">
      <c r="A22" s="4" t="inlineStr">
        <is>
          <t>Interest rate</t>
        </is>
      </c>
      <c r="B22" s="9" t="n">
        <v>0.05</v>
      </c>
      <c r="C22" s="4" t="inlineStr">
        <is>
          <t xml:space="preserve"> </t>
        </is>
      </c>
    </row>
    <row r="23">
      <c r="A23" s="4" t="inlineStr">
        <is>
          <t>Collateral/ Guarantee</t>
        </is>
      </c>
      <c r="B23" s="4" t="inlineStr">
        <is>
          <t>Guarantee by Mr. Jinlong Yang and MingZhu Logistics, pledge by a property owned by Mr. Jinlong Yang and two properties owned by Mr. Jinlong Yang’s family members</t>
        </is>
      </c>
      <c r="C23" s="4" t="inlineStr">
        <is>
          <t xml:space="preserve"> </t>
        </is>
      </c>
    </row>
    <row r="24">
      <c r="A24" s="4" t="inlineStr">
        <is>
          <t>Date of paid off</t>
        </is>
      </c>
      <c r="B24" s="4" t="inlineStr">
        <is>
          <t xml:space="preserve"> </t>
        </is>
      </c>
      <c r="C24" s="4" t="inlineStr">
        <is>
          <t xml:space="preserve"> </t>
        </is>
      </c>
    </row>
    <row r="25">
      <c r="A25" s="4" t="inlineStr">
        <is>
          <t>Total</t>
        </is>
      </c>
      <c r="B25" s="6" t="n">
        <v>2087804</v>
      </c>
      <c r="C25" s="4" t="inlineStr">
        <is>
          <t xml:space="preserve"> </t>
        </is>
      </c>
    </row>
    <row r="26">
      <c r="A26" s="4" t="inlineStr">
        <is>
          <t>Guilin Bank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erm</t>
        </is>
      </c>
      <c r="B28" s="4" t="inlineStr">
        <is>
          <t>From April 28, 2022 to April 28, 2023</t>
        </is>
      </c>
      <c r="C28" s="4" t="inlineStr">
        <is>
          <t xml:space="preserve"> </t>
        </is>
      </c>
    </row>
    <row r="29">
      <c r="A29" s="4" t="inlineStr">
        <is>
          <t>Interest rate</t>
        </is>
      </c>
      <c r="B29" s="9" t="n">
        <v>0.08</v>
      </c>
      <c r="C29" s="4" t="inlineStr">
        <is>
          <t xml:space="preserve"> </t>
        </is>
      </c>
    </row>
    <row r="30">
      <c r="A30" s="4" t="inlineStr">
        <is>
          <t>Collateral/ Guarantee</t>
        </is>
      </c>
      <c r="B30" s="4" t="inlineStr">
        <is>
          <t>Guarantee by Mr. Jinlong Yang and MingZhu Logistics</t>
        </is>
      </c>
      <c r="C30" s="4" t="inlineStr">
        <is>
          <t xml:space="preserve"> </t>
        </is>
      </c>
    </row>
    <row r="31">
      <c r="A31" s="4" t="inlineStr">
        <is>
          <t>Date of paid off</t>
        </is>
      </c>
      <c r="B31" s="4" t="inlineStr">
        <is>
          <t>Apr. 28,  2023</t>
        </is>
      </c>
      <c r="C31" s="4" t="inlineStr">
        <is>
          <t xml:space="preserve"> </t>
        </is>
      </c>
    </row>
    <row r="32">
      <c r="A32" s="4" t="inlineStr">
        <is>
          <t>Total</t>
        </is>
      </c>
      <c r="B32" s="6" t="n">
        <v>420460</v>
      </c>
      <c r="C32" s="4" t="inlineStr">
        <is>
          <t xml:space="preserve"> </t>
        </is>
      </c>
    </row>
    <row r="33">
      <c r="A33" s="4" t="inlineStr">
        <is>
          <t>Zhejiang Mintai Commercial Bank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erm</t>
        </is>
      </c>
      <c r="B35" s="4" t="inlineStr">
        <is>
          <t>From June 30, 2022 to June 8, 2023</t>
        </is>
      </c>
      <c r="C35" s="4" t="inlineStr">
        <is>
          <t xml:space="preserve"> </t>
        </is>
      </c>
    </row>
    <row r="36">
      <c r="A36" s="4" t="inlineStr">
        <is>
          <t>Interest rate</t>
        </is>
      </c>
      <c r="B36" s="13" t="n">
        <v>0.055</v>
      </c>
      <c r="C36" s="4" t="inlineStr">
        <is>
          <t xml:space="preserve"> </t>
        </is>
      </c>
    </row>
    <row r="37">
      <c r="A37" s="4" t="inlineStr">
        <is>
          <t>Collateral/ Guarantee</t>
        </is>
      </c>
      <c r="B37" s="4" t="inlineStr">
        <is>
          <t>Guarantee by Mr. Dongdong Wang and his Spouse</t>
        </is>
      </c>
      <c r="C37" s="4" t="inlineStr">
        <is>
          <t xml:space="preserve"> </t>
        </is>
      </c>
    </row>
    <row r="38">
      <c r="A38" s="4" t="inlineStr">
        <is>
          <t>Date of paid off</t>
        </is>
      </c>
      <c r="B38" s="4" t="inlineStr">
        <is>
          <t xml:space="preserve"> </t>
        </is>
      </c>
      <c r="C38" s="4" t="inlineStr">
        <is>
          <t xml:space="preserve"> </t>
        </is>
      </c>
    </row>
    <row r="39">
      <c r="A39" s="4" t="inlineStr">
        <is>
          <t>Total</t>
        </is>
      </c>
      <c r="B39" s="6" t="n">
        <v>289973</v>
      </c>
      <c r="C39" s="4" t="inlineStr">
        <is>
          <t xml:space="preserve"> </t>
        </is>
      </c>
    </row>
    <row r="40">
      <c r="A40" s="4" t="inlineStr">
        <is>
          <t>Zhejiang Tailong Commercial Bank Co., Ltd.[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Term</t>
        </is>
      </c>
      <c r="B42" s="4" t="inlineStr">
        <is>
          <t>From November 18, 2022 to  May 17, 2023</t>
        </is>
      </c>
      <c r="C42" s="4" t="inlineStr">
        <is>
          <t xml:space="preserve"> </t>
        </is>
      </c>
    </row>
    <row r="43">
      <c r="A43" s="4" t="inlineStr">
        <is>
          <t>Interest rate</t>
        </is>
      </c>
      <c r="B43" s="13" t="n">
        <v>0.068</v>
      </c>
      <c r="C43" s="4" t="inlineStr">
        <is>
          <t xml:space="preserve"> </t>
        </is>
      </c>
    </row>
    <row r="44">
      <c r="A44" s="4" t="inlineStr">
        <is>
          <t>Collateral/ Guarantee</t>
        </is>
      </c>
      <c r="B44" s="4" t="inlineStr">
        <is>
          <t>Guarantee by Mr. Dongdong Wang, Mr. Dongdong Wang’s Spouse and five employees</t>
        </is>
      </c>
      <c r="C44" s="4" t="inlineStr">
        <is>
          <t xml:space="preserve"> </t>
        </is>
      </c>
    </row>
    <row r="45">
      <c r="A45" s="4" t="inlineStr">
        <is>
          <t>Date of paid off</t>
        </is>
      </c>
      <c r="B45" s="4" t="inlineStr">
        <is>
          <t>May 17,  2023</t>
        </is>
      </c>
      <c r="C45" s="4" t="inlineStr">
        <is>
          <t xml:space="preserve"> </t>
        </is>
      </c>
    </row>
    <row r="46">
      <c r="A46" s="4" t="inlineStr">
        <is>
          <t>Total</t>
        </is>
      </c>
      <c r="B46" s="6" t="n">
        <v>376965</v>
      </c>
      <c r="C46" s="4" t="inlineStr">
        <is>
          <t xml:space="preserve"> </t>
        </is>
      </c>
    </row>
    <row r="47">
      <c r="A47" s="4" t="inlineStr">
        <is>
          <t>Haifa Baocheng Leasing Co., Ltd.[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Term</t>
        </is>
      </c>
      <c r="B49" s="4" t="inlineStr">
        <is>
          <t>From September 2022 to September 2023</t>
        </is>
      </c>
      <c r="C49" s="4" t="inlineStr">
        <is>
          <t xml:space="preserve"> </t>
        </is>
      </c>
    </row>
    <row r="50">
      <c r="A50" s="4" t="inlineStr">
        <is>
          <t>Interest rate</t>
        </is>
      </c>
      <c r="B50" s="9" t="n">
        <v>0.08</v>
      </c>
      <c r="C50" s="4" t="inlineStr">
        <is>
          <t xml:space="preserve"> </t>
        </is>
      </c>
    </row>
    <row r="51">
      <c r="A51" s="4" t="inlineStr">
        <is>
          <t>Collateral/ Guarantee</t>
        </is>
      </c>
      <c r="B51" s="4" t="inlineStr">
        <is>
          <t>Guarantee by Zhisheng's accounts receivable</t>
        </is>
      </c>
      <c r="C51" s="4" t="inlineStr">
        <is>
          <t xml:space="preserve"> </t>
        </is>
      </c>
    </row>
    <row r="52">
      <c r="A52" s="4" t="inlineStr">
        <is>
          <t>Date of paid off</t>
        </is>
      </c>
      <c r="B52" s="4" t="inlineStr">
        <is>
          <t xml:space="preserve"> </t>
        </is>
      </c>
      <c r="C52" s="4" t="inlineStr">
        <is>
          <t xml:space="preserve"> </t>
        </is>
      </c>
    </row>
    <row r="53">
      <c r="A53" s="4" t="inlineStr">
        <is>
          <t>Total</t>
        </is>
      </c>
      <c r="B53" s="6" t="n">
        <v>1273857</v>
      </c>
      <c r="C53" s="4" t="inlineStr">
        <is>
          <t xml:space="preserve"> </t>
        </is>
      </c>
    </row>
    <row r="54">
      <c r="A54" s="4" t="inlineStr">
        <is>
          <t>Bank of China One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Term</t>
        </is>
      </c>
      <c r="B56" s="4" t="inlineStr">
        <is>
          <t>From January 3, 2022 to January 3, 2023</t>
        </is>
      </c>
      <c r="C56" s="4" t="inlineStr">
        <is>
          <t xml:space="preserve"> </t>
        </is>
      </c>
    </row>
    <row r="57">
      <c r="A57" s="4" t="inlineStr">
        <is>
          <t>Interest rate</t>
        </is>
      </c>
      <c r="B57" s="13" t="n">
        <v>0.0365</v>
      </c>
      <c r="C57" s="4" t="inlineStr">
        <is>
          <t xml:space="preserve"> </t>
        </is>
      </c>
    </row>
    <row r="58">
      <c r="A58" s="4" t="inlineStr">
        <is>
          <t>Collateral/ Guarantee</t>
        </is>
      </c>
      <c r="B58" s="4" t="inlineStr">
        <is>
          <t>Guarantee by Mr. Lihui Wang</t>
        </is>
      </c>
      <c r="C58" s="4" t="inlineStr">
        <is>
          <t xml:space="preserve"> </t>
        </is>
      </c>
    </row>
    <row r="59">
      <c r="A59" s="4" t="inlineStr">
        <is>
          <t>Date of paid off</t>
        </is>
      </c>
      <c r="B59" s="4" t="inlineStr">
        <is>
          <t>Jan.  03,  2023</t>
        </is>
      </c>
      <c r="C59" s="4" t="inlineStr">
        <is>
          <t xml:space="preserve"> </t>
        </is>
      </c>
    </row>
    <row r="60">
      <c r="A60" s="4" t="inlineStr">
        <is>
          <t>Total</t>
        </is>
      </c>
      <c r="B60" s="6" t="n">
        <v>289973</v>
      </c>
      <c r="C60" s="4" t="inlineStr">
        <is>
          <t xml:space="preserve"> </t>
        </is>
      </c>
    </row>
    <row r="61">
      <c r="A61" s="4" t="inlineStr">
        <is>
          <t>Bank of China Two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Term</t>
        </is>
      </c>
      <c r="B63" s="4" t="inlineStr">
        <is>
          <t>From September 2022 to September 2023</t>
        </is>
      </c>
      <c r="C63" s="4" t="inlineStr">
        <is>
          <t xml:space="preserve"> </t>
        </is>
      </c>
    </row>
    <row r="64">
      <c r="A64" s="4" t="inlineStr">
        <is>
          <t>Interest rate</t>
        </is>
      </c>
      <c r="B64" s="13" t="n">
        <v>0.0365</v>
      </c>
      <c r="C64" s="4" t="inlineStr">
        <is>
          <t xml:space="preserve"> </t>
        </is>
      </c>
    </row>
    <row r="65">
      <c r="A65" s="4" t="inlineStr">
        <is>
          <t>Collateral/ Guarantee</t>
        </is>
      </c>
      <c r="B65" s="4" t="inlineStr">
        <is>
          <t>Guarantee by Mr. Lihui Wang</t>
        </is>
      </c>
      <c r="C65" s="4" t="inlineStr">
        <is>
          <t xml:space="preserve"> </t>
        </is>
      </c>
    </row>
    <row r="66">
      <c r="A66" s="4" t="inlineStr">
        <is>
          <t>Date of paid off</t>
        </is>
      </c>
      <c r="B66" s="4" t="inlineStr">
        <is>
          <t xml:space="preserve"> </t>
        </is>
      </c>
      <c r="C66" s="4" t="inlineStr">
        <is>
          <t xml:space="preserve"> </t>
        </is>
      </c>
    </row>
    <row r="67">
      <c r="A67" s="4" t="inlineStr">
        <is>
          <t>Total</t>
        </is>
      </c>
      <c r="B67" s="6" t="n">
        <v>1159891</v>
      </c>
      <c r="C67" s="4" t="inlineStr">
        <is>
          <t xml:space="preserve"> </t>
        </is>
      </c>
    </row>
    <row r="68">
      <c r="A68" s="4" t="inlineStr">
        <is>
          <t>China Construction Bank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Term</t>
        </is>
      </c>
      <c r="B70" s="4" t="inlineStr">
        <is>
          <t>From June 4, 2022 to June 4, 2023</t>
        </is>
      </c>
      <c r="C70" s="4" t="inlineStr">
        <is>
          <t xml:space="preserve"> </t>
        </is>
      </c>
    </row>
    <row r="71">
      <c r="A71" s="4" t="inlineStr">
        <is>
          <t>Interest rate</t>
        </is>
      </c>
      <c r="B71" s="15" t="n">
        <v>0.038525</v>
      </c>
      <c r="C71" s="4" t="inlineStr">
        <is>
          <t xml:space="preserve"> </t>
        </is>
      </c>
    </row>
    <row r="72">
      <c r="A72" s="4" t="inlineStr">
        <is>
          <t>Collateral/ Guarantee</t>
        </is>
      </c>
      <c r="B72" s="4" t="inlineStr">
        <is>
          <t>None</t>
        </is>
      </c>
      <c r="C72" s="4" t="inlineStr">
        <is>
          <t xml:space="preserve"> </t>
        </is>
      </c>
    </row>
    <row r="73">
      <c r="A73" s="4" t="inlineStr">
        <is>
          <t>Date of paid off</t>
        </is>
      </c>
      <c r="B73" s="4" t="inlineStr">
        <is>
          <t xml:space="preserve"> </t>
        </is>
      </c>
      <c r="C73" s="4" t="inlineStr">
        <is>
          <t xml:space="preserve"> </t>
        </is>
      </c>
    </row>
    <row r="74">
      <c r="A74" s="4" t="inlineStr">
        <is>
          <t>Total</t>
        </is>
      </c>
      <c r="B74" s="6" t="n">
        <v>434959</v>
      </c>
      <c r="C74" s="4" t="inlineStr">
        <is>
          <t xml:space="preserve"> </t>
        </is>
      </c>
    </row>
    <row r="75">
      <c r="A75" s="4" t="inlineStr">
        <is>
          <t>Hangzhou United Rural Commercial Bank Co., Ltd.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Term</t>
        </is>
      </c>
      <c r="B77" s="4" t="inlineStr">
        <is>
          <t>From November 11, 2021 to November 5, 2022</t>
        </is>
      </c>
      <c r="C77" s="4" t="inlineStr">
        <is>
          <t xml:space="preserve"> </t>
        </is>
      </c>
    </row>
    <row r="78">
      <c r="A78" s="4" t="inlineStr">
        <is>
          <t>Interest rate</t>
        </is>
      </c>
      <c r="B78" s="13" t="n">
        <v>0.068</v>
      </c>
      <c r="C78" s="4" t="inlineStr">
        <is>
          <t xml:space="preserve"> </t>
        </is>
      </c>
    </row>
    <row r="79">
      <c r="A79" s="4" t="inlineStr">
        <is>
          <t>Collateral/ Guarantee</t>
        </is>
      </c>
      <c r="B79" s="4" t="inlineStr">
        <is>
          <t>Guarantee by Mr. Dongdong Wang and his Spouse</t>
        </is>
      </c>
      <c r="C79" s="4" t="inlineStr">
        <is>
          <t xml:space="preserve"> </t>
        </is>
      </c>
    </row>
    <row r="80">
      <c r="A80" s="4" t="inlineStr">
        <is>
          <t>Date of paid off</t>
        </is>
      </c>
      <c r="B80" s="4" t="inlineStr">
        <is>
          <t>Nov.  05,  2022</t>
        </is>
      </c>
      <c r="C80" s="4" t="inlineStr">
        <is>
          <t xml:space="preserve"> </t>
        </is>
      </c>
    </row>
    <row r="81">
      <c r="A81" s="4" t="inlineStr">
        <is>
          <t>Total</t>
        </is>
      </c>
      <c r="B81" s="4" t="inlineStr">
        <is>
          <t xml:space="preserve"> </t>
        </is>
      </c>
      <c r="C81" s="5" t="n">
        <v>156922</v>
      </c>
    </row>
    <row r="82">
      <c r="A82" s="4" t="inlineStr">
        <is>
          <t>Hangzhou United Rural Commercial Bank Co., Ltd. One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Term</t>
        </is>
      </c>
      <c r="B84" s="4" t="inlineStr">
        <is>
          <t>From September 23, 2021 to September 22, 2022</t>
        </is>
      </c>
      <c r="C84" s="4" t="inlineStr">
        <is>
          <t xml:space="preserve"> </t>
        </is>
      </c>
    </row>
    <row r="85">
      <c r="A85" s="4" t="inlineStr">
        <is>
          <t>Interest rate</t>
        </is>
      </c>
      <c r="B85" s="13" t="n">
        <v>0.058</v>
      </c>
      <c r="C85" s="4" t="inlineStr">
        <is>
          <t xml:space="preserve"> </t>
        </is>
      </c>
    </row>
    <row r="86">
      <c r="A86" s="4" t="inlineStr">
        <is>
          <t>Collateral/ Guarantee</t>
        </is>
      </c>
      <c r="B86" s="4" t="inlineStr">
        <is>
          <t>Guarantee by Mr. Dongdong Wang and his Spouse</t>
        </is>
      </c>
      <c r="C86" s="4" t="inlineStr">
        <is>
          <t xml:space="preserve"> </t>
        </is>
      </c>
    </row>
    <row r="87">
      <c r="A87" s="4" t="inlineStr">
        <is>
          <t>Date of paid off</t>
        </is>
      </c>
      <c r="B87" s="4" t="inlineStr">
        <is>
          <t>Sep. 22,  2022</t>
        </is>
      </c>
      <c r="C87" s="4" t="inlineStr">
        <is>
          <t xml:space="preserve"> </t>
        </is>
      </c>
    </row>
    <row r="88">
      <c r="A88" s="4" t="inlineStr">
        <is>
          <t>Total</t>
        </is>
      </c>
      <c r="B88" s="4" t="inlineStr">
        <is>
          <t xml:space="preserve"> </t>
        </is>
      </c>
      <c r="C88" s="5" t="n">
        <v>78461</v>
      </c>
    </row>
    <row r="89">
      <c r="A89" s="4" t="inlineStr">
        <is>
          <t>Hangzhou United Rural Commercial Bank Co., Ltd. Two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Term</t>
        </is>
      </c>
      <c r="B91" s="4" t="inlineStr">
        <is>
          <t>From September 16, 2021 to September 15, 2022</t>
        </is>
      </c>
      <c r="C91" s="4" t="inlineStr">
        <is>
          <t xml:space="preserve"> </t>
        </is>
      </c>
    </row>
    <row r="92">
      <c r="A92" s="4" t="inlineStr">
        <is>
          <t>Interest rate</t>
        </is>
      </c>
      <c r="B92" s="13" t="n">
        <v>0.058</v>
      </c>
      <c r="C92" s="4" t="inlineStr">
        <is>
          <t xml:space="preserve"> </t>
        </is>
      </c>
    </row>
    <row r="93">
      <c r="A93" s="4" t="inlineStr">
        <is>
          <t>Collateral/ Guarantee</t>
        </is>
      </c>
      <c r="B93" s="4" t="inlineStr">
        <is>
          <t>Guarantee by Mr. Dongdong Wang and his Spouse</t>
        </is>
      </c>
      <c r="C93" s="4" t="inlineStr">
        <is>
          <t xml:space="preserve"> </t>
        </is>
      </c>
    </row>
    <row r="94">
      <c r="A94" s="4" t="inlineStr">
        <is>
          <t>Date of paid off</t>
        </is>
      </c>
      <c r="B94" s="4" t="inlineStr">
        <is>
          <t xml:space="preserve"> </t>
        </is>
      </c>
      <c r="C94" s="4" t="inlineStr">
        <is>
          <t xml:space="preserve"> </t>
        </is>
      </c>
    </row>
    <row r="95">
      <c r="A95" s="4" t="inlineStr">
        <is>
          <t>Total</t>
        </is>
      </c>
      <c r="B95" s="4" t="inlineStr">
        <is>
          <t xml:space="preserve"> </t>
        </is>
      </c>
      <c r="C95" s="5" t="n">
        <v>78461</v>
      </c>
    </row>
    <row r="96">
      <c r="A96" s="4" t="inlineStr">
        <is>
          <t>Hangzhou United Rural Commercial Bank Co., Ltd. Three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Term</t>
        </is>
      </c>
      <c r="B98" s="4" t="inlineStr">
        <is>
          <t>From July 14, 2021 to January 13, 2022</t>
        </is>
      </c>
      <c r="C98" s="4" t="inlineStr">
        <is>
          <t xml:space="preserve"> </t>
        </is>
      </c>
    </row>
    <row r="99">
      <c r="A99" s="4" t="inlineStr">
        <is>
          <t>Interest rate</t>
        </is>
      </c>
      <c r="B99" s="13" t="n">
        <v>0.055</v>
      </c>
      <c r="C99" s="4" t="inlineStr">
        <is>
          <t xml:space="preserve"> </t>
        </is>
      </c>
    </row>
    <row r="100">
      <c r="A100" s="4" t="inlineStr">
        <is>
          <t>Collateral/ Guarantee</t>
        </is>
      </c>
      <c r="B100" s="4" t="inlineStr">
        <is>
          <t>Guarantee by Mr. Dongdong Wang and his Spouse</t>
        </is>
      </c>
      <c r="C100" s="4" t="inlineStr">
        <is>
          <t xml:space="preserve"> </t>
        </is>
      </c>
    </row>
    <row r="101">
      <c r="A101" s="4" t="inlineStr">
        <is>
          <t>Date of paid off</t>
        </is>
      </c>
      <c r="B101" s="4" t="inlineStr">
        <is>
          <t xml:space="preserve"> </t>
        </is>
      </c>
      <c r="C101" s="4" t="inlineStr">
        <is>
          <t xml:space="preserve"> </t>
        </is>
      </c>
    </row>
    <row r="102">
      <c r="A102" s="4" t="inlineStr">
        <is>
          <t>Total</t>
        </is>
      </c>
      <c r="B102" s="4" t="inlineStr">
        <is>
          <t xml:space="preserve"> </t>
        </is>
      </c>
      <c r="C102" s="5" t="n">
        <v>78461</v>
      </c>
    </row>
    <row r="103">
      <c r="A103" s="4" t="inlineStr">
        <is>
          <t>Hangzhou United Rural Commercial Bank Co., Ltd. Four [Member]</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Term</t>
        </is>
      </c>
      <c r="B105" s="4" t="inlineStr">
        <is>
          <t>From June 29, 2021 to January 13, 2022</t>
        </is>
      </c>
      <c r="C105" s="4" t="inlineStr">
        <is>
          <t xml:space="preserve"> </t>
        </is>
      </c>
    </row>
    <row r="106">
      <c r="A106" s="4" t="inlineStr">
        <is>
          <t>Interest rate</t>
        </is>
      </c>
      <c r="B106" s="13" t="n">
        <v>0.055</v>
      </c>
      <c r="C106" s="4" t="inlineStr">
        <is>
          <t xml:space="preserve"> </t>
        </is>
      </c>
    </row>
    <row r="107">
      <c r="A107" s="4" t="inlineStr">
        <is>
          <t>Collateral/ Guarantee</t>
        </is>
      </c>
      <c r="B107" s="4" t="inlineStr">
        <is>
          <t>Guarantee by Mr. Dongdong Wang and his Spouse</t>
        </is>
      </c>
      <c r="C107" s="4" t="inlineStr">
        <is>
          <t xml:space="preserve"> </t>
        </is>
      </c>
    </row>
    <row r="108">
      <c r="A108" s="4" t="inlineStr">
        <is>
          <t>Date of paid off</t>
        </is>
      </c>
      <c r="B108" s="4" t="inlineStr">
        <is>
          <t>Jan. 13,  2022</t>
        </is>
      </c>
      <c r="C108" s="4" t="inlineStr">
        <is>
          <t xml:space="preserve"> </t>
        </is>
      </c>
    </row>
    <row r="109">
      <c r="A109" s="4" t="inlineStr">
        <is>
          <t>Total</t>
        </is>
      </c>
      <c r="B109" s="4" t="inlineStr">
        <is>
          <t xml:space="preserve"> </t>
        </is>
      </c>
      <c r="C109" s="5" t="n">
        <v>784609</v>
      </c>
    </row>
    <row r="110">
      <c r="A110" s="4" t="inlineStr">
        <is>
          <t>Zhejiang Tailong Commercial Bank Co., Ltd.[Member]</t>
        </is>
      </c>
      <c r="B110" s="4" t="inlineStr">
        <is>
          <t xml:space="preserve"> </t>
        </is>
      </c>
      <c r="C110" s="4" t="inlineStr">
        <is>
          <t xml:space="preserve"> </t>
        </is>
      </c>
    </row>
    <row r="111">
      <c r="A111" s="3" t="inlineStr">
        <is>
          <t>Short-Term Debt [Line Items]</t>
        </is>
      </c>
      <c r="B111" s="4" t="inlineStr">
        <is>
          <t xml:space="preserve"> </t>
        </is>
      </c>
      <c r="C111" s="4" t="inlineStr">
        <is>
          <t xml:space="preserve"> </t>
        </is>
      </c>
    </row>
    <row r="112">
      <c r="A112" s="4" t="inlineStr">
        <is>
          <t>Term</t>
        </is>
      </c>
      <c r="B112" s="4" t="inlineStr">
        <is>
          <t>From November 11, 2021 to November 19, 2022</t>
        </is>
      </c>
      <c r="C112" s="4" t="inlineStr">
        <is>
          <t xml:space="preserve"> </t>
        </is>
      </c>
    </row>
    <row r="113">
      <c r="A113" s="4" t="inlineStr">
        <is>
          <t>Interest rate</t>
        </is>
      </c>
      <c r="B113" s="13" t="n">
        <v>0.068</v>
      </c>
      <c r="C113" s="4" t="inlineStr">
        <is>
          <t xml:space="preserve"> </t>
        </is>
      </c>
    </row>
    <row r="114">
      <c r="A114" s="4" t="inlineStr">
        <is>
          <t>Collateral/ Guarantee</t>
        </is>
      </c>
      <c r="B114" s="4" t="inlineStr">
        <is>
          <t>Guarantee by Mr. Dongdong Wang, Mr. Dongdong Wang’s Spouse and five employees</t>
        </is>
      </c>
      <c r="C114" s="4" t="inlineStr">
        <is>
          <t xml:space="preserve"> </t>
        </is>
      </c>
    </row>
    <row r="115">
      <c r="A115" s="4" t="inlineStr">
        <is>
          <t>Date of paid off</t>
        </is>
      </c>
      <c r="B115" s="4" t="inlineStr">
        <is>
          <t>Nov. 19,  2022</t>
        </is>
      </c>
      <c r="C115" s="4" t="inlineStr">
        <is>
          <t xml:space="preserve"> </t>
        </is>
      </c>
    </row>
    <row r="116">
      <c r="A116" s="4" t="inlineStr">
        <is>
          <t>Total</t>
        </is>
      </c>
      <c r="B116" s="4" t="inlineStr">
        <is>
          <t xml:space="preserve"> </t>
        </is>
      </c>
      <c r="C116" s="5" t="n">
        <v>470765</v>
      </c>
    </row>
    <row r="117">
      <c r="A117" s="4" t="inlineStr">
        <is>
          <t>Industrial Bank Co., Ltd. [Member]</t>
        </is>
      </c>
      <c r="B117" s="4" t="inlineStr">
        <is>
          <t xml:space="preserve"> </t>
        </is>
      </c>
      <c r="C117" s="4" t="inlineStr">
        <is>
          <t xml:space="preserve"> </t>
        </is>
      </c>
    </row>
    <row r="118">
      <c r="A118" s="3" t="inlineStr">
        <is>
          <t>Short-Term Debt [Line Items]</t>
        </is>
      </c>
      <c r="B118" s="4" t="inlineStr">
        <is>
          <t xml:space="preserve"> </t>
        </is>
      </c>
      <c r="C118" s="4" t="inlineStr">
        <is>
          <t xml:space="preserve"> </t>
        </is>
      </c>
    </row>
    <row r="119">
      <c r="A119" s="4" t="inlineStr">
        <is>
          <t>Term</t>
        </is>
      </c>
      <c r="B119" s="4" t="inlineStr">
        <is>
          <t>From April 28, 2021 to May 7, 2022</t>
        </is>
      </c>
      <c r="C119" s="4" t="inlineStr">
        <is>
          <t xml:space="preserve"> </t>
        </is>
      </c>
    </row>
    <row r="120">
      <c r="A120" s="4" t="inlineStr">
        <is>
          <t>Interest rate</t>
        </is>
      </c>
      <c r="B120" s="13" t="n">
        <v>0.057</v>
      </c>
      <c r="C120" s="4" t="inlineStr">
        <is>
          <t xml:space="preserve"> </t>
        </is>
      </c>
    </row>
    <row r="121">
      <c r="A121" s="4" t="inlineStr">
        <is>
          <t>Collateral/ Guarantee</t>
        </is>
      </c>
      <c r="B121" s="4" t="inlineStr">
        <is>
          <t>Guarantee by Mr. Jinlong Yang and MingZhu Logistics.</t>
        </is>
      </c>
      <c r="C121" s="4" t="inlineStr">
        <is>
          <t xml:space="preserve"> </t>
        </is>
      </c>
    </row>
    <row r="122">
      <c r="A122" s="4" t="inlineStr">
        <is>
          <t>Date of paid off</t>
        </is>
      </c>
      <c r="B122" s="4" t="inlineStr">
        <is>
          <t>May  07,  2022</t>
        </is>
      </c>
      <c r="C122" s="4" t="inlineStr">
        <is>
          <t xml:space="preserve"> </t>
        </is>
      </c>
    </row>
    <row r="123">
      <c r="A123" s="4" t="inlineStr">
        <is>
          <t>Total</t>
        </is>
      </c>
      <c r="B123" s="4" t="inlineStr">
        <is>
          <t xml:space="preserve"> </t>
        </is>
      </c>
      <c r="C123" s="5" t="n">
        <v>376612</v>
      </c>
    </row>
    <row r="124">
      <c r="A124" s="4" t="inlineStr">
        <is>
          <t>China Everbright Bank Co., Ltd. [Member]</t>
        </is>
      </c>
      <c r="B124" s="4" t="inlineStr">
        <is>
          <t xml:space="preserve"> </t>
        </is>
      </c>
      <c r="C124" s="4" t="inlineStr">
        <is>
          <t xml:space="preserve"> </t>
        </is>
      </c>
    </row>
    <row r="125">
      <c r="A125" s="3" t="inlineStr">
        <is>
          <t>Short-Term Debt [Line Items]</t>
        </is>
      </c>
      <c r="B125" s="4" t="inlineStr">
        <is>
          <t xml:space="preserve"> </t>
        </is>
      </c>
      <c r="C125" s="4" t="inlineStr">
        <is>
          <t xml:space="preserve"> </t>
        </is>
      </c>
    </row>
    <row r="126">
      <c r="A126" s="4" t="inlineStr">
        <is>
          <t>Term</t>
        </is>
      </c>
      <c r="B126" s="4" t="inlineStr">
        <is>
          <t>From November 12, 2021 to November 20, 2022</t>
        </is>
      </c>
      <c r="C126" s="4" t="inlineStr">
        <is>
          <t xml:space="preserve"> </t>
        </is>
      </c>
    </row>
    <row r="127">
      <c r="A127" s="4" t="inlineStr">
        <is>
          <t>Interest rate</t>
        </is>
      </c>
      <c r="B127" s="9" t="n">
        <v>0.06</v>
      </c>
      <c r="C127" s="4" t="inlineStr">
        <is>
          <t xml:space="preserve"> </t>
        </is>
      </c>
    </row>
    <row r="128">
      <c r="A128" s="4" t="inlineStr">
        <is>
          <t>Collateral/ Guarantee</t>
        </is>
      </c>
      <c r="B128" s="4" t="inlineStr">
        <is>
          <t>Pledge by properties owned by Mr. Jinlong Yang and properties owned by family members of Mr. Jinlong Yang</t>
        </is>
      </c>
      <c r="C128" s="4" t="inlineStr">
        <is>
          <t xml:space="preserve"> </t>
        </is>
      </c>
    </row>
    <row r="129">
      <c r="A129" s="4" t="inlineStr">
        <is>
          <t>Date of paid off</t>
        </is>
      </c>
      <c r="B129" s="4" t="inlineStr">
        <is>
          <t xml:space="preserve"> </t>
        </is>
      </c>
      <c r="C129" s="4" t="inlineStr">
        <is>
          <t xml:space="preserve"> </t>
        </is>
      </c>
    </row>
    <row r="130">
      <c r="A130" s="4" t="inlineStr">
        <is>
          <t>Total</t>
        </is>
      </c>
      <c r="B130" s="4" t="inlineStr">
        <is>
          <t xml:space="preserve"> </t>
        </is>
      </c>
      <c r="C130" s="5" t="n">
        <v>2259674</v>
      </c>
    </row>
    <row r="131">
      <c r="A131" s="4" t="inlineStr">
        <is>
          <t>Bank of Communication [Member]</t>
        </is>
      </c>
      <c r="B131" s="4" t="inlineStr">
        <is>
          <t xml:space="preserve"> </t>
        </is>
      </c>
      <c r="C131" s="4" t="inlineStr">
        <is>
          <t xml:space="preserve"> </t>
        </is>
      </c>
    </row>
    <row r="132">
      <c r="A132" s="3" t="inlineStr">
        <is>
          <t>Short-Term Debt [Line Items]</t>
        </is>
      </c>
      <c r="B132" s="4" t="inlineStr">
        <is>
          <t xml:space="preserve"> </t>
        </is>
      </c>
      <c r="C132" s="4" t="inlineStr">
        <is>
          <t xml:space="preserve"> </t>
        </is>
      </c>
    </row>
    <row r="133">
      <c r="A133" s="4" t="inlineStr">
        <is>
          <t>Term</t>
        </is>
      </c>
      <c r="B133" s="4" t="inlineStr">
        <is>
          <t>From April 29, 2021 to May 9, 2022</t>
        </is>
      </c>
      <c r="C133" s="4" t="inlineStr">
        <is>
          <t xml:space="preserve"> </t>
        </is>
      </c>
    </row>
    <row r="134">
      <c r="A134" s="4" t="inlineStr">
        <is>
          <t>Interest rate</t>
        </is>
      </c>
      <c r="B134" s="13" t="n">
        <v>0.057</v>
      </c>
      <c r="C134" s="4" t="inlineStr">
        <is>
          <t xml:space="preserve"> </t>
        </is>
      </c>
    </row>
    <row r="135">
      <c r="A135" s="4" t="inlineStr">
        <is>
          <t>Collateral/ Guarantee</t>
        </is>
      </c>
      <c r="B135" s="4" t="inlineStr">
        <is>
          <t>Guarantee by Mr. Jinlong Yang and MingZhu Logistics.</t>
        </is>
      </c>
      <c r="C135" s="4" t="inlineStr">
        <is>
          <t xml:space="preserve"> </t>
        </is>
      </c>
    </row>
    <row r="136">
      <c r="A136" s="4" t="inlineStr">
        <is>
          <t>Date of paid off</t>
        </is>
      </c>
      <c r="B136" s="4" t="inlineStr">
        <is>
          <t xml:space="preserve"> </t>
        </is>
      </c>
      <c r="C136" s="4" t="inlineStr">
        <is>
          <t xml:space="preserve"> </t>
        </is>
      </c>
    </row>
    <row r="137">
      <c r="A137" s="4" t="inlineStr">
        <is>
          <t>Total</t>
        </is>
      </c>
      <c r="B137" s="4" t="inlineStr">
        <is>
          <t xml:space="preserve"> </t>
        </is>
      </c>
      <c r="C137" s="6" t="n">
        <v>32953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Credit Facilities (Details) - Schedule of outstanding balances of long-term bank borrowings - Long-term Debt [Member]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ess: current maturities</t>
        </is>
      </c>
      <c r="B4" s="6" t="n">
        <v>-253352</v>
      </c>
      <c r="C4" s="6" t="n">
        <v>-269009</v>
      </c>
    </row>
    <row r="5">
      <c r="A5" s="4" t="inlineStr">
        <is>
          <t>Non-current maturities</t>
        </is>
      </c>
      <c r="B5" s="6" t="n">
        <v>586935</v>
      </c>
      <c r="C5" s="5" t="n">
        <v>179339</v>
      </c>
    </row>
    <row r="6">
      <c r="A6" s="4" t="inlineStr">
        <is>
          <t>WeBank Co., Ltd.[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term</t>
        </is>
      </c>
      <c r="B8" s="4" t="inlineStr">
        <is>
          <t>From August 26, 2021 to August 26, 2023</t>
        </is>
      </c>
      <c r="C8" s="4" t="inlineStr">
        <is>
          <t xml:space="preserve"> </t>
        </is>
      </c>
    </row>
    <row r="9">
      <c r="A9" s="4" t="inlineStr">
        <is>
          <t>Debt instrument weighted average interest rate</t>
        </is>
      </c>
      <c r="B9" s="9" t="n">
        <v>0.09</v>
      </c>
      <c r="C9" s="4" t="inlineStr">
        <is>
          <t xml:space="preserve"> </t>
        </is>
      </c>
    </row>
    <row r="10">
      <c r="A10" s="4" t="inlineStr">
        <is>
          <t>Debt instrument, description</t>
        </is>
      </c>
      <c r="B10" s="4" t="inlineStr">
        <is>
          <t>Guarantee by Mr. Jinlong Yang and MingZhu Logistics.</t>
        </is>
      </c>
      <c r="C10" s="4" t="inlineStr">
        <is>
          <t xml:space="preserve"> </t>
        </is>
      </c>
    </row>
    <row r="11">
      <c r="A11" s="4" t="inlineStr">
        <is>
          <t>Debt instrument paid off</t>
        </is>
      </c>
      <c r="B11" s="4" t="inlineStr">
        <is>
          <t xml:space="preserve"> </t>
        </is>
      </c>
      <c r="C11" s="4" t="inlineStr">
        <is>
          <t xml:space="preserve"> </t>
        </is>
      </c>
    </row>
    <row r="12">
      <c r="A12" s="4" t="inlineStr">
        <is>
          <t>Total</t>
        </is>
      </c>
      <c r="B12" s="6" t="n">
        <v>343174</v>
      </c>
      <c r="C12" s="5" t="n">
        <v>448348</v>
      </c>
    </row>
    <row r="13">
      <c r="A13" s="4" t="inlineStr">
        <is>
          <t>WeBank Co., Ltd.On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term</t>
        </is>
      </c>
      <c r="B15" s="4" t="inlineStr">
        <is>
          <t>From July 13, 2022 to July 13, 2024</t>
        </is>
      </c>
      <c r="C15" s="4" t="inlineStr">
        <is>
          <t xml:space="preserve"> </t>
        </is>
      </c>
    </row>
    <row r="16">
      <c r="A16" s="4" t="inlineStr">
        <is>
          <t>Debt instrument weighted average interest rate</t>
        </is>
      </c>
      <c r="B16" s="13" t="n">
        <v>0.162</v>
      </c>
      <c r="C16" s="4" t="inlineStr">
        <is>
          <t xml:space="preserve"> </t>
        </is>
      </c>
    </row>
    <row r="17">
      <c r="A17" s="4" t="inlineStr">
        <is>
          <t>Debt instrument, description</t>
        </is>
      </c>
      <c r="B17" s="4" t="inlineStr">
        <is>
          <t>Guarantee by Mr. Jinlong Yang and MingZhu Logistics.</t>
        </is>
      </c>
      <c r="C17" s="4" t="inlineStr">
        <is>
          <t xml:space="preserve"> </t>
        </is>
      </c>
    </row>
    <row r="18">
      <c r="A18" s="4" t="inlineStr">
        <is>
          <t>Debt instrument paid off</t>
        </is>
      </c>
      <c r="B18" s="4" t="inlineStr">
        <is>
          <t xml:space="preserve"> </t>
        </is>
      </c>
      <c r="C18" s="4" t="inlineStr">
        <is>
          <t xml:space="preserve"> </t>
        </is>
      </c>
    </row>
    <row r="19">
      <c r="A19" s="4" t="inlineStr">
        <is>
          <t>Total</t>
        </is>
      </c>
      <c r="B19" s="6" t="n">
        <v>176763</v>
      </c>
      <c r="C19" s="4" t="inlineStr">
        <is>
          <t xml:space="preserve"> </t>
        </is>
      </c>
    </row>
    <row r="20">
      <c r="A20" s="4" t="inlineStr">
        <is>
          <t>Kincheng Bank of Tianjin Co., Ltd.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term</t>
        </is>
      </c>
      <c r="B22" s="4" t="inlineStr">
        <is>
          <t>From July 5, 2022 to July 5, 2024</t>
        </is>
      </c>
      <c r="C22" s="4" t="inlineStr">
        <is>
          <t xml:space="preserve"> </t>
        </is>
      </c>
    </row>
    <row r="23">
      <c r="A23" s="4" t="inlineStr">
        <is>
          <t>Debt instrument weighted average interest rate</t>
        </is>
      </c>
      <c r="B23" s="9" t="n">
        <v>0.09</v>
      </c>
      <c r="C23" s="4" t="inlineStr">
        <is>
          <t xml:space="preserve"> </t>
        </is>
      </c>
    </row>
    <row r="24">
      <c r="A24" s="4" t="inlineStr">
        <is>
          <t>Debt instrument, description</t>
        </is>
      </c>
      <c r="B24" s="4" t="inlineStr">
        <is>
          <t xml:space="preserve"> </t>
        </is>
      </c>
      <c r="C24" s="4" t="inlineStr">
        <is>
          <t xml:space="preserve"> </t>
        </is>
      </c>
    </row>
    <row r="25">
      <c r="A25" s="4" t="inlineStr">
        <is>
          <t>Debt instrument paid off</t>
        </is>
      </c>
      <c r="B25" s="4" t="inlineStr">
        <is>
          <t xml:space="preserve"> </t>
        </is>
      </c>
      <c r="C25" s="4" t="inlineStr">
        <is>
          <t xml:space="preserve"> </t>
        </is>
      </c>
    </row>
    <row r="26">
      <c r="A26" s="4" t="inlineStr">
        <is>
          <t>Total</t>
        </is>
      </c>
      <c r="B26" s="6" t="n">
        <v>154652</v>
      </c>
      <c r="C26" s="4" t="inlineStr">
        <is>
          <t xml:space="preserve"> </t>
        </is>
      </c>
    </row>
    <row r="27">
      <c r="A27" s="4" t="inlineStr">
        <is>
          <t>WeBank Co., Ltd.Two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term</t>
        </is>
      </c>
      <c r="B29" s="4" t="inlineStr">
        <is>
          <t>From September 8, 2022 to September 8, 2024</t>
        </is>
      </c>
      <c r="C29" s="4" t="inlineStr">
        <is>
          <t xml:space="preserve"> </t>
        </is>
      </c>
    </row>
    <row r="30">
      <c r="A30" s="4" t="inlineStr">
        <is>
          <t>Debt instrument weighted average interest rate</t>
        </is>
      </c>
      <c r="B30" s="13" t="n">
        <v>0.162</v>
      </c>
      <c r="C30" s="4" t="inlineStr">
        <is>
          <t xml:space="preserve"> </t>
        </is>
      </c>
    </row>
    <row r="31">
      <c r="A31" s="4" t="inlineStr">
        <is>
          <t>Debt instrument, description</t>
        </is>
      </c>
      <c r="B31" s="4" t="inlineStr">
        <is>
          <t xml:space="preserve"> </t>
        </is>
      </c>
      <c r="C31" s="4" t="inlineStr">
        <is>
          <t xml:space="preserve"> </t>
        </is>
      </c>
    </row>
    <row r="32">
      <c r="A32" s="4" t="inlineStr">
        <is>
          <t>Debt instrument paid off</t>
        </is>
      </c>
      <c r="B32" s="4" t="inlineStr">
        <is>
          <t xml:space="preserve"> </t>
        </is>
      </c>
      <c r="C32" s="4" t="inlineStr">
        <is>
          <t xml:space="preserve"> </t>
        </is>
      </c>
    </row>
    <row r="33">
      <c r="A33" s="4" t="inlineStr">
        <is>
          <t>Total</t>
        </is>
      </c>
      <c r="B33" s="6" t="n">
        <v>165698</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2 - Restatement of Previously Issued Financial
Statements Subsequent to filing of its Form 20-F, the Company
identified errors in its historical financial statements related to the accounting for the acquisition of Cheyi. The Company used negotiated
and agreed price of the Company’s ordinary shares, which is $4.00 per shares, for the recognition of the valuation of shares issued
in the acquisition and purchase consideration. However, the Company should have used the quoted trading price of the Company’s ordinary
shares on the date of acquisitions for the valuation of shares issued in the acquisition and purchase consideration. The tables below summarize the effects of the
restatement on the consolidated balance sheets as of December 31, 2021. There was no impact from this restatement on the years ended prior
to December 31, 2021.
As of December 31, 2021
As Previously Restatement As Restated
Balance Sheet
Goodwill $ 20,152,890 $ (5,995,320 ) $ 14,157,570
Total non-current asset 42,740,835 (5,995,320 ) 36,745,515
Total assets $ 82,349,986 $ (5,995,320 ) $ 76,354,666
Additional paid-in capital $ 41,792,071 $ (5,995,320 ) $ 35,796,751
Total shareholders’ equity $ 47,668,934 $ (5,995,320 ) $ 41,673,61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Facilities (Details) - Schedule of long-term bank borrowings - USD ($)</t>
        </is>
      </c>
      <c r="B1" s="2" t="inlineStr">
        <is>
          <t>Dec. 31, 2022</t>
        </is>
      </c>
      <c r="C1" s="2" t="inlineStr">
        <is>
          <t>Dec. 31, 2021</t>
        </is>
      </c>
    </row>
    <row r="2">
      <c r="A2" s="3" t="inlineStr">
        <is>
          <t>Schedule of Long Term Bank Borrowings [Abstract]</t>
        </is>
      </c>
      <c r="B2" s="4" t="inlineStr">
        <is>
          <t xml:space="preserve"> </t>
        </is>
      </c>
      <c r="C2" s="4" t="inlineStr">
        <is>
          <t xml:space="preserve"> </t>
        </is>
      </c>
    </row>
    <row r="3">
      <c r="A3" s="4" t="inlineStr">
        <is>
          <t>Less than 1 year</t>
        </is>
      </c>
      <c r="B3" s="6" t="n">
        <v>586935</v>
      </c>
      <c r="C3" s="6" t="n">
        <v>269009</v>
      </c>
    </row>
    <row r="4">
      <c r="A4" s="4" t="inlineStr">
        <is>
          <t>1-2 years</t>
        </is>
      </c>
      <c r="B4" s="5" t="n">
        <v>253352</v>
      </c>
      <c r="C4" s="5" t="n">
        <v>179339</v>
      </c>
    </row>
    <row r="5">
      <c r="A5" s="4" t="inlineStr">
        <is>
          <t>Total</t>
        </is>
      </c>
      <c r="B5" s="6" t="n">
        <v>840287</v>
      </c>
      <c r="C5" s="6" t="n">
        <v>4483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Details) - Schedule of outstanding balances and maturities - USD ($)</t>
        </is>
      </c>
      <c r="B1" s="2" t="inlineStr">
        <is>
          <t>Dec. 31, 2022</t>
        </is>
      </c>
      <c r="C1" s="2" t="inlineStr">
        <is>
          <t>Dec. 31, 2021</t>
        </is>
      </c>
    </row>
    <row r="2">
      <c r="A2" s="3" t="inlineStr">
        <is>
          <t>Payments due by period</t>
        </is>
      </c>
      <c r="B2" s="4" t="inlineStr">
        <is>
          <t xml:space="preserve"> </t>
        </is>
      </c>
      <c r="C2" s="4" t="inlineStr">
        <is>
          <t xml:space="preserve"> </t>
        </is>
      </c>
    </row>
    <row r="3">
      <c r="A3" s="4" t="inlineStr">
        <is>
          <t>Less than 1 year</t>
        </is>
      </c>
      <c r="B3" s="4" t="inlineStr">
        <is>
          <t xml:space="preserve"> </t>
        </is>
      </c>
      <c r="C3" s="6" t="n">
        <v>144126</v>
      </c>
    </row>
    <row r="4">
      <c r="A4" s="4" t="inlineStr">
        <is>
          <t>1-2 years</t>
        </is>
      </c>
      <c r="B4" s="4" t="inlineStr">
        <is>
          <t xml:space="preserve"> </t>
        </is>
      </c>
      <c r="C4" s="4" t="inlineStr">
        <is>
          <t xml:space="preserve"> </t>
        </is>
      </c>
    </row>
    <row r="5">
      <c r="A5" s="4" t="inlineStr">
        <is>
          <t>Total</t>
        </is>
      </c>
      <c r="B5" s="4" t="inlineStr">
        <is>
          <t xml:space="preserve"> </t>
        </is>
      </c>
      <c r="C5" s="6" t="n">
        <v>1441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s>
  <sheetData>
    <row r="1">
      <c r="A1" s="1" t="inlineStr">
        <is>
          <t>Variable Interest Entity (Details) - CNY (¥)</t>
        </is>
      </c>
      <c r="B1" s="2" t="inlineStr">
        <is>
          <t>1 Months Ended</t>
        </is>
      </c>
      <c r="C1" s="2" t="inlineStr">
        <is>
          <t>11 Months Ended</t>
        </is>
      </c>
      <c r="D1" s="2" t="inlineStr">
        <is>
          <t>12 Months Ended</t>
        </is>
      </c>
    </row>
    <row r="2">
      <c r="B2" s="2" t="inlineStr">
        <is>
          <t>Jan. 22, 2022</t>
        </is>
      </c>
      <c r="C2" s="2" t="inlineStr">
        <is>
          <t>Nov. 24, 2021</t>
        </is>
      </c>
      <c r="D2" s="2" t="inlineStr">
        <is>
          <t>Dec. 20, 2022</t>
        </is>
      </c>
    </row>
    <row r="3">
      <c r="A3" s="3" t="inlineStr">
        <is>
          <t>Variable Interest Entity [Abstract]</t>
        </is>
      </c>
      <c r="B3" s="4" t="inlineStr">
        <is>
          <t xml:space="preserve"> </t>
        </is>
      </c>
      <c r="C3" s="4" t="inlineStr">
        <is>
          <t xml:space="preserve"> </t>
        </is>
      </c>
      <c r="D3" s="4" t="inlineStr">
        <is>
          <t xml:space="preserve"> </t>
        </is>
      </c>
    </row>
    <row r="4">
      <c r="A4" s="4" t="inlineStr">
        <is>
          <t>Equity interest amount</t>
        </is>
      </c>
      <c r="B4" s="14" t="n">
        <v>1</v>
      </c>
      <c r="C4" s="14" t="n">
        <v>1</v>
      </c>
      <c r="D4" s="14"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carrying amounts of the assets, liabilities and the results of operations of the VIEs and VIEs - Variable Interest Entity [Member] - USD ($)</t>
        </is>
      </c>
      <c r="B1" s="2" t="inlineStr">
        <is>
          <t>12 Months Ended</t>
        </is>
      </c>
    </row>
    <row r="2">
      <c r="B2" s="2" t="inlineStr">
        <is>
          <t>Dec. 31, 2022</t>
        </is>
      </c>
      <c r="C2" s="2" t="inlineStr">
        <is>
          <t>Dec. 31, 2021</t>
        </is>
      </c>
    </row>
    <row r="3">
      <c r="A3" s="3" t="inlineStr">
        <is>
          <t>CURRENT ASSETS</t>
        </is>
      </c>
      <c r="B3" s="4" t="inlineStr">
        <is>
          <t xml:space="preserve"> </t>
        </is>
      </c>
      <c r="C3" s="4" t="inlineStr">
        <is>
          <t xml:space="preserve"> </t>
        </is>
      </c>
    </row>
    <row r="4">
      <c r="A4" s="4" t="inlineStr">
        <is>
          <t>Cash and cash equivalents</t>
        </is>
      </c>
      <c r="B4" s="6" t="n">
        <v>3936430</v>
      </c>
      <c r="C4" s="6" t="n">
        <v>1477065</v>
      </c>
    </row>
    <row r="5">
      <c r="A5" s="4" t="inlineStr">
        <is>
          <t>Accounts receivable, net</t>
        </is>
      </c>
      <c r="B5" s="5" t="n">
        <v>17625183</v>
      </c>
      <c r="C5" s="5" t="n">
        <v>216572</v>
      </c>
    </row>
    <row r="6">
      <c r="A6" s="4" t="inlineStr">
        <is>
          <t>Prepayments</t>
        </is>
      </c>
      <c r="B6" s="5" t="n">
        <v>5687920</v>
      </c>
      <c r="C6" s="5" t="n">
        <v>575913</v>
      </c>
    </row>
    <row r="7">
      <c r="A7" s="4" t="inlineStr">
        <is>
          <t>Other receivables</t>
        </is>
      </c>
      <c r="B7" s="5" t="n">
        <v>2776885</v>
      </c>
      <c r="C7" s="5" t="n">
        <v>1350331</v>
      </c>
    </row>
    <row r="8">
      <c r="A8" s="4" t="inlineStr">
        <is>
          <t>Loans receivable</t>
        </is>
      </c>
      <c r="B8" s="5" t="n">
        <v>1721594</v>
      </c>
      <c r="C8" s="5" t="n">
        <v>3410833</v>
      </c>
    </row>
    <row r="9">
      <c r="A9" s="4" t="inlineStr">
        <is>
          <t>Amount due from related parties</t>
        </is>
      </c>
      <c r="B9" s="5" t="n">
        <v>877598</v>
      </c>
      <c r="C9" s="4" t="inlineStr">
        <is>
          <t xml:space="preserve"> </t>
        </is>
      </c>
    </row>
    <row r="10">
      <c r="A10" s="4" t="inlineStr">
        <is>
          <t>Total current assets</t>
        </is>
      </c>
      <c r="B10" s="5" t="n">
        <v>32625610</v>
      </c>
      <c r="C10" s="5" t="n">
        <v>7030714</v>
      </c>
    </row>
    <row r="11">
      <c r="A11" s="3" t="inlineStr">
        <is>
          <t>NON-CURRENT ASSET</t>
        </is>
      </c>
      <c r="B11" s="4" t="inlineStr">
        <is>
          <t xml:space="preserve"> </t>
        </is>
      </c>
      <c r="C11" s="4" t="inlineStr">
        <is>
          <t xml:space="preserve"> </t>
        </is>
      </c>
    </row>
    <row r="12">
      <c r="A12" s="4" t="inlineStr">
        <is>
          <t>Property and equipment, net</t>
        </is>
      </c>
      <c r="B12" s="5" t="n">
        <v>7737384</v>
      </c>
      <c r="C12" s="5" t="n">
        <v>9980931</v>
      </c>
    </row>
    <row r="13">
      <c r="A13" s="4" t="inlineStr">
        <is>
          <t>Deferred tax assets</t>
        </is>
      </c>
      <c r="B13" s="5" t="n">
        <v>15175</v>
      </c>
      <c r="C13" s="5" t="n">
        <v>10</v>
      </c>
    </row>
    <row r="14">
      <c r="A14" s="4" t="inlineStr">
        <is>
          <t>Deposits</t>
        </is>
      </c>
      <c r="B14" s="5" t="n">
        <v>2345084</v>
      </c>
      <c r="C14" s="5" t="n">
        <v>595149</v>
      </c>
    </row>
    <row r="15">
      <c r="A15" s="4" t="inlineStr">
        <is>
          <t>Total non-current asset</t>
        </is>
      </c>
      <c r="B15" s="5" t="n">
        <v>10097643</v>
      </c>
      <c r="C15" s="5" t="n">
        <v>10576090</v>
      </c>
    </row>
    <row r="16">
      <c r="A16" s="4" t="inlineStr">
        <is>
          <t>Total assets</t>
        </is>
      </c>
      <c r="B16" s="5" t="n">
        <v>42723253</v>
      </c>
      <c r="C16" s="5" t="n">
        <v>17606804</v>
      </c>
    </row>
    <row r="17">
      <c r="A17" s="3" t="inlineStr">
        <is>
          <t>CURRENT LIABILITIES:</t>
        </is>
      </c>
      <c r="B17" s="4" t="inlineStr">
        <is>
          <t xml:space="preserve"> </t>
        </is>
      </c>
      <c r="C17" s="4" t="inlineStr">
        <is>
          <t xml:space="preserve"> </t>
        </is>
      </c>
    </row>
    <row r="18">
      <c r="A18" s="4" t="inlineStr">
        <is>
          <t>Short-term bank borrowings</t>
        </is>
      </c>
      <c r="B18" s="5" t="n">
        <v>3825617</v>
      </c>
      <c r="C18" s="5" t="n">
        <v>1647679</v>
      </c>
    </row>
    <row r="19">
      <c r="A19" s="4" t="inlineStr">
        <is>
          <t>Accounts and notes payable</t>
        </is>
      </c>
      <c r="B19" s="5" t="n">
        <v>6509409</v>
      </c>
      <c r="C19" s="5" t="n">
        <v>803784</v>
      </c>
    </row>
    <row r="20">
      <c r="A20" s="4" t="inlineStr">
        <is>
          <t>Other payables and accrued liabilities</t>
        </is>
      </c>
      <c r="B20" s="5" t="n">
        <v>4194169</v>
      </c>
      <c r="C20" s="5" t="n">
        <v>1631610</v>
      </c>
    </row>
    <row r="21">
      <c r="A21" s="4" t="inlineStr">
        <is>
          <t>Amount due to related parties</t>
        </is>
      </c>
      <c r="B21" s="5" t="n">
        <v>5958665</v>
      </c>
      <c r="C21" s="4" t="inlineStr">
        <is>
          <t xml:space="preserve"> </t>
        </is>
      </c>
    </row>
    <row r="22">
      <c r="A22" s="4" t="inlineStr">
        <is>
          <t>Tax payable</t>
        </is>
      </c>
      <c r="B22" s="5" t="n">
        <v>4174642</v>
      </c>
      <c r="C22" s="5" t="n">
        <v>1859485</v>
      </c>
    </row>
    <row r="23">
      <c r="A23" s="4" t="inlineStr">
        <is>
          <t>Current portion of capital lease and financing obligations</t>
        </is>
      </c>
      <c r="B23" s="5" t="n">
        <v>704504</v>
      </c>
      <c r="C23" s="4" t="inlineStr">
        <is>
          <t xml:space="preserve"> </t>
        </is>
      </c>
    </row>
    <row r="24">
      <c r="A24" s="4" t="inlineStr">
        <is>
          <t>Total current liabilities</t>
        </is>
      </c>
      <c r="B24" s="5" t="n">
        <v>25367006</v>
      </c>
      <c r="C24" s="5" t="n">
        <v>5942558</v>
      </c>
    </row>
    <row r="25">
      <c r="A25" s="3" t="inlineStr">
        <is>
          <t>NON-CURRENT LIABILITIES</t>
        </is>
      </c>
      <c r="B25" s="4" t="inlineStr">
        <is>
          <t xml:space="preserve"> </t>
        </is>
      </c>
      <c r="C25" s="4" t="inlineStr">
        <is>
          <t xml:space="preserve"> </t>
        </is>
      </c>
    </row>
    <row r="26">
      <c r="A26" s="4" t="inlineStr">
        <is>
          <t>Long-term portion of capital lease and financing obligations</t>
        </is>
      </c>
      <c r="B26" s="5" t="n">
        <v>1158642</v>
      </c>
      <c r="C26" s="5" t="n">
        <v>2351104</v>
      </c>
    </row>
    <row r="27">
      <c r="A27" s="4" t="inlineStr">
        <is>
          <t>Total non-current liabilities</t>
        </is>
      </c>
      <c r="B27" s="5" t="n">
        <v>1158642</v>
      </c>
      <c r="C27" s="5" t="n">
        <v>2351104</v>
      </c>
    </row>
    <row r="28">
      <c r="A28" s="4" t="inlineStr">
        <is>
          <t>Total liabilities</t>
        </is>
      </c>
      <c r="B28" s="5" t="n">
        <v>26525648</v>
      </c>
      <c r="C28" s="5" t="n">
        <v>8293662</v>
      </c>
    </row>
    <row r="29">
      <c r="A29" s="3" t="inlineStr">
        <is>
          <t>SHAREHOLDERS’ EQUITY</t>
        </is>
      </c>
      <c r="B29" s="4" t="inlineStr">
        <is>
          <t xml:space="preserve"> </t>
        </is>
      </c>
      <c r="C29" s="4" t="inlineStr">
        <is>
          <t xml:space="preserve"> </t>
        </is>
      </c>
    </row>
    <row r="30">
      <c r="A30" s="4" t="inlineStr">
        <is>
          <t>Ordinary shares</t>
        </is>
      </c>
      <c r="B30" s="5" t="n">
        <v>1454440</v>
      </c>
      <c r="C30" s="5" t="n">
        <v>1454440</v>
      </c>
    </row>
    <row r="31">
      <c r="A31" s="4" t="inlineStr">
        <is>
          <t>Additional paid-in capital</t>
        </is>
      </c>
      <c r="B31" s="5" t="n">
        <v>1992881</v>
      </c>
      <c r="C31" s="5" t="n">
        <v>383721</v>
      </c>
    </row>
    <row r="32">
      <c r="A32" s="4" t="inlineStr">
        <is>
          <t>Statutory reserves</t>
        </is>
      </c>
      <c r="B32" s="5" t="n">
        <v>536962</v>
      </c>
      <c r="C32" s="5" t="n">
        <v>468522</v>
      </c>
    </row>
    <row r="33">
      <c r="A33" s="4" t="inlineStr">
        <is>
          <t>Other reserves</t>
        </is>
      </c>
      <c r="B33" s="5" t="n">
        <v>12349552</v>
      </c>
      <c r="C33" s="5" t="n">
        <v>325456</v>
      </c>
    </row>
    <row r="34">
      <c r="A34" s="4" t="inlineStr">
        <is>
          <t>Retained earnings</t>
        </is>
      </c>
      <c r="B34" s="4" t="inlineStr">
        <is>
          <t xml:space="preserve"> </t>
        </is>
      </c>
      <c r="C34" s="5" t="n">
        <v>6236232</v>
      </c>
    </row>
    <row r="35">
      <c r="A35" s="4" t="inlineStr">
        <is>
          <t>Accumulated other comprehensive (loss) income</t>
        </is>
      </c>
      <c r="B35" s="5" t="n">
        <v>-136230</v>
      </c>
      <c r="C35" s="5" t="n">
        <v>444771</v>
      </c>
    </row>
    <row r="36">
      <c r="A36" s="4" t="inlineStr">
        <is>
          <t>Total shareholders’ equity</t>
        </is>
      </c>
      <c r="B36" s="5" t="n">
        <v>16197605</v>
      </c>
      <c r="C36" s="5" t="n">
        <v>9313142</v>
      </c>
    </row>
    <row r="37">
      <c r="A37" s="4" t="inlineStr">
        <is>
          <t>Total liabilities and shareholders’ equity</t>
        </is>
      </c>
      <c r="B37" s="5" t="n">
        <v>42723253</v>
      </c>
      <c r="C37" s="5" t="n">
        <v>17606804</v>
      </c>
    </row>
    <row r="38">
      <c r="A38" s="4" t="inlineStr">
        <is>
          <t>Revenues</t>
        </is>
      </c>
      <c r="B38" s="5" t="n">
        <v>77611882</v>
      </c>
      <c r="C38" s="4" t="inlineStr">
        <is>
          <t xml:space="preserve"> </t>
        </is>
      </c>
    </row>
    <row r="39">
      <c r="A39" s="4" t="inlineStr">
        <is>
          <t>Net income</t>
        </is>
      </c>
      <c r="B39" s="5" t="n">
        <v>2487522</v>
      </c>
      <c r="C39" s="4" t="inlineStr">
        <is>
          <t xml:space="preserve"> </t>
        </is>
      </c>
    </row>
    <row r="40">
      <c r="A40" s="4" t="inlineStr">
        <is>
          <t>Net cash flows from operating activities</t>
        </is>
      </c>
      <c r="B40" s="5" t="n">
        <v>-1435387</v>
      </c>
      <c r="C40" s="4" t="inlineStr">
        <is>
          <t xml:space="preserve"> </t>
        </is>
      </c>
    </row>
    <row r="41">
      <c r="A41" s="4" t="inlineStr">
        <is>
          <t>Net cash flows from investing activities</t>
        </is>
      </c>
      <c r="B41" s="5" t="n">
        <v>778705</v>
      </c>
      <c r="C41" s="4" t="inlineStr">
        <is>
          <t xml:space="preserve"> </t>
        </is>
      </c>
    </row>
    <row r="42">
      <c r="A42" s="4" t="inlineStr">
        <is>
          <t>Net cash flows from financing activities</t>
        </is>
      </c>
      <c r="B42" s="6" t="n">
        <v>779811</v>
      </c>
      <c r="C4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ases (Details) [Line Items]</t>
        </is>
      </c>
      <c r="B3" s="4" t="inlineStr">
        <is>
          <t xml:space="preserve"> </t>
        </is>
      </c>
      <c r="C3" s="4" t="inlineStr">
        <is>
          <t xml:space="preserve"> </t>
        </is>
      </c>
      <c r="D3" s="4" t="inlineStr">
        <is>
          <t xml:space="preserve"> </t>
        </is>
      </c>
    </row>
    <row r="4">
      <c r="A4" s="4" t="inlineStr">
        <is>
          <t>Interest expenses for capital lease</t>
        </is>
      </c>
      <c r="B4" s="6" t="n">
        <v>223904</v>
      </c>
      <c r="C4" s="6" t="n">
        <v>8411</v>
      </c>
      <c r="D4" s="6" t="n">
        <v>41110</v>
      </c>
    </row>
    <row r="5">
      <c r="A5" s="4" t="inlineStr">
        <is>
          <t>Rental expenses</t>
        </is>
      </c>
      <c r="B5" s="6" t="n">
        <v>306396</v>
      </c>
      <c r="C5" s="6" t="n">
        <v>111024</v>
      </c>
      <c r="D5" s="6" t="n">
        <v>103733</v>
      </c>
    </row>
    <row r="6">
      <c r="A6" s="4" t="inlineStr">
        <is>
          <t>Minimum [Member]</t>
        </is>
      </c>
      <c r="B6" s="4" t="inlineStr">
        <is>
          <t xml:space="preserve"> </t>
        </is>
      </c>
      <c r="C6" s="4" t="inlineStr">
        <is>
          <t xml:space="preserve"> </t>
        </is>
      </c>
      <c r="D6" s="4" t="inlineStr">
        <is>
          <t xml:space="preserve"> </t>
        </is>
      </c>
    </row>
    <row r="7">
      <c r="A7" s="3" t="inlineStr">
        <is>
          <t>Leases (Details) [Line Items]</t>
        </is>
      </c>
      <c r="B7" s="4" t="inlineStr">
        <is>
          <t xml:space="preserve"> </t>
        </is>
      </c>
      <c r="C7" s="4" t="inlineStr">
        <is>
          <t xml:space="preserve"> </t>
        </is>
      </c>
      <c r="D7" s="4" t="inlineStr">
        <is>
          <t xml:space="preserve"> </t>
        </is>
      </c>
    </row>
    <row r="8">
      <c r="A8" s="4" t="inlineStr">
        <is>
          <t>Capital lease obligation percentage</t>
        </is>
      </c>
      <c r="B8" s="9" t="n">
        <v>0.05</v>
      </c>
      <c r="C8" s="9" t="n">
        <v>0.04</v>
      </c>
      <c r="D8" s="13" t="n">
        <v>0.034</v>
      </c>
    </row>
    <row r="9">
      <c r="A9" s="4" t="inlineStr">
        <is>
          <t>Maximum [Member]</t>
        </is>
      </c>
      <c r="B9" s="4" t="inlineStr">
        <is>
          <t xml:space="preserve"> </t>
        </is>
      </c>
      <c r="C9" s="4" t="inlineStr">
        <is>
          <t xml:space="preserve"> </t>
        </is>
      </c>
      <c r="D9" s="4" t="inlineStr">
        <is>
          <t xml:space="preserve"> </t>
        </is>
      </c>
    </row>
    <row r="10">
      <c r="A10" s="3" t="inlineStr">
        <is>
          <t>Leases (Details) [Line Items]</t>
        </is>
      </c>
      <c r="B10" s="4" t="inlineStr">
        <is>
          <t xml:space="preserve"> </t>
        </is>
      </c>
      <c r="C10" s="4" t="inlineStr">
        <is>
          <t xml:space="preserve"> </t>
        </is>
      </c>
      <c r="D10" s="4" t="inlineStr">
        <is>
          <t xml:space="preserve"> </t>
        </is>
      </c>
    </row>
    <row r="11">
      <c r="A11" s="4" t="inlineStr">
        <is>
          <t>Capital lease obligation percentage</t>
        </is>
      </c>
      <c r="B11" s="9" t="n">
        <v>0.06</v>
      </c>
      <c r="C11" s="13" t="n">
        <v>0.118</v>
      </c>
      <c r="D11" s="9" t="n">
        <v>0.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pital lease commitments for revenue equipment - USD ($)</t>
        </is>
      </c>
      <c r="B1" s="2" t="inlineStr">
        <is>
          <t>12 Months Ended</t>
        </is>
      </c>
    </row>
    <row r="2">
      <c r="B2" s="2" t="inlineStr">
        <is>
          <t>Dec. 31, 2022</t>
        </is>
      </c>
      <c r="C2" s="2" t="inlineStr">
        <is>
          <t>Dec. 31, 2021</t>
        </is>
      </c>
    </row>
    <row r="3">
      <c r="A3" s="3" t="inlineStr">
        <is>
          <t>Schedule of capital lease commitments for revenue equipment [Abstract]</t>
        </is>
      </c>
      <c r="B3" s="4" t="inlineStr">
        <is>
          <t xml:space="preserve"> </t>
        </is>
      </c>
      <c r="C3" s="4" t="inlineStr">
        <is>
          <t xml:space="preserve"> </t>
        </is>
      </c>
    </row>
    <row r="4">
      <c r="A4" s="4" t="inlineStr">
        <is>
          <t>Minimum lease payments, 2023</t>
        </is>
      </c>
      <c r="B4" s="6" t="n">
        <v>865348</v>
      </c>
      <c r="C4" s="6" t="n">
        <v>136063</v>
      </c>
    </row>
    <row r="5">
      <c r="A5" s="4" t="inlineStr">
        <is>
          <t>Present value of minimum lease payments, 2023</t>
        </is>
      </c>
      <c r="B5" s="5" t="n">
        <v>757088</v>
      </c>
      <c r="C5" s="5" t="n">
        <v>121407</v>
      </c>
    </row>
    <row r="6">
      <c r="A6" s="4" t="inlineStr">
        <is>
          <t>Minimum lease payments, 2024</t>
        </is>
      </c>
      <c r="B6" s="5" t="n">
        <v>774057</v>
      </c>
      <c r="C6" s="5" t="n">
        <v>91323</v>
      </c>
    </row>
    <row r="7">
      <c r="A7" s="4" t="inlineStr">
        <is>
          <t>Present value of minimum lease payments, 2024</t>
        </is>
      </c>
      <c r="B7" s="5" t="n">
        <v>670952</v>
      </c>
      <c r="C7" s="5" t="n">
        <v>79305</v>
      </c>
    </row>
    <row r="8">
      <c r="A8" s="4" t="inlineStr">
        <is>
          <t>Minimum lease payments, 2025</t>
        </is>
      </c>
      <c r="B8" s="5" t="n">
        <v>473265</v>
      </c>
      <c r="C8" s="4" t="inlineStr">
        <is>
          <t xml:space="preserve"> </t>
        </is>
      </c>
    </row>
    <row r="9">
      <c r="A9" s="4" t="inlineStr">
        <is>
          <t>Present value of minimum lease payments, 2025</t>
        </is>
      </c>
      <c r="B9" s="5" t="n">
        <v>410226</v>
      </c>
      <c r="C9" s="4" t="inlineStr">
        <is>
          <t xml:space="preserve"> </t>
        </is>
      </c>
    </row>
    <row r="10">
      <c r="A10" s="4" t="inlineStr">
        <is>
          <t>Minimum lease payments, Thereafter</t>
        </is>
      </c>
      <c r="B10" s="5" t="n">
        <v>89368</v>
      </c>
      <c r="C10" s="4" t="inlineStr">
        <is>
          <t xml:space="preserve"> </t>
        </is>
      </c>
    </row>
    <row r="11">
      <c r="A11" s="4" t="inlineStr">
        <is>
          <t>Present value of minimum lease payments, Thereafter</t>
        </is>
      </c>
      <c r="B11" s="5" t="n">
        <v>77464</v>
      </c>
      <c r="C11" s="4" t="inlineStr">
        <is>
          <t xml:space="preserve"> </t>
        </is>
      </c>
    </row>
    <row r="12">
      <c r="A12" s="4" t="inlineStr">
        <is>
          <t>Minimum lease payments, Total</t>
        </is>
      </c>
      <c r="B12" s="5" t="n">
        <v>2202038</v>
      </c>
      <c r="C12" s="5" t="n">
        <v>2868973</v>
      </c>
    </row>
    <row r="13">
      <c r="A13" s="4" t="inlineStr">
        <is>
          <t>Present value of minimum lease payments, Total</t>
        </is>
      </c>
      <c r="B13" s="5" t="n">
        <v>1915730</v>
      </c>
      <c r="C13" s="5" t="n">
        <v>2467960</v>
      </c>
    </row>
    <row r="14">
      <c r="A14" s="4" t="inlineStr">
        <is>
          <t>Minimum lease payments, Less: amount representing interest</t>
        </is>
      </c>
      <c r="B14" s="5" t="n">
        <v>-286308</v>
      </c>
      <c r="C14" s="5" t="n">
        <v>-401013</v>
      </c>
    </row>
    <row r="15">
      <c r="A15" s="4" t="inlineStr">
        <is>
          <t>Present value of minimum lease payments, Less: amount representing interest</t>
        </is>
      </c>
      <c r="B15" s="4" t="inlineStr">
        <is>
          <t xml:space="preserve"> </t>
        </is>
      </c>
      <c r="C15" s="4" t="inlineStr">
        <is>
          <t xml:space="preserve"> </t>
        </is>
      </c>
    </row>
    <row r="16">
      <c r="A16" s="4" t="inlineStr">
        <is>
          <t>Minimum lease payments, Present value of minimum lease payments</t>
        </is>
      </c>
      <c r="B16" s="5" t="n">
        <v>1915730</v>
      </c>
      <c r="C16" s="5" t="n">
        <v>2467960</v>
      </c>
    </row>
    <row r="17">
      <c r="A17" s="4" t="inlineStr">
        <is>
          <t>Present value of minimum lease payments, Present value of minimum lease payments</t>
        </is>
      </c>
      <c r="B17" s="5" t="n">
        <v>1915730</v>
      </c>
      <c r="C17" s="5" t="n">
        <v>2467960</v>
      </c>
    </row>
    <row r="18">
      <c r="A18" s="4" t="inlineStr">
        <is>
          <t>Present value of minimum lease payments, Less: current maturities</t>
        </is>
      </c>
      <c r="B18" s="5" t="n">
        <v>-757088</v>
      </c>
      <c r="C18" s="5" t="n">
        <v>-2267248</v>
      </c>
    </row>
    <row r="19">
      <c r="A19" s="4" t="inlineStr">
        <is>
          <t>Present value of minimum lease payments, Capital lease obligations, long-term</t>
        </is>
      </c>
      <c r="B19" s="6" t="n">
        <v>1158642</v>
      </c>
      <c r="C19" s="5" t="n">
        <v>200712</v>
      </c>
    </row>
    <row r="20">
      <c r="A20" s="4" t="inlineStr">
        <is>
          <t>Minimum lease payments, 2022</t>
        </is>
      </c>
      <c r="B20" s="4" t="inlineStr">
        <is>
          <t xml:space="preserve"> </t>
        </is>
      </c>
      <c r="C20" s="5" t="n">
        <v>2641587</v>
      </c>
    </row>
    <row r="21">
      <c r="A21" s="4" t="inlineStr">
        <is>
          <t>Present value of minimum lease payments, 2022</t>
        </is>
      </c>
      <c r="B21" s="4" t="inlineStr">
        <is>
          <t xml:space="preserve"> </t>
        </is>
      </c>
      <c r="C21" s="6" t="n">
        <v>22672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the non-cancellable operating lease - USD ($)</t>
        </is>
      </c>
      <c r="B1" s="2" t="inlineStr">
        <is>
          <t>Dec. 31, 2022</t>
        </is>
      </c>
      <c r="C1" s="2" t="inlineStr">
        <is>
          <t>Dec. 31, 2021</t>
        </is>
      </c>
    </row>
    <row r="2">
      <c r="A2" s="3" t="inlineStr">
        <is>
          <t>Schedule of future minimum lease payments under the non-cancellable operating lease [Abstract]</t>
        </is>
      </c>
      <c r="B2" s="4" t="inlineStr">
        <is>
          <t xml:space="preserve"> </t>
        </is>
      </c>
      <c r="C2" s="4" t="inlineStr">
        <is>
          <t xml:space="preserve"> </t>
        </is>
      </c>
    </row>
    <row r="3">
      <c r="A3" s="4" t="inlineStr">
        <is>
          <t>2023</t>
        </is>
      </c>
      <c r="B3" s="6" t="n">
        <v>298924</v>
      </c>
      <c r="C3" s="6" t="n">
        <v>99899</v>
      </c>
    </row>
    <row r="4">
      <c r="A4" s="4" t="inlineStr">
        <is>
          <t>2024</t>
        </is>
      </c>
      <c r="B4" s="4" t="inlineStr">
        <is>
          <t xml:space="preserve"> </t>
        </is>
      </c>
      <c r="C4" s="4" t="inlineStr">
        <is>
          <t xml:space="preserve"> </t>
        </is>
      </c>
    </row>
    <row r="5">
      <c r="A5" s="4" t="inlineStr">
        <is>
          <t>Future minimum operating lease payments</t>
        </is>
      </c>
      <c r="B5" s="6" t="n">
        <v>298924</v>
      </c>
      <c r="C5" s="5" t="n">
        <v>212286</v>
      </c>
    </row>
    <row r="6">
      <c r="A6" s="4" t="inlineStr">
        <is>
          <t>2022</t>
        </is>
      </c>
      <c r="B6" s="4" t="inlineStr">
        <is>
          <t xml:space="preserve"> </t>
        </is>
      </c>
      <c r="C6" s="6" t="n">
        <v>1123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Related Party Balances and Transactions (Details) - Schedule of due from related partie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from related parties</t>
        </is>
      </c>
      <c r="B4" s="6" t="n">
        <v>2677345</v>
      </c>
      <c r="C4" s="6" t="n">
        <v>705280</v>
      </c>
    </row>
    <row r="5">
      <c r="A5" s="4" t="inlineStr">
        <is>
          <t>Mr. Dongdong Wa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Shareholder</t>
        </is>
      </c>
      <c r="C7" s="4" t="inlineStr">
        <is>
          <t xml:space="preserve"> </t>
        </is>
      </c>
    </row>
    <row r="8">
      <c r="A8" s="4" t="inlineStr">
        <is>
          <t>Nature</t>
        </is>
      </c>
      <c r="B8" s="4" t="inlineStr">
        <is>
          <t>Lending with no interests</t>
        </is>
      </c>
      <c r="C8" s="4" t="inlineStr">
        <is>
          <t xml:space="preserve"> </t>
        </is>
      </c>
    </row>
    <row r="9">
      <c r="A9" s="4" t="inlineStr">
        <is>
          <t>Due from related parties</t>
        </is>
      </c>
      <c r="B9" s="6" t="n">
        <v>877598</v>
      </c>
      <c r="C9" s="4" t="inlineStr">
        <is>
          <t xml:space="preserve"> </t>
        </is>
      </c>
    </row>
    <row r="10">
      <c r="A10" s="4" t="inlineStr">
        <is>
          <t>Exquisite Elite Limite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t>
        </is>
      </c>
      <c r="B12" s="4" t="inlineStr">
        <is>
          <t>Shareholder</t>
        </is>
      </c>
      <c r="C12" s="4" t="inlineStr">
        <is>
          <t xml:space="preserve"> </t>
        </is>
      </c>
    </row>
    <row r="13">
      <c r="A13" s="4" t="inlineStr">
        <is>
          <t>Nature</t>
        </is>
      </c>
      <c r="B13" s="4" t="inlineStr">
        <is>
          <t>Advances to payment of professional fee</t>
        </is>
      </c>
      <c r="C13" s="4" t="inlineStr">
        <is>
          <t xml:space="preserve"> </t>
        </is>
      </c>
    </row>
    <row r="14">
      <c r="A14" s="4" t="inlineStr">
        <is>
          <t>Due from related parties</t>
        </is>
      </c>
      <c r="B14" s="6" t="n">
        <v>54882</v>
      </c>
      <c r="C14" s="4" t="inlineStr">
        <is>
          <t xml:space="preserve"> </t>
        </is>
      </c>
    </row>
    <row r="15">
      <c r="A15" s="4" t="inlineStr">
        <is>
          <t>Mr. Hui W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Senior employee</t>
        </is>
      </c>
      <c r="C17" s="4" t="inlineStr">
        <is>
          <t xml:space="preserve"> </t>
        </is>
      </c>
    </row>
    <row r="18">
      <c r="A18" s="4" t="inlineStr">
        <is>
          <t>Nature</t>
        </is>
      </c>
      <c r="B18" s="4" t="inlineStr">
        <is>
          <t>Advances for operational purpose</t>
        </is>
      </c>
      <c r="C18" s="4" t="inlineStr">
        <is>
          <t xml:space="preserve"> </t>
        </is>
      </c>
    </row>
    <row r="19">
      <c r="A19" s="4" t="inlineStr">
        <is>
          <t>Due from related parties</t>
        </is>
      </c>
      <c r="B19" s="6" t="n">
        <v>32839</v>
      </c>
      <c r="C19" s="4" t="inlineStr">
        <is>
          <t xml:space="preserve"> </t>
        </is>
      </c>
    </row>
    <row r="20">
      <c r="A20" s="4" t="inlineStr">
        <is>
          <t>Mr. Jinlong Yang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ionship</t>
        </is>
      </c>
      <c r="B22" s="4" t="inlineStr">
        <is>
          <t>Chairman and Chief Executive Officer</t>
        </is>
      </c>
      <c r="C22" s="4" t="inlineStr">
        <is>
          <t xml:space="preserve"> </t>
        </is>
      </c>
    </row>
    <row r="23">
      <c r="A23" s="4" t="inlineStr">
        <is>
          <t>Nature</t>
        </is>
      </c>
      <c r="B23" s="4" t="inlineStr">
        <is>
          <t>Advances for operational purpose</t>
        </is>
      </c>
      <c r="C23" s="4" t="inlineStr">
        <is>
          <t xml:space="preserve"> </t>
        </is>
      </c>
    </row>
    <row r="24">
      <c r="A24" s="4" t="inlineStr">
        <is>
          <t>Due from related parties</t>
        </is>
      </c>
      <c r="B24" s="6" t="n">
        <v>709694</v>
      </c>
      <c r="C24" s="6" t="n">
        <v>705280</v>
      </c>
    </row>
    <row r="25">
      <c r="A25" s="4" t="inlineStr">
        <is>
          <t>Mr. Mingzhu Logistics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ionship</t>
        </is>
      </c>
      <c r="B27" s="4" t="inlineStr">
        <is>
          <t>Mr. Jinlong Yang’s family member as sole shareholder</t>
        </is>
      </c>
      <c r="C27" s="4" t="inlineStr">
        <is>
          <t xml:space="preserve"> </t>
        </is>
      </c>
    </row>
    <row r="28">
      <c r="A28" s="4" t="inlineStr">
        <is>
          <t>Nature</t>
        </is>
      </c>
      <c r="B28" s="4" t="inlineStr">
        <is>
          <t>Lending with no interests</t>
        </is>
      </c>
      <c r="C28" s="4" t="inlineStr">
        <is>
          <t xml:space="preserve"> </t>
        </is>
      </c>
    </row>
    <row r="29">
      <c r="A29" s="4" t="inlineStr">
        <is>
          <t>Due from related parties</t>
        </is>
      </c>
      <c r="B29" s="6" t="n">
        <v>1002332</v>
      </c>
      <c r="C2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Related Party Balances and Transactions (Details) - Schedule of due to related parties - USD ($)</t>
        </is>
      </c>
      <c r="B1" s="2" t="inlineStr">
        <is>
          <t>12 Months Ended</t>
        </is>
      </c>
    </row>
    <row r="2">
      <c r="B2" s="2" t="inlineStr">
        <is>
          <t>Dec. 31, 2022</t>
        </is>
      </c>
      <c r="C2" s="2" t="inlineStr">
        <is>
          <t>Dec. 31, 2021</t>
        </is>
      </c>
    </row>
    <row r="3">
      <c r="A3" s="3" t="inlineStr">
        <is>
          <t>Related Party Balances and Transactions (Details) - Schedule of due to related parties [Line Items]</t>
        </is>
      </c>
      <c r="B3" s="4" t="inlineStr">
        <is>
          <t xml:space="preserve"> </t>
        </is>
      </c>
      <c r="C3" s="4" t="inlineStr">
        <is>
          <t xml:space="preserve"> </t>
        </is>
      </c>
    </row>
    <row r="4">
      <c r="A4" s="4" t="inlineStr">
        <is>
          <t>Due to related parties</t>
        </is>
      </c>
      <c r="B4" s="6" t="n">
        <v>6108866</v>
      </c>
      <c r="C4" s="6" t="n">
        <v>294344</v>
      </c>
    </row>
    <row r="5">
      <c r="A5" s="4" t="inlineStr">
        <is>
          <t>Mr. Zuojie Dai [Member]</t>
        </is>
      </c>
      <c r="B5" s="4" t="inlineStr">
        <is>
          <t xml:space="preserve"> </t>
        </is>
      </c>
      <c r="C5" s="4" t="inlineStr">
        <is>
          <t xml:space="preserve"> </t>
        </is>
      </c>
    </row>
    <row r="6">
      <c r="A6" s="3" t="inlineStr">
        <is>
          <t>Related Party Balances and Transactions (Details) - Schedule of due to related parties [Line Items]</t>
        </is>
      </c>
      <c r="B6" s="4" t="inlineStr">
        <is>
          <t xml:space="preserve"> </t>
        </is>
      </c>
      <c r="C6" s="4" t="inlineStr">
        <is>
          <t xml:space="preserve"> </t>
        </is>
      </c>
    </row>
    <row r="7">
      <c r="A7" s="4" t="inlineStr">
        <is>
          <t>Relationship</t>
        </is>
      </c>
      <c r="B7" s="4" t="inlineStr">
        <is>
          <t>Manager of MingZhu Pengcheng</t>
        </is>
      </c>
      <c r="C7" s="4" t="inlineStr">
        <is>
          <t xml:space="preserve"> </t>
        </is>
      </c>
    </row>
    <row r="8">
      <c r="A8" s="4" t="inlineStr">
        <is>
          <t>Nature</t>
        </is>
      </c>
      <c r="B8" s="4" t="inlineStr">
        <is>
          <t>Advances for operational purpose</t>
        </is>
      </c>
      <c r="C8" s="4" t="inlineStr">
        <is>
          <t xml:space="preserve"> </t>
        </is>
      </c>
    </row>
    <row r="9">
      <c r="A9" s="4" t="inlineStr">
        <is>
          <t>Due to related parties</t>
        </is>
      </c>
      <c r="B9" s="6" t="n">
        <v>75180</v>
      </c>
      <c r="C9" s="5" t="n">
        <v>81375</v>
      </c>
    </row>
    <row r="10">
      <c r="A10" s="4" t="inlineStr">
        <is>
          <t>Exquisite Elite Limited [Member]</t>
        </is>
      </c>
      <c r="B10" s="4" t="inlineStr">
        <is>
          <t xml:space="preserve"> </t>
        </is>
      </c>
      <c r="C10" s="4" t="inlineStr">
        <is>
          <t xml:space="preserve"> </t>
        </is>
      </c>
    </row>
    <row r="11">
      <c r="A11" s="3" t="inlineStr">
        <is>
          <t>Related Party Balances and Transactions (Details) - Schedule of due to related parties [Line Items]</t>
        </is>
      </c>
      <c r="B11" s="4" t="inlineStr">
        <is>
          <t xml:space="preserve"> </t>
        </is>
      </c>
      <c r="C11" s="4" t="inlineStr">
        <is>
          <t xml:space="preserve"> </t>
        </is>
      </c>
    </row>
    <row r="12">
      <c r="A12" s="4" t="inlineStr">
        <is>
          <t>Relationship</t>
        </is>
      </c>
      <c r="B12" s="4" t="inlineStr">
        <is>
          <t>Shareholder</t>
        </is>
      </c>
      <c r="C12" s="4" t="inlineStr">
        <is>
          <t xml:space="preserve"> </t>
        </is>
      </c>
    </row>
    <row r="13">
      <c r="A13" s="4" t="inlineStr">
        <is>
          <t>Nature</t>
        </is>
      </c>
      <c r="B13" s="4" t="inlineStr">
        <is>
          <t>Advances to payment of professional fee</t>
        </is>
      </c>
      <c r="C13" s="4" t="inlineStr">
        <is>
          <t xml:space="preserve"> </t>
        </is>
      </c>
    </row>
    <row r="14">
      <c r="A14" s="4" t="inlineStr">
        <is>
          <t>Due to related parties</t>
        </is>
      </c>
      <c r="B14" s="4" t="inlineStr">
        <is>
          <t xml:space="preserve"> </t>
        </is>
      </c>
      <c r="C14" s="5" t="n">
        <v>14479</v>
      </c>
    </row>
    <row r="15">
      <c r="A15" s="4" t="inlineStr">
        <is>
          <t>MingZhu Logistics [Member]</t>
        </is>
      </c>
      <c r="B15" s="4" t="inlineStr">
        <is>
          <t xml:space="preserve"> </t>
        </is>
      </c>
      <c r="C15" s="4" t="inlineStr">
        <is>
          <t xml:space="preserve"> </t>
        </is>
      </c>
    </row>
    <row r="16">
      <c r="A16" s="3" t="inlineStr">
        <is>
          <t>Related Party Balances and Transactions (Details) - Schedule of due to related parties [Line Items]</t>
        </is>
      </c>
      <c r="B16" s="4" t="inlineStr">
        <is>
          <t xml:space="preserve"> </t>
        </is>
      </c>
      <c r="C16" s="4" t="inlineStr">
        <is>
          <t xml:space="preserve"> </t>
        </is>
      </c>
    </row>
    <row r="17">
      <c r="A17" s="4" t="inlineStr">
        <is>
          <t>Relationship</t>
        </is>
      </c>
      <c r="B17" s="4" t="inlineStr">
        <is>
          <t>Mr. Jinlong Yang’s family member as sole shareholder</t>
        </is>
      </c>
      <c r="C17" s="4" t="inlineStr">
        <is>
          <t xml:space="preserve"> </t>
        </is>
      </c>
    </row>
    <row r="18">
      <c r="A18" s="4" t="inlineStr">
        <is>
          <t>Nature</t>
        </is>
      </c>
      <c r="B18" s="4" t="inlineStr">
        <is>
          <t>Lending with no interests</t>
        </is>
      </c>
      <c r="C18" s="4" t="inlineStr">
        <is>
          <t xml:space="preserve"> </t>
        </is>
      </c>
    </row>
    <row r="19">
      <c r="A19" s="4" t="inlineStr">
        <is>
          <t>Due to related parties</t>
        </is>
      </c>
      <c r="B19" s="4" t="inlineStr">
        <is>
          <t xml:space="preserve"> </t>
        </is>
      </c>
      <c r="C19" s="5" t="n">
        <v>198490</v>
      </c>
    </row>
    <row r="20">
      <c r="A20" s="4" t="inlineStr">
        <is>
          <t>Mr. Jingwei Zhang [Member]</t>
        </is>
      </c>
      <c r="B20" s="4" t="inlineStr">
        <is>
          <t xml:space="preserve"> </t>
        </is>
      </c>
      <c r="C20" s="4" t="inlineStr">
        <is>
          <t xml:space="preserve"> </t>
        </is>
      </c>
    </row>
    <row r="21">
      <c r="A21" s="3" t="inlineStr">
        <is>
          <t>Related Party Balances and Transactions (Details) - Schedule of due to related parties [Line Items]</t>
        </is>
      </c>
      <c r="B21" s="4" t="inlineStr">
        <is>
          <t xml:space="preserve"> </t>
        </is>
      </c>
      <c r="C21" s="4" t="inlineStr">
        <is>
          <t xml:space="preserve"> </t>
        </is>
      </c>
    </row>
    <row r="22">
      <c r="A22" s="4" t="inlineStr">
        <is>
          <t>Relationship</t>
        </is>
      </c>
      <c r="B22" s="4" t="inlineStr">
        <is>
          <t>Chief Financial Officer</t>
        </is>
      </c>
      <c r="C22" s="4" t="inlineStr">
        <is>
          <t xml:space="preserve"> </t>
        </is>
      </c>
    </row>
    <row r="23">
      <c r="A23" s="4" t="inlineStr">
        <is>
          <t>Nature</t>
        </is>
      </c>
      <c r="B23" s="4" t="inlineStr">
        <is>
          <t>Advances for operational purpose</t>
        </is>
      </c>
      <c r="C23" s="4" t="inlineStr">
        <is>
          <t xml:space="preserve"> </t>
        </is>
      </c>
    </row>
    <row r="24">
      <c r="A24" s="4" t="inlineStr">
        <is>
          <t>Due to related parties</t>
        </is>
      </c>
      <c r="B24" s="6" t="n">
        <v>75021</v>
      </c>
      <c r="C24" s="4" t="inlineStr">
        <is>
          <t xml:space="preserve"> </t>
        </is>
      </c>
    </row>
    <row r="25">
      <c r="A25" s="4" t="inlineStr">
        <is>
          <t>Lihui Wang [Member]</t>
        </is>
      </c>
      <c r="B25" s="4" t="inlineStr">
        <is>
          <t xml:space="preserve"> </t>
        </is>
      </c>
      <c r="C25" s="4" t="inlineStr">
        <is>
          <t xml:space="preserve"> </t>
        </is>
      </c>
    </row>
    <row r="26">
      <c r="A26" s="3" t="inlineStr">
        <is>
          <t>Related Party Balances and Transactions (Details) - Schedule of due to related parties [Line Items]</t>
        </is>
      </c>
      <c r="B26" s="4" t="inlineStr">
        <is>
          <t xml:space="preserve"> </t>
        </is>
      </c>
      <c r="C26" s="4" t="inlineStr">
        <is>
          <t xml:space="preserve"> </t>
        </is>
      </c>
    </row>
    <row r="27">
      <c r="A27" s="4" t="inlineStr">
        <is>
          <t>Nature</t>
        </is>
      </c>
      <c r="B27" s="4" t="inlineStr">
        <is>
          <t>Advances for operational purpose</t>
        </is>
      </c>
      <c r="C27" s="4" t="inlineStr">
        <is>
          <t xml:space="preserve"> </t>
        </is>
      </c>
    </row>
    <row r="28">
      <c r="A28" s="4" t="inlineStr">
        <is>
          <t>Due to related parties</t>
        </is>
      </c>
      <c r="B28" s="6" t="n">
        <v>1552720</v>
      </c>
      <c r="C28" s="4" t="inlineStr">
        <is>
          <t xml:space="preserve"> </t>
        </is>
      </c>
    </row>
    <row r="29">
      <c r="A29" s="4" t="inlineStr">
        <is>
          <t>Xiangyin Guo [Member]</t>
        </is>
      </c>
      <c r="B29" s="4" t="inlineStr">
        <is>
          <t xml:space="preserve"> </t>
        </is>
      </c>
      <c r="C29" s="4" t="inlineStr">
        <is>
          <t xml:space="preserve"> </t>
        </is>
      </c>
    </row>
    <row r="30">
      <c r="A30" s="3" t="inlineStr">
        <is>
          <t>Related Party Balances and Transactions (Details) - Schedule of due to related parties [Line Items]</t>
        </is>
      </c>
      <c r="B30" s="4" t="inlineStr">
        <is>
          <t xml:space="preserve"> </t>
        </is>
      </c>
      <c r="C30" s="4" t="inlineStr">
        <is>
          <t xml:space="preserve"> </t>
        </is>
      </c>
    </row>
    <row r="31">
      <c r="A31" s="4" t="inlineStr">
        <is>
          <t>Nature</t>
        </is>
      </c>
      <c r="B31" s="4" t="inlineStr">
        <is>
          <t>Advances for operational purpose</t>
        </is>
      </c>
      <c r="C31" s="4" t="inlineStr">
        <is>
          <t xml:space="preserve"> </t>
        </is>
      </c>
    </row>
    <row r="32">
      <c r="A32" s="4" t="inlineStr">
        <is>
          <t>Due to related parties</t>
        </is>
      </c>
      <c r="B32" s="6" t="n">
        <v>4405945</v>
      </c>
      <c r="C3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elated Party Balances and Transactions (Details) - Schedule of collateral and guarantee made by related parties - USD ($)</t>
        </is>
      </c>
      <c r="B1" s="2" t="inlineStr">
        <is>
          <t>12 Months Ended</t>
        </is>
      </c>
    </row>
    <row r="2">
      <c r="B2" s="2" t="inlineStr">
        <is>
          <t>Dec. 31, 2022</t>
        </is>
      </c>
      <c r="C2" s="2" t="inlineStr">
        <is>
          <t>Dec. 31, 2021</t>
        </is>
      </c>
    </row>
    <row r="3">
      <c r="A3" s="3" t="inlineStr">
        <is>
          <t>Related Party Balances and Transactions (Details) - Schedule of collateral and guarantee made by related parties [Line Items]</t>
        </is>
      </c>
      <c r="B3" s="4" t="inlineStr">
        <is>
          <t xml:space="preserve"> </t>
        </is>
      </c>
      <c r="C3" s="4" t="inlineStr">
        <is>
          <t xml:space="preserve"> </t>
        </is>
      </c>
    </row>
    <row r="4">
      <c r="A4" s="4" t="inlineStr">
        <is>
          <t>Aggregated Principal</t>
        </is>
      </c>
      <c r="B4" s="6" t="n">
        <v>10285333</v>
      </c>
      <c r="C4" s="6" t="n">
        <v>8866082</v>
      </c>
    </row>
    <row r="5">
      <c r="A5" s="4" t="inlineStr">
        <is>
          <t>Carrying Amount</t>
        </is>
      </c>
      <c r="B5" s="6" t="n">
        <v>8313519</v>
      </c>
      <c r="C5" s="6" t="n">
        <v>8027672</v>
      </c>
    </row>
    <row r="6">
      <c r="A6" s="4" t="inlineStr">
        <is>
          <t>Mr. Jinlong Yang and MingZhu Logistics [Member]</t>
        </is>
      </c>
      <c r="B6" s="4" t="inlineStr">
        <is>
          <t xml:space="preserve"> </t>
        </is>
      </c>
      <c r="C6" s="4" t="inlineStr">
        <is>
          <t xml:space="preserve"> </t>
        </is>
      </c>
    </row>
    <row r="7">
      <c r="A7" s="3" t="inlineStr">
        <is>
          <t>Related Party Balances and Transactions (Details) - Schedule of collateral and guarantee made by related parties [Line Items]</t>
        </is>
      </c>
      <c r="B7" s="4" t="inlineStr">
        <is>
          <t xml:space="preserve"> </t>
        </is>
      </c>
      <c r="C7" s="4" t="inlineStr">
        <is>
          <t xml:space="preserve"> </t>
        </is>
      </c>
    </row>
    <row r="8">
      <c r="A8" s="4" t="inlineStr">
        <is>
          <t>Institution Name</t>
        </is>
      </c>
      <c r="B8" s="4" t="inlineStr">
        <is>
          <t>The Industrial Bank Co., Ltd.(3)</t>
        </is>
      </c>
      <c r="C8" s="4" t="inlineStr">
        <is>
          <t xml:space="preserve"> </t>
        </is>
      </c>
    </row>
    <row r="9">
      <c r="A9" s="4" t="inlineStr">
        <is>
          <t>Term</t>
        </is>
      </c>
      <c r="B9" s="4" t="inlineStr">
        <is>
          <t>From May 9, 2022 to May 9, 2023</t>
        </is>
      </c>
      <c r="C9" s="4" t="inlineStr">
        <is>
          <t xml:space="preserve"> </t>
        </is>
      </c>
    </row>
    <row r="10">
      <c r="A10" s="4" t="inlineStr">
        <is>
          <t>Aggregated Principal</t>
        </is>
      </c>
      <c r="B10" s="6" t="n">
        <v>347967</v>
      </c>
      <c r="C10" s="4" t="inlineStr">
        <is>
          <t xml:space="preserve"> </t>
        </is>
      </c>
    </row>
    <row r="11">
      <c r="A11" s="4" t="inlineStr">
        <is>
          <t>Carrying Amount</t>
        </is>
      </c>
      <c r="B11" s="6" t="n">
        <v>347967</v>
      </c>
      <c r="C11" s="4" t="inlineStr">
        <is>
          <t xml:space="preserve"> </t>
        </is>
      </c>
    </row>
    <row r="12">
      <c r="A12" s="4" t="inlineStr">
        <is>
          <t>Mr. Jinlong Yang and MingZhu Logistics [Member]</t>
        </is>
      </c>
      <c r="B12" s="4" t="inlineStr">
        <is>
          <t xml:space="preserve"> </t>
        </is>
      </c>
      <c r="C12" s="4" t="inlineStr">
        <is>
          <t xml:space="preserve"> </t>
        </is>
      </c>
    </row>
    <row r="13">
      <c r="A13" s="3" t="inlineStr">
        <is>
          <t>Related Party Balances and Transactions (Details) - Schedule of collateral and guarantee made by related parties [Line Items]</t>
        </is>
      </c>
      <c r="B13" s="4" t="inlineStr">
        <is>
          <t xml:space="preserve"> </t>
        </is>
      </c>
      <c r="C13" s="4" t="inlineStr">
        <is>
          <t xml:space="preserve"> </t>
        </is>
      </c>
    </row>
    <row r="14">
      <c r="A14" s="4" t="inlineStr">
        <is>
          <t>Institution Name</t>
        </is>
      </c>
      <c r="B14" s="4" t="inlineStr">
        <is>
          <t>Bank of China(6)</t>
        </is>
      </c>
      <c r="C14" s="4" t="inlineStr">
        <is>
          <t xml:space="preserve"> </t>
        </is>
      </c>
    </row>
    <row r="15">
      <c r="A15" s="4" t="inlineStr">
        <is>
          <t>Term</t>
        </is>
      </c>
      <c r="B15" s="4" t="inlineStr">
        <is>
          <t>From May 16, 2022 to May 16, 2023</t>
        </is>
      </c>
      <c r="C15" s="4" t="inlineStr">
        <is>
          <t xml:space="preserve"> </t>
        </is>
      </c>
    </row>
    <row r="16">
      <c r="A16" s="4" t="inlineStr">
        <is>
          <t>Aggregated Principal</t>
        </is>
      </c>
      <c r="B16" s="6" t="n">
        <v>4059618</v>
      </c>
      <c r="C16" s="4" t="inlineStr">
        <is>
          <t xml:space="preserve"> </t>
        </is>
      </c>
    </row>
    <row r="17">
      <c r="A17" s="4" t="inlineStr">
        <is>
          <t>Carrying Amount</t>
        </is>
      </c>
      <c r="B17" s="6" t="n">
        <v>3340486</v>
      </c>
      <c r="C17" s="4" t="inlineStr">
        <is>
          <t xml:space="preserve"> </t>
        </is>
      </c>
    </row>
    <row r="18">
      <c r="A18" s="4" t="inlineStr">
        <is>
          <t>Mr. Jinlong Yang and MingZhu Logistics, pledge by a property owned by Mr. Jinlong Yang and two properties owned by Mr. Jinlong Yang’s family members [Member]</t>
        </is>
      </c>
      <c r="B18" s="4" t="inlineStr">
        <is>
          <t xml:space="preserve"> </t>
        </is>
      </c>
      <c r="C18" s="4" t="inlineStr">
        <is>
          <t xml:space="preserve"> </t>
        </is>
      </c>
    </row>
    <row r="19">
      <c r="A19" s="3" t="inlineStr">
        <is>
          <t>Related Party Balances and Transactions (Details) - Schedule of collateral and guarantee made by related parties [Line Items]</t>
        </is>
      </c>
      <c r="B19" s="4" t="inlineStr">
        <is>
          <t xml:space="preserve"> </t>
        </is>
      </c>
      <c r="C19" s="4" t="inlineStr">
        <is>
          <t xml:space="preserve"> </t>
        </is>
      </c>
    </row>
    <row r="20">
      <c r="A20" s="4" t="inlineStr">
        <is>
          <t>Institution Name</t>
        </is>
      </c>
      <c r="B20" s="4" t="inlineStr">
        <is>
          <t>China Everbright Bank(4)</t>
        </is>
      </c>
      <c r="C20" s="4" t="inlineStr">
        <is>
          <t xml:space="preserve"> </t>
        </is>
      </c>
    </row>
    <row r="21">
      <c r="A21" s="4" t="inlineStr">
        <is>
          <t>Term</t>
        </is>
      </c>
      <c r="B21" s="4" t="inlineStr">
        <is>
          <t>From November 23, 2022 to  November 22, 2023</t>
        </is>
      </c>
      <c r="C21" s="4" t="inlineStr">
        <is>
          <t xml:space="preserve"> </t>
        </is>
      </c>
    </row>
    <row r="22">
      <c r="A22" s="4" t="inlineStr">
        <is>
          <t>Aggregated Principal</t>
        </is>
      </c>
      <c r="B22" s="6" t="n">
        <v>2174796</v>
      </c>
      <c r="C22" s="4" t="inlineStr">
        <is>
          <t xml:space="preserve"> </t>
        </is>
      </c>
    </row>
    <row r="23">
      <c r="A23" s="4" t="inlineStr">
        <is>
          <t>Carrying Amount</t>
        </is>
      </c>
      <c r="B23" s="6" t="n">
        <v>2087804</v>
      </c>
      <c r="C23" s="4" t="inlineStr">
        <is>
          <t xml:space="preserve"> </t>
        </is>
      </c>
    </row>
    <row r="24">
      <c r="A24" s="4" t="inlineStr">
        <is>
          <t>Mr. Jinlong Yang and MingZhu Logistics [Member]</t>
        </is>
      </c>
      <c r="B24" s="4" t="inlineStr">
        <is>
          <t xml:space="preserve"> </t>
        </is>
      </c>
      <c r="C24" s="4" t="inlineStr">
        <is>
          <t xml:space="preserve"> </t>
        </is>
      </c>
    </row>
    <row r="25">
      <c r="A25" s="3" t="inlineStr">
        <is>
          <t>Related Party Balances and Transactions (Details) - Schedule of collateral and guarantee made by related parties [Line Items]</t>
        </is>
      </c>
      <c r="B25" s="4" t="inlineStr">
        <is>
          <t xml:space="preserve"> </t>
        </is>
      </c>
      <c r="C25" s="4" t="inlineStr">
        <is>
          <t xml:space="preserve"> </t>
        </is>
      </c>
    </row>
    <row r="26">
      <c r="A26" s="4" t="inlineStr">
        <is>
          <t>Institution Name</t>
        </is>
      </c>
      <c r="B26" s="4" t="inlineStr">
        <is>
          <t>Guilin Bank(5)</t>
        </is>
      </c>
      <c r="C26" s="4" t="inlineStr">
        <is>
          <t xml:space="preserve"> </t>
        </is>
      </c>
    </row>
    <row r="27">
      <c r="A27" s="4" t="inlineStr">
        <is>
          <t>Term</t>
        </is>
      </c>
      <c r="B27" s="4" t="inlineStr">
        <is>
          <t>From April 28, 2022 to  April 28, 2023</t>
        </is>
      </c>
      <c r="C27" s="4" t="inlineStr">
        <is>
          <t xml:space="preserve"> </t>
        </is>
      </c>
    </row>
    <row r="28">
      <c r="A28" s="4" t="inlineStr">
        <is>
          <t>Aggregated Principal</t>
        </is>
      </c>
      <c r="B28" s="6" t="n">
        <v>420460</v>
      </c>
      <c r="C28" s="4" t="inlineStr">
        <is>
          <t xml:space="preserve"> </t>
        </is>
      </c>
    </row>
    <row r="29">
      <c r="A29" s="4" t="inlineStr">
        <is>
          <t>Carrying Amount</t>
        </is>
      </c>
      <c r="B29" s="6" t="n">
        <v>420460</v>
      </c>
      <c r="C29" s="4" t="inlineStr">
        <is>
          <t xml:space="preserve"> </t>
        </is>
      </c>
    </row>
    <row r="30">
      <c r="A30" s="4" t="inlineStr">
        <is>
          <t>Mr. Dongdong Wang and his Spouse [Member]</t>
        </is>
      </c>
      <c r="B30" s="4" t="inlineStr">
        <is>
          <t xml:space="preserve"> </t>
        </is>
      </c>
      <c r="C30" s="4" t="inlineStr">
        <is>
          <t xml:space="preserve"> </t>
        </is>
      </c>
    </row>
    <row r="31">
      <c r="A31" s="3" t="inlineStr">
        <is>
          <t>Related Party Balances and Transactions (Details) - Schedule of collateral and guarantee made by related parties [Line Items]</t>
        </is>
      </c>
      <c r="B31" s="4" t="inlineStr">
        <is>
          <t xml:space="preserve"> </t>
        </is>
      </c>
      <c r="C31" s="4" t="inlineStr">
        <is>
          <t xml:space="preserve"> </t>
        </is>
      </c>
    </row>
    <row r="32">
      <c r="A32" s="4" t="inlineStr">
        <is>
          <t>Institution Name</t>
        </is>
      </c>
      <c r="B32" s="4" t="inlineStr">
        <is>
          <t>Zhejiang Mintai Commercial Bank</t>
        </is>
      </c>
      <c r="C32" s="4" t="inlineStr">
        <is>
          <t xml:space="preserve"> </t>
        </is>
      </c>
    </row>
    <row r="33">
      <c r="A33" s="4" t="inlineStr">
        <is>
          <t>Term</t>
        </is>
      </c>
      <c r="B33" s="4" t="inlineStr">
        <is>
          <t>From June 30, 2022 to June 8, 2023</t>
        </is>
      </c>
      <c r="C33" s="4" t="inlineStr">
        <is>
          <t xml:space="preserve"> </t>
        </is>
      </c>
    </row>
    <row r="34">
      <c r="A34" s="4" t="inlineStr">
        <is>
          <t>Aggregated Principal</t>
        </is>
      </c>
      <c r="B34" s="6" t="n">
        <v>289973</v>
      </c>
      <c r="C34" s="4" t="inlineStr">
        <is>
          <t xml:space="preserve"> </t>
        </is>
      </c>
    </row>
    <row r="35">
      <c r="A35" s="4" t="inlineStr">
        <is>
          <t>Carrying Amount</t>
        </is>
      </c>
      <c r="B35" s="6" t="n">
        <v>289973</v>
      </c>
      <c r="C35" s="4" t="inlineStr">
        <is>
          <t xml:space="preserve"> </t>
        </is>
      </c>
    </row>
    <row r="36">
      <c r="A36" s="4" t="inlineStr">
        <is>
          <t>Mr. Dongdong Wang, Mr. Dongdong Wang’s Spouse and five employees [Member]</t>
        </is>
      </c>
      <c r="B36" s="4" t="inlineStr">
        <is>
          <t xml:space="preserve"> </t>
        </is>
      </c>
      <c r="C36" s="4" t="inlineStr">
        <is>
          <t xml:space="preserve"> </t>
        </is>
      </c>
    </row>
    <row r="37">
      <c r="A37" s="3" t="inlineStr">
        <is>
          <t>Related Party Balances and Transactions (Details) - Schedule of collateral and guarantee made by related parties [Line Items]</t>
        </is>
      </c>
      <c r="B37" s="4" t="inlineStr">
        <is>
          <t xml:space="preserve"> </t>
        </is>
      </c>
      <c r="C37" s="4" t="inlineStr">
        <is>
          <t xml:space="preserve"> </t>
        </is>
      </c>
    </row>
    <row r="38">
      <c r="A38" s="4" t="inlineStr">
        <is>
          <t>Institution Name</t>
        </is>
      </c>
      <c r="B38" s="4" t="inlineStr">
        <is>
          <t>Zhejiang Tailong Commercial Bank Co., Ltd. (2)</t>
        </is>
      </c>
      <c r="C38" s="4" t="inlineStr">
        <is>
          <t xml:space="preserve"> </t>
        </is>
      </c>
    </row>
    <row r="39">
      <c r="A39" s="4" t="inlineStr">
        <is>
          <t>Term</t>
        </is>
      </c>
      <c r="B39" s="4" t="inlineStr">
        <is>
          <t>From November 18, 2022 to  May 17, 2023</t>
        </is>
      </c>
      <c r="C39" s="4" t="inlineStr">
        <is>
          <t xml:space="preserve"> </t>
        </is>
      </c>
    </row>
    <row r="40">
      <c r="A40" s="4" t="inlineStr">
        <is>
          <t>Aggregated Principal</t>
        </is>
      </c>
      <c r="B40" s="6" t="n">
        <v>376965</v>
      </c>
      <c r="C40" s="4" t="inlineStr">
        <is>
          <t xml:space="preserve"> </t>
        </is>
      </c>
    </row>
    <row r="41">
      <c r="A41" s="4" t="inlineStr">
        <is>
          <t>Carrying Amount</t>
        </is>
      </c>
      <c r="B41" s="6" t="n">
        <v>376965</v>
      </c>
      <c r="C41" s="4" t="inlineStr">
        <is>
          <t xml:space="preserve"> </t>
        </is>
      </c>
    </row>
    <row r="42">
      <c r="A42" s="4" t="inlineStr">
        <is>
          <t>Mr. Lihui Wang [Member]</t>
        </is>
      </c>
      <c r="B42" s="4" t="inlineStr">
        <is>
          <t xml:space="preserve"> </t>
        </is>
      </c>
      <c r="C42" s="4" t="inlineStr">
        <is>
          <t xml:space="preserve"> </t>
        </is>
      </c>
    </row>
    <row r="43">
      <c r="A43" s="3" t="inlineStr">
        <is>
          <t>Related Party Balances and Transactions (Details) - Schedule of collateral and guarantee made by related parties [Line Items]</t>
        </is>
      </c>
      <c r="B43" s="4" t="inlineStr">
        <is>
          <t xml:space="preserve"> </t>
        </is>
      </c>
      <c r="C43" s="4" t="inlineStr">
        <is>
          <t xml:space="preserve"> </t>
        </is>
      </c>
    </row>
    <row r="44">
      <c r="A44" s="4" t="inlineStr">
        <is>
          <t>Institution Name</t>
        </is>
      </c>
      <c r="B44" s="4" t="inlineStr">
        <is>
          <t>Bank of China(6)</t>
        </is>
      </c>
      <c r="C44" s="4" t="inlineStr">
        <is>
          <t xml:space="preserve"> </t>
        </is>
      </c>
    </row>
    <row r="45">
      <c r="A45" s="4" t="inlineStr">
        <is>
          <t>Term</t>
        </is>
      </c>
      <c r="B45" s="4" t="inlineStr">
        <is>
          <t>From January 3, 2022 to  January 3, 2023</t>
        </is>
      </c>
      <c r="C45" s="4" t="inlineStr">
        <is>
          <t xml:space="preserve"> </t>
        </is>
      </c>
    </row>
    <row r="46">
      <c r="A46" s="4" t="inlineStr">
        <is>
          <t>Aggregated Principal</t>
        </is>
      </c>
      <c r="B46" s="6" t="n">
        <v>289973</v>
      </c>
      <c r="C46" s="4" t="inlineStr">
        <is>
          <t xml:space="preserve"> </t>
        </is>
      </c>
    </row>
    <row r="47">
      <c r="A47" s="4" t="inlineStr">
        <is>
          <t>Carrying Amount</t>
        </is>
      </c>
      <c r="B47" s="6" t="n">
        <v>289973</v>
      </c>
      <c r="C47" s="4" t="inlineStr">
        <is>
          <t xml:space="preserve"> </t>
        </is>
      </c>
    </row>
    <row r="48">
      <c r="A48" s="4" t="inlineStr">
        <is>
          <t>Mr. Lihui Wang [Member]</t>
        </is>
      </c>
      <c r="B48" s="4" t="inlineStr">
        <is>
          <t xml:space="preserve"> </t>
        </is>
      </c>
      <c r="C48" s="4" t="inlineStr">
        <is>
          <t xml:space="preserve"> </t>
        </is>
      </c>
    </row>
    <row r="49">
      <c r="A49" s="3" t="inlineStr">
        <is>
          <t>Related Party Balances and Transactions (Details) - Schedule of collateral and guarantee made by related parties [Line Items]</t>
        </is>
      </c>
      <c r="B49" s="4" t="inlineStr">
        <is>
          <t xml:space="preserve"> </t>
        </is>
      </c>
      <c r="C49" s="4" t="inlineStr">
        <is>
          <t xml:space="preserve"> </t>
        </is>
      </c>
    </row>
    <row r="50">
      <c r="A50" s="4" t="inlineStr">
        <is>
          <t>Institution Name</t>
        </is>
      </c>
      <c r="B50" s="4" t="inlineStr">
        <is>
          <t>Bank of China(6)</t>
        </is>
      </c>
      <c r="C50" s="4" t="inlineStr">
        <is>
          <t xml:space="preserve"> </t>
        </is>
      </c>
    </row>
    <row r="51">
      <c r="A51" s="4" t="inlineStr">
        <is>
          <t>Term</t>
        </is>
      </c>
      <c r="B51" s="4" t="inlineStr">
        <is>
          <t>From September 2022 to  September 2023</t>
        </is>
      </c>
      <c r="C51" s="4" t="inlineStr">
        <is>
          <t xml:space="preserve"> </t>
        </is>
      </c>
    </row>
    <row r="52">
      <c r="A52" s="4" t="inlineStr">
        <is>
          <t>Aggregated Principal</t>
        </is>
      </c>
      <c r="B52" s="6" t="n">
        <v>1159891</v>
      </c>
      <c r="C52" s="4" t="inlineStr">
        <is>
          <t xml:space="preserve"> </t>
        </is>
      </c>
    </row>
    <row r="53">
      <c r="A53" s="4" t="inlineStr">
        <is>
          <t>Carrying Amount</t>
        </is>
      </c>
      <c r="B53" s="6" t="n">
        <v>1159891</v>
      </c>
      <c r="C53" s="4" t="inlineStr">
        <is>
          <t xml:space="preserve"> </t>
        </is>
      </c>
    </row>
    <row r="54">
      <c r="A54" s="4" t="inlineStr">
        <is>
          <t>Mr. Dongdong Wang and his Spouse [Member]</t>
        </is>
      </c>
      <c r="B54" s="4" t="inlineStr">
        <is>
          <t xml:space="preserve"> </t>
        </is>
      </c>
      <c r="C54" s="4" t="inlineStr">
        <is>
          <t xml:space="preserve"> </t>
        </is>
      </c>
    </row>
    <row r="55">
      <c r="A55" s="3" t="inlineStr">
        <is>
          <t>Related Party Balances and Transactions (Details) - Schedule of collateral and guarantee made by related parties [Line Items]</t>
        </is>
      </c>
      <c r="B55" s="4" t="inlineStr">
        <is>
          <t xml:space="preserve"> </t>
        </is>
      </c>
      <c r="C55" s="4" t="inlineStr">
        <is>
          <t xml:space="preserve"> </t>
        </is>
      </c>
    </row>
    <row r="56">
      <c r="A56" s="4" t="inlineStr">
        <is>
          <t>Institution Name</t>
        </is>
      </c>
      <c r="B56" s="4" t="inlineStr">
        <is>
          <t xml:space="preserve"> </t>
        </is>
      </c>
      <c r="C56" s="4" t="inlineStr">
        <is>
          <t>Hangzhou United Rural Commercial Bank Co.,Ltd.</t>
        </is>
      </c>
    </row>
    <row r="57">
      <c r="A57" s="4" t="inlineStr">
        <is>
          <t>Term</t>
        </is>
      </c>
      <c r="B57" s="4" t="inlineStr">
        <is>
          <t xml:space="preserve"> </t>
        </is>
      </c>
      <c r="C57" s="4" t="inlineStr">
        <is>
          <t>From November 11, 2021 to November 5, 2022</t>
        </is>
      </c>
    </row>
    <row r="58">
      <c r="A58" s="4" t="inlineStr">
        <is>
          <t>Aggregated Principal</t>
        </is>
      </c>
      <c r="B58" s="4" t="inlineStr">
        <is>
          <t xml:space="preserve"> </t>
        </is>
      </c>
      <c r="C58" s="6" t="n">
        <v>156922</v>
      </c>
    </row>
    <row r="59">
      <c r="A59" s="4" t="inlineStr">
        <is>
          <t>Carrying Amount</t>
        </is>
      </c>
      <c r="B59" s="4" t="inlineStr">
        <is>
          <t xml:space="preserve"> </t>
        </is>
      </c>
      <c r="C59" s="6" t="n">
        <v>156922</v>
      </c>
    </row>
    <row r="60">
      <c r="A60" s="4" t="inlineStr">
        <is>
          <t>Mr. Dongdong Wang and his Spouse [Member]</t>
        </is>
      </c>
      <c r="B60" s="4" t="inlineStr">
        <is>
          <t xml:space="preserve"> </t>
        </is>
      </c>
      <c r="C60" s="4" t="inlineStr">
        <is>
          <t xml:space="preserve"> </t>
        </is>
      </c>
    </row>
    <row r="61">
      <c r="A61" s="3" t="inlineStr">
        <is>
          <t>Related Party Balances and Transactions (Details) - Schedule of collateral and guarantee made by related parties [Line Items]</t>
        </is>
      </c>
      <c r="B61" s="4" t="inlineStr">
        <is>
          <t xml:space="preserve"> </t>
        </is>
      </c>
      <c r="C61" s="4" t="inlineStr">
        <is>
          <t xml:space="preserve"> </t>
        </is>
      </c>
    </row>
    <row r="62">
      <c r="A62" s="4" t="inlineStr">
        <is>
          <t>Institution Name</t>
        </is>
      </c>
      <c r="B62" s="4" t="inlineStr">
        <is>
          <t xml:space="preserve"> </t>
        </is>
      </c>
      <c r="C62" s="4" t="inlineStr">
        <is>
          <t>Hangzhou United Rural Commercial Bank Co.,Ltd.</t>
        </is>
      </c>
    </row>
    <row r="63">
      <c r="A63" s="4" t="inlineStr">
        <is>
          <t>Term</t>
        </is>
      </c>
      <c r="B63" s="4" t="inlineStr">
        <is>
          <t xml:space="preserve"> </t>
        </is>
      </c>
      <c r="C63" s="4" t="inlineStr">
        <is>
          <t>From September 23, 2021 to September 22, 2022</t>
        </is>
      </c>
    </row>
    <row r="64">
      <c r="A64" s="4" t="inlineStr">
        <is>
          <t>Aggregated Principal</t>
        </is>
      </c>
      <c r="B64" s="4" t="inlineStr">
        <is>
          <t xml:space="preserve"> </t>
        </is>
      </c>
      <c r="C64" s="6" t="n">
        <v>78461</v>
      </c>
    </row>
    <row r="65">
      <c r="A65" s="4" t="inlineStr">
        <is>
          <t>Carrying Amount</t>
        </is>
      </c>
      <c r="B65" s="4" t="inlineStr">
        <is>
          <t xml:space="preserve"> </t>
        </is>
      </c>
      <c r="C65" s="6" t="n">
        <v>78461</v>
      </c>
    </row>
    <row r="66">
      <c r="A66" s="4" t="inlineStr">
        <is>
          <t>Mr. Dongdong Wang and his Spouse [Member]</t>
        </is>
      </c>
      <c r="B66" s="4" t="inlineStr">
        <is>
          <t xml:space="preserve"> </t>
        </is>
      </c>
      <c r="C66" s="4" t="inlineStr">
        <is>
          <t xml:space="preserve"> </t>
        </is>
      </c>
    </row>
    <row r="67">
      <c r="A67" s="3" t="inlineStr">
        <is>
          <t>Related Party Balances and Transactions (Details) - Schedule of collateral and guarantee made by related parties [Line Items]</t>
        </is>
      </c>
      <c r="B67" s="4" t="inlineStr">
        <is>
          <t xml:space="preserve"> </t>
        </is>
      </c>
      <c r="C67" s="4" t="inlineStr">
        <is>
          <t xml:space="preserve"> </t>
        </is>
      </c>
    </row>
    <row r="68">
      <c r="A68" s="4" t="inlineStr">
        <is>
          <t>Institution Name</t>
        </is>
      </c>
      <c r="B68" s="4" t="inlineStr">
        <is>
          <t xml:space="preserve"> </t>
        </is>
      </c>
      <c r="C68" s="4" t="inlineStr">
        <is>
          <t>Hangzhou United Rural Commercial Bank Co.,Ltd.</t>
        </is>
      </c>
    </row>
    <row r="69">
      <c r="A69" s="4" t="inlineStr">
        <is>
          <t>Term</t>
        </is>
      </c>
      <c r="B69" s="4" t="inlineStr">
        <is>
          <t xml:space="preserve"> </t>
        </is>
      </c>
      <c r="C69" s="4" t="inlineStr">
        <is>
          <t>From September 16, 2021 to September 15, 2022</t>
        </is>
      </c>
    </row>
    <row r="70">
      <c r="A70" s="4" t="inlineStr">
        <is>
          <t>Aggregated Principal</t>
        </is>
      </c>
      <c r="B70" s="4" t="inlineStr">
        <is>
          <t xml:space="preserve"> </t>
        </is>
      </c>
      <c r="C70" s="6" t="n">
        <v>78461</v>
      </c>
    </row>
    <row r="71">
      <c r="A71" s="4" t="inlineStr">
        <is>
          <t>Carrying Amount</t>
        </is>
      </c>
      <c r="B71" s="4" t="inlineStr">
        <is>
          <t xml:space="preserve"> </t>
        </is>
      </c>
      <c r="C71" s="6" t="n">
        <v>78461</v>
      </c>
    </row>
    <row r="72">
      <c r="A72" s="4" t="inlineStr">
        <is>
          <t>Mr. Dongdong Wang and his Spouse [Member]</t>
        </is>
      </c>
      <c r="B72" s="4" t="inlineStr">
        <is>
          <t xml:space="preserve"> </t>
        </is>
      </c>
      <c r="C72" s="4" t="inlineStr">
        <is>
          <t xml:space="preserve"> </t>
        </is>
      </c>
    </row>
    <row r="73">
      <c r="A73" s="3" t="inlineStr">
        <is>
          <t>Related Party Balances and Transactions (Details) - Schedule of collateral and guarantee made by related parties [Line Items]</t>
        </is>
      </c>
      <c r="B73" s="4" t="inlineStr">
        <is>
          <t xml:space="preserve"> </t>
        </is>
      </c>
      <c r="C73" s="4" t="inlineStr">
        <is>
          <t xml:space="preserve"> </t>
        </is>
      </c>
    </row>
    <row r="74">
      <c r="A74" s="4" t="inlineStr">
        <is>
          <t>Institution Name</t>
        </is>
      </c>
      <c r="B74" s="4" t="inlineStr">
        <is>
          <t xml:space="preserve"> </t>
        </is>
      </c>
      <c r="C74" s="4" t="inlineStr">
        <is>
          <t>Hangzhou United Rural Commercial Bank Co.,Ltd.</t>
        </is>
      </c>
    </row>
    <row r="75">
      <c r="A75" s="4" t="inlineStr">
        <is>
          <t>Term</t>
        </is>
      </c>
      <c r="B75" s="4" t="inlineStr">
        <is>
          <t xml:space="preserve"> </t>
        </is>
      </c>
      <c r="C75" s="4" t="inlineStr">
        <is>
          <t>From July 14, 2021 to January 13, 2022</t>
        </is>
      </c>
    </row>
    <row r="76">
      <c r="A76" s="4" t="inlineStr">
        <is>
          <t>Aggregated Principal</t>
        </is>
      </c>
      <c r="B76" s="4" t="inlineStr">
        <is>
          <t xml:space="preserve"> </t>
        </is>
      </c>
      <c r="C76" s="6" t="n">
        <v>78461</v>
      </c>
    </row>
    <row r="77">
      <c r="A77" s="4" t="inlineStr">
        <is>
          <t>Carrying Amount</t>
        </is>
      </c>
      <c r="B77" s="4" t="inlineStr">
        <is>
          <t xml:space="preserve"> </t>
        </is>
      </c>
      <c r="C77" s="6" t="n">
        <v>78461</v>
      </c>
    </row>
    <row r="78">
      <c r="A78" s="4" t="inlineStr">
        <is>
          <t>Mr. Dongdong Wang and his Spouse [Member]</t>
        </is>
      </c>
      <c r="B78" s="4" t="inlineStr">
        <is>
          <t xml:space="preserve"> </t>
        </is>
      </c>
      <c r="C78" s="4" t="inlineStr">
        <is>
          <t xml:space="preserve"> </t>
        </is>
      </c>
    </row>
    <row r="79">
      <c r="A79" s="3" t="inlineStr">
        <is>
          <t>Related Party Balances and Transactions (Details) - Schedule of collateral and guarantee made by related parties [Line Items]</t>
        </is>
      </c>
      <c r="B79" s="4" t="inlineStr">
        <is>
          <t xml:space="preserve"> </t>
        </is>
      </c>
      <c r="C79" s="4" t="inlineStr">
        <is>
          <t xml:space="preserve"> </t>
        </is>
      </c>
    </row>
    <row r="80">
      <c r="A80" s="4" t="inlineStr">
        <is>
          <t>Institution Name</t>
        </is>
      </c>
      <c r="B80" s="4" t="inlineStr">
        <is>
          <t xml:space="preserve"> </t>
        </is>
      </c>
      <c r="C80" s="4" t="inlineStr">
        <is>
          <t>Hangzhou United Rural Commercial Bank Co.,Ltd.</t>
        </is>
      </c>
    </row>
    <row r="81">
      <c r="A81" s="4" t="inlineStr">
        <is>
          <t>Term</t>
        </is>
      </c>
      <c r="B81" s="4" t="inlineStr">
        <is>
          <t xml:space="preserve"> </t>
        </is>
      </c>
      <c r="C81" s="4" t="inlineStr">
        <is>
          <t>From June 29, 2021 to January 13, 2022</t>
        </is>
      </c>
    </row>
    <row r="82">
      <c r="A82" s="4" t="inlineStr">
        <is>
          <t>Aggregated Principal</t>
        </is>
      </c>
      <c r="B82" s="4" t="inlineStr">
        <is>
          <t xml:space="preserve"> </t>
        </is>
      </c>
      <c r="C82" s="6" t="n">
        <v>784609</v>
      </c>
    </row>
    <row r="83">
      <c r="A83" s="4" t="inlineStr">
        <is>
          <t>Carrying Amount</t>
        </is>
      </c>
      <c r="B83" s="4" t="inlineStr">
        <is>
          <t xml:space="preserve"> </t>
        </is>
      </c>
      <c r="C83" s="6" t="n">
        <v>784609</v>
      </c>
    </row>
    <row r="84">
      <c r="A84" s="4" t="inlineStr">
        <is>
          <t>Mr. Dongdong Wang, Mr. Dongdong Wang’s Spouse and five employees [Member]</t>
        </is>
      </c>
      <c r="B84" s="4" t="inlineStr">
        <is>
          <t xml:space="preserve"> </t>
        </is>
      </c>
      <c r="C84" s="4" t="inlineStr">
        <is>
          <t xml:space="preserve"> </t>
        </is>
      </c>
    </row>
    <row r="85">
      <c r="A85" s="3" t="inlineStr">
        <is>
          <t>Related Party Balances and Transactions (Details) - Schedule of collateral and guarantee made by related parties [Line Items]</t>
        </is>
      </c>
      <c r="B85" s="4" t="inlineStr">
        <is>
          <t xml:space="preserve"> </t>
        </is>
      </c>
      <c r="C85" s="4" t="inlineStr">
        <is>
          <t xml:space="preserve"> </t>
        </is>
      </c>
    </row>
    <row r="86">
      <c r="A86" s="4" t="inlineStr">
        <is>
          <t>Institution Name</t>
        </is>
      </c>
      <c r="B86" s="4" t="inlineStr">
        <is>
          <t xml:space="preserve"> </t>
        </is>
      </c>
      <c r="C86" s="4" t="inlineStr">
        <is>
          <t>Zhejiang Tailong Commercial Bank Co.,Ltd</t>
        </is>
      </c>
    </row>
    <row r="87">
      <c r="A87" s="4" t="inlineStr">
        <is>
          <t>Term</t>
        </is>
      </c>
      <c r="B87" s="4" t="inlineStr">
        <is>
          <t xml:space="preserve"> </t>
        </is>
      </c>
      <c r="C87" s="4" t="inlineStr">
        <is>
          <t>From November 11, 2021 to November 19, 2022</t>
        </is>
      </c>
    </row>
    <row r="88">
      <c r="A88" s="4" t="inlineStr">
        <is>
          <t>Aggregated Principal</t>
        </is>
      </c>
      <c r="B88" s="4" t="inlineStr">
        <is>
          <t xml:space="preserve"> </t>
        </is>
      </c>
      <c r="C88" s="6" t="n">
        <v>470765</v>
      </c>
    </row>
    <row r="89">
      <c r="A89" s="4" t="inlineStr">
        <is>
          <t>Carrying Amount</t>
        </is>
      </c>
      <c r="B89" s="4" t="inlineStr">
        <is>
          <t xml:space="preserve"> </t>
        </is>
      </c>
      <c r="C89" s="6" t="n">
        <v>470765</v>
      </c>
    </row>
    <row r="90">
      <c r="A90" s="4" t="inlineStr">
        <is>
          <t>Mr. Jinlong Yang and MingZhu Logistics. [Member]</t>
        </is>
      </c>
      <c r="B90" s="4" t="inlineStr">
        <is>
          <t xml:space="preserve"> </t>
        </is>
      </c>
      <c r="C90" s="4" t="inlineStr">
        <is>
          <t xml:space="preserve"> </t>
        </is>
      </c>
    </row>
    <row r="91">
      <c r="A91" s="3" t="inlineStr">
        <is>
          <t>Related Party Balances and Transactions (Details) - Schedule of collateral and guarantee made by related parties [Line Items]</t>
        </is>
      </c>
      <c r="B91" s="4" t="inlineStr">
        <is>
          <t xml:space="preserve"> </t>
        </is>
      </c>
      <c r="C91" s="4" t="inlineStr">
        <is>
          <t xml:space="preserve"> </t>
        </is>
      </c>
    </row>
    <row r="92">
      <c r="A92" s="4" t="inlineStr">
        <is>
          <t>Institution Name</t>
        </is>
      </c>
      <c r="B92" s="4" t="inlineStr">
        <is>
          <t xml:space="preserve"> </t>
        </is>
      </c>
      <c r="C92" s="4" t="inlineStr">
        <is>
          <t>Industrial Bank Co., Ltd.</t>
        </is>
      </c>
    </row>
    <row r="93">
      <c r="A93" s="4" t="inlineStr">
        <is>
          <t>Term</t>
        </is>
      </c>
      <c r="B93" s="4" t="inlineStr">
        <is>
          <t xml:space="preserve"> </t>
        </is>
      </c>
      <c r="C93" s="4" t="inlineStr">
        <is>
          <t>From April 28, 2021 to May 7, 2022</t>
        </is>
      </c>
    </row>
    <row r="94">
      <c r="A94" s="4" t="inlineStr">
        <is>
          <t>Aggregated Principal</t>
        </is>
      </c>
      <c r="B94" s="4" t="inlineStr">
        <is>
          <t xml:space="preserve"> </t>
        </is>
      </c>
      <c r="C94" s="6" t="n">
        <v>470765</v>
      </c>
    </row>
    <row r="95">
      <c r="A95" s="4" t="inlineStr">
        <is>
          <t>Carrying Amount</t>
        </is>
      </c>
      <c r="B95" s="4" t="inlineStr">
        <is>
          <t xml:space="preserve"> </t>
        </is>
      </c>
      <c r="C95" s="6" t="n">
        <v>376612</v>
      </c>
    </row>
    <row r="96">
      <c r="A96" s="4" t="inlineStr">
        <is>
          <t>Mr. Jinlong Yang and properties owned by family members of Mr. Jinlong Yang [Member]</t>
        </is>
      </c>
      <c r="B96" s="4" t="inlineStr">
        <is>
          <t xml:space="preserve"> </t>
        </is>
      </c>
      <c r="C96" s="4" t="inlineStr">
        <is>
          <t xml:space="preserve"> </t>
        </is>
      </c>
    </row>
    <row r="97">
      <c r="A97" s="3" t="inlineStr">
        <is>
          <t>Related Party Balances and Transactions (Details) - Schedule of collateral and guarantee made by related parties [Line Items]</t>
        </is>
      </c>
      <c r="B97" s="4" t="inlineStr">
        <is>
          <t xml:space="preserve"> </t>
        </is>
      </c>
      <c r="C97" s="4" t="inlineStr">
        <is>
          <t xml:space="preserve"> </t>
        </is>
      </c>
    </row>
    <row r="98">
      <c r="A98" s="4" t="inlineStr">
        <is>
          <t>Institution Name</t>
        </is>
      </c>
      <c r="B98" s="4" t="inlineStr">
        <is>
          <t xml:space="preserve"> </t>
        </is>
      </c>
      <c r="C98" s="4" t="inlineStr">
        <is>
          <t>China Everbright Bank Co., Ltd.</t>
        </is>
      </c>
    </row>
    <row r="99">
      <c r="A99" s="4" t="inlineStr">
        <is>
          <t>Term</t>
        </is>
      </c>
      <c r="B99" s="4" t="inlineStr">
        <is>
          <t xml:space="preserve"> </t>
        </is>
      </c>
      <c r="C99" s="4" t="inlineStr">
        <is>
          <t>From November 12, 2021 to November 20, 2022</t>
        </is>
      </c>
    </row>
    <row r="100">
      <c r="A100" s="4" t="inlineStr">
        <is>
          <t>Aggregated Principal</t>
        </is>
      </c>
      <c r="B100" s="4" t="inlineStr">
        <is>
          <t xml:space="preserve"> </t>
        </is>
      </c>
      <c r="C100" s="6" t="n">
        <v>2353827</v>
      </c>
    </row>
    <row r="101">
      <c r="A101" s="4" t="inlineStr">
        <is>
          <t>Carrying Amount</t>
        </is>
      </c>
      <c r="B101" s="4" t="inlineStr">
        <is>
          <t xml:space="preserve"> </t>
        </is>
      </c>
      <c r="C101" s="6" t="n">
        <v>2259674</v>
      </c>
    </row>
    <row r="102">
      <c r="A102" s="4" t="inlineStr">
        <is>
          <t>Mr. Jinlong Yang and MingZhu Logistics. [Member]</t>
        </is>
      </c>
      <c r="B102" s="4" t="inlineStr">
        <is>
          <t xml:space="preserve"> </t>
        </is>
      </c>
      <c r="C102" s="4" t="inlineStr">
        <is>
          <t xml:space="preserve"> </t>
        </is>
      </c>
    </row>
    <row r="103">
      <c r="A103" s="3" t="inlineStr">
        <is>
          <t>Related Party Balances and Transactions (Details) - Schedule of collateral and guarantee made by related parties [Line Items]</t>
        </is>
      </c>
      <c r="B103" s="4" t="inlineStr">
        <is>
          <t xml:space="preserve"> </t>
        </is>
      </c>
      <c r="C103" s="4" t="inlineStr">
        <is>
          <t xml:space="preserve"> </t>
        </is>
      </c>
    </row>
    <row r="104">
      <c r="A104" s="4" t="inlineStr">
        <is>
          <t>Institution Name</t>
        </is>
      </c>
      <c r="B104" s="4" t="inlineStr">
        <is>
          <t xml:space="preserve"> </t>
        </is>
      </c>
      <c r="C104" s="4" t="inlineStr">
        <is>
          <t>Bank of Communications Co., Ltd.</t>
        </is>
      </c>
    </row>
    <row r="105">
      <c r="A105" s="4" t="inlineStr">
        <is>
          <t>Term</t>
        </is>
      </c>
      <c r="B105" s="4" t="inlineStr">
        <is>
          <t xml:space="preserve"> </t>
        </is>
      </c>
      <c r="C105" s="4" t="inlineStr">
        <is>
          <t>From April 29, 2021 to May 9, 2022</t>
        </is>
      </c>
    </row>
    <row r="106">
      <c r="A106" s="4" t="inlineStr">
        <is>
          <t>Aggregated Principal</t>
        </is>
      </c>
      <c r="B106" s="4" t="inlineStr">
        <is>
          <t xml:space="preserve"> </t>
        </is>
      </c>
      <c r="C106" s="6" t="n">
        <v>3923046</v>
      </c>
    </row>
    <row r="107">
      <c r="A107" s="4" t="inlineStr">
        <is>
          <t>Carrying Amount</t>
        </is>
      </c>
      <c r="B107" s="4" t="inlineStr">
        <is>
          <t xml:space="preserve"> </t>
        </is>
      </c>
      <c r="C107" s="6" t="n">
        <v>3295359</v>
      </c>
    </row>
    <row r="108">
      <c r="A108" s="4" t="inlineStr">
        <is>
          <t>Mr. Jinlong Yang and MingZhu Logistics. [Member]</t>
        </is>
      </c>
      <c r="B108" s="4" t="inlineStr">
        <is>
          <t xml:space="preserve"> </t>
        </is>
      </c>
      <c r="C108" s="4" t="inlineStr">
        <is>
          <t xml:space="preserve"> </t>
        </is>
      </c>
    </row>
    <row r="109">
      <c r="A109" s="3" t="inlineStr">
        <is>
          <t>Related Party Balances and Transactions (Details) - Schedule of collateral and guarantee made by related parties [Line Items]</t>
        </is>
      </c>
      <c r="B109" s="4" t="inlineStr">
        <is>
          <t xml:space="preserve"> </t>
        </is>
      </c>
      <c r="C109" s="4" t="inlineStr">
        <is>
          <t xml:space="preserve"> </t>
        </is>
      </c>
    </row>
    <row r="110">
      <c r="A110" s="4" t="inlineStr">
        <is>
          <t>Institution Name</t>
        </is>
      </c>
      <c r="B110" s="4" t="inlineStr">
        <is>
          <t xml:space="preserve"> </t>
        </is>
      </c>
      <c r="C110" s="4" t="inlineStr">
        <is>
          <t>WeBank Co., Ltd.</t>
        </is>
      </c>
    </row>
    <row r="111">
      <c r="A111" s="4" t="inlineStr">
        <is>
          <t>Term</t>
        </is>
      </c>
      <c r="B111" s="4" t="inlineStr">
        <is>
          <t xml:space="preserve"> </t>
        </is>
      </c>
      <c r="C111" s="4" t="inlineStr">
        <is>
          <t>From August 26, 2021 to August 26, 2023</t>
        </is>
      </c>
    </row>
    <row r="112">
      <c r="A112" s="4" t="inlineStr">
        <is>
          <t>Aggregated Principal</t>
        </is>
      </c>
      <c r="B112" s="4" t="inlineStr">
        <is>
          <t xml:space="preserve"> </t>
        </is>
      </c>
      <c r="C112" s="6" t="n">
        <v>470765</v>
      </c>
    </row>
    <row r="113">
      <c r="A113" s="4" t="inlineStr">
        <is>
          <t>Carrying Amount</t>
        </is>
      </c>
      <c r="B113" s="4" t="inlineStr">
        <is>
          <t xml:space="preserve"> </t>
        </is>
      </c>
      <c r="C113" s="6" t="n">
        <v>4483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consolidated financial statements have been
prepared in accordance with accounting principles generally accepted in the United States of America (“U.S. GAAP”). Principles of consolidation The consolidated financial statements include
the financial statements of the Company, its subsidiaries, VIE and VIE’s subsidiaries for which the Company is exercises control
and, when applicable, entities for which the Company has a controlling financial interest or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Zhejiang Cheyi Network Technology Co., Ltd. (“Cheyi Network”)
● ● ● A PRC limited liability company Incorporated on December 10, 2015 An integrated online car-hailing and driver management services company 100% owned by Ningbo Cheyi via contractual arrangements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the fair value of the reporting
unit for the goodwill impairment test, allowance for doubtful accounts, provision for contingent liabilities, revenue recognition, deferred
taxes and uncertain tax position. Actual results could differ from these estimates. 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entities incorporated
in Cayman and BVI is U.S. dollar. The functional currency of entities incorporated in Hong Kong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 financial statements
of subsidiaries using RMB as functional currency, the Company’s assets and liabilities are expressed in U.S. dollar at the exchange
rate on the balance sheet date, which is 6.8972, 6.3726 and 6.5250 as of December 31, 2022, 2021 and 2020, respectively; shareholders’
equity accounts are translated at historical rates, and income and expense items are translated at the average exchange rate during the
period, which is 6.7290, 6.4508 and 6.9042 for the years ended December 31, 2022, 2021 and 2020, respectively. For the purpose of presenting the financial statements
of the subsidiary using HKD as functional currency, the Company’s assets and liabilities are expressed in U.S. dollar at the exchange
rate on the balance sheet date, which is 7.8015, 7.7996 and 7.7894 as of December 31, 2022, 2021 and 2020, respectively; shareholders’
equity accounts are translated at historical rates, and income and expense items are translated at the average exchange rate during the
period, which is 7.8306, 7.7727 and 7.8351 for the years ended December 31, 2022, 2021 and 2020, respectively. Cash and cash equivalents Cash comprises of cash at banks and on hand, which
includes deposits with original maturities of three months or less with commercial banks in PRC. As of December 31, 2022 and 2021,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s of December 31, 2022 and 2021, there were restricted
cash balance of $ nil nil Accounts Receivable and allowance for doubtful
accounts Accounts receivables are stated and carried at
original invoiced amount. Accounts are considered overdue after 9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all means of collection have been exhausted and that the likelihood of collection is not probable. Operating supplies Operating supplies consist primarily of tires
for servicing the Company’s revenue equipment. Operating supplies are recorded at the lower of cost (on a first-in, first-out basis)
or net realizable value. Tires purchased as part of revenue equipment are capitalized as part of the cost of the equipment. Replacement
tires are charged to expense when placed in service. 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Other receivables Other receivables primarily include short-term
interest-free advances made to third parties, rental receivables and receivables for disposal of equipment.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trucking* 5 years
Revenue equipment – car-hailing and driver management services ** 6 years * Revenue equipment – trucking are trucks and trailers only used for providing trucking services. ** Revenue equipment –car-hailing and driver management services are passenger cars only used for providing car-hailing and driver management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2 and 2021, $757,088 and $2,267,248 was recorded to “Current portion of capital lease and financing
obligations”, respectively; $1,158,642 and $200,712 was recorded to “Long-term portion of capital lease and financing obligations”,
respectively. Lease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2, 2021 and 2020,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t December
31, 2022 and 2021, as the weighted average interest rate on these long-term debt approximates the market rate for similar debt. Share subscription receivables Share subscription receivables represent unpaid
capital contribution from the Company’s shareholders. 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 Revenue Recognition For the year ended December 31, 2022, revenues
are mainly generated from provision of trucking services, car-hailing and driver management services and car owner services. All revenues
are accounted for under ASC Topic 606, Revenue from Contracts with Customers (“AS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Revenues under ASC 606 The core principle of the ASC 606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material impact on the Company’s consolidated financial statements. The management have determined that revenue recognition
over the transit period provides a reasonable estimate of the provision of services to our customers as our obligation is performed over
the transit period. We utilize independent contractors in the performance
of certain services. While various ownership arrangements may exist for the equipment utilized to perform these services, revenue is generated
from the same base of customers. We evaluate whether our performance obligation is a promise to transfer services to the customer (as
the principal) or to arrange for services to be provided by another party (as the agent) using a control model. Our evaluation determined
that we are in control of establishing the transaction price, managing all aspects of the services process and taking the risk of failure
of provision of services. Based on our evaluation of the control model, we determined that all of our major businesses act as the principal
rather than the agent within their revenue arrangements and such revenues are reported on a gross basis. The Company applies the practical expedient in
ASC 606 that permits the Company not to disclose the aggregate amount of transaction price allocated to performance obligations that are
unsatisfied as of the end of the period as the Company’s contracts have an expected length of one year or less. The Company also
applies the practical expedient in ASC 606 that permits the recognition of incremental costs of obtaining contracts as an expense when
incurred if the amortization period of such costs is one year or less. The Company’s performance obligations represent
the transaction price allocated to future reporting periods for services started but not completed at the reporting date. This includes
the unbilled amounts and accrued costs for services provision in transit. Disaggregated information of revenues by types
are as follows:
2022 2021 2020
Trucking services $ 36,461,921 $ 17,358,914 $ 18,793,951
Car-hailing and driver management services 50,558,733 - -
Car owner services 27,053,149 - -
Total revenues $ 114,073,803 $ 17,358,914 $ 18,793,951 The revenue derived from car owner services are
primarily provided by the Yinhua and its subsidiaries, which is acquired by the Company on March 14, 2022. In accordance with the ASC-805,
the Company only is able to account the revenue generated by Yinhua and its subsidiaries after the acquisition is completed. The Company
had carefully evaluated the amount of such revenue generated by Yinhua and its subsidiaries with reasonable estimates. On December 21, 2022, the Company acquired Feipeng
BVI and its subsidiaries which provide regional trucking services. The revenue generated by Feipeng BVI and its subsidiaries for the year
ended December 31, 2022 is immaterial and hence no revenue is accounted in the consolidated financial statements for the year ended December
31, 2022. Transportation costs The transportation costs primarily consist of
fuel expenses, highway bridge expenses, insurance expenses, drivers’ wages, maintenance and repairs expenses, subcontractor fees,
depreciation expenses and other expenses. Costs of car-hailing and driver management
services The costs of car-hailing and driver management
services mainly include depreciation expenses, repair and maintenance expenses, labor wages and insurance expenses. Costs of car owner services The costs of car owner services mainly include
technical services expenses and subcontractor fees. Sales and marketing expenses Sales and marketing expenses primarily include
advertising costs. Advertising costs are expensed as incurred and amounted to $784,653, $367,633 and $50,083 for the years ended December
31, 2022, 2021 and 2020, respectively.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847,666, $31,145 and $29,100 for the years
ended December 31, 2022, 2021 and 2020, respectively. Value added taxes The Company is subject to value added tax (“VAT”).
Revenue from provision of trucking services, car-hailing and driver management services and car owner services are generally subject to
VAT at the rate of 9%, 6% and 6%. The Company is entitled to a refund for VAT already paid on goods and services purchased. The VAT balance
is recorded in tax payables on the audited consolidated balance sheets. Revenues are presented net of applicable VAT. 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Comprehensive income (loss) Comprehensive income (loss) consists of two components,
net income (loss) and other comprehensive income (loss). Other comprehensive (loss) income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1 and 2020, the diluted EPS was 0.09, -0.06 and 0.08, respectively.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Segment Reporting Before the completion of acquisition of Cheyi
BVI, Yinhua and Feipeng BVI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fter the completion of acquisition of Cheyi
BVI, Yinhua and Feipeng BVI The Company’s CODM has been identified as
its CEO, who reviews the financial results when making decisions about allocating resources and assessing performance of the trucking
business, car-hailing and driver management services business and car owner services business separately and therefore, the Company has
three reportable segments. The Company’s long-lived assets are substantially all located in the PRC and all of the Company’s
revenues are derived from the PRC. Recent issued Accounting Pronouncements In February 2016, the FASB issued ASU No. 2016-02, Leases
(Topic 842), which supersedes the guidance in ASC Topic 840, Leases. ASU 2016-02 requires, among other changes to the lease accounting
guidance, lessees to recognize most leases on-balance sheet via a right-of-use asset and lease liability, and additional qualitative and
quantitative disclosures. In July 2018, ASU No. 2018-10, Codification Improvements to Topic 842, Leases, was issued to provide
more detailed guidance and additional clarification for implementing ASU No. 2016-02. In July 2018, the FASB issued ASU No. 2018-11, Leases
(Topic 842): Targeted Improvements, which provides an optional transition method in addition to the existing modified retrospective transition
method by allowing a cumulative effect adjustment to the opening balance of retained earnings in the period of adoption. Furthermore,
in June 2020, the FASB issued ASU No. 2020-05, Revenue from Contracts with Customers (Topic 606) and Leases (Topic 842): Effective
Dates for Certain Entities, which defers the effective date of ASU No. 2016-02 for certain entities. This update is effective for
the Group for annual reporting periods beginning after December 15, 2021 and interim periods within annual periods beginning after 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Deferred tax assets</t>
        </is>
      </c>
      <c r="B4" s="6" t="n">
        <v>238237</v>
      </c>
      <c r="C4" s="6" t="n">
        <v>35491</v>
      </c>
    </row>
    <row r="5">
      <c r="A5" s="4" t="inlineStr">
        <is>
          <t>Cumulative net operating loss</t>
        </is>
      </c>
      <c r="B5" s="6" t="n">
        <v>836000</v>
      </c>
      <c r="C5" s="4" t="inlineStr">
        <is>
          <t xml:space="preserve"> </t>
        </is>
      </c>
    </row>
    <row r="6">
      <c r="A6" s="4" t="inlineStr">
        <is>
          <t>VAT, description</t>
        </is>
      </c>
      <c r="B6" s="4" t="inlineStr">
        <is>
          <t>Revenue from provision of trucking services, car-hailing and driver management services and car owner services are generally subject to
VAT at the rate of 9%, 6% and 6%.</t>
        </is>
      </c>
      <c r="C6" s="4" t="inlineStr">
        <is>
          <t xml:space="preserve"> </t>
        </is>
      </c>
    </row>
    <row r="7">
      <c r="A7" s="4" t="inlineStr">
        <is>
          <t>Hong Kong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Tax rate percentage</t>
        </is>
      </c>
      <c r="B9" s="13" t="n">
        <v>0.165</v>
      </c>
      <c r="C9" s="4" t="inlineStr">
        <is>
          <t xml:space="preserve"> </t>
        </is>
      </c>
    </row>
    <row r="10">
      <c r="A10" s="4" t="inlineStr">
        <is>
          <t>PRC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Tax rate percentage</t>
        </is>
      </c>
      <c r="B12" s="9" t="n">
        <v>0.25</v>
      </c>
      <c r="C12" s="4" t="inlineStr">
        <is>
          <t xml:space="preserve"> </t>
        </is>
      </c>
    </row>
    <row r="13">
      <c r="A13" s="4" t="inlineStr">
        <is>
          <t>Income tax, description</t>
        </is>
      </c>
      <c r="B13" s="4" t="inlineStr">
        <is>
          <t xml:space="preserve">The Ministry of Finance (“MOF”) and
State Administration of Taxation (“SAT”) on March 14, 2022 jointly issued Cai Shui 2022 No. 13. This clarified that from January
1, 2022 to December 31, 2024, eligible small enterprises whose first RMB 1,000,000 of annual taxable income is eligible for 75% reduction
on a rate of 20% (i.e., effective rate is 5%) and the income between RMB 1,000,000 and RMB 3,000,000 is eligible for 50% reduction on
a rate of 20% (i.e. effective rate is 10%). For the years ended December 31, 2022 and 2021, MingZhu Pengcheng was eligible to enjoy this
policy. </t>
        </is>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s - Income Taxes[Member] - USD ($)</t>
        </is>
      </c>
      <c r="B1" s="2" t="inlineStr">
        <is>
          <t>12 Months Ended</t>
        </is>
      </c>
    </row>
    <row r="2">
      <c r="B2" s="2" t="inlineStr">
        <is>
          <t>Dec. 31, 2022</t>
        </is>
      </c>
      <c r="C2" s="2" t="inlineStr">
        <is>
          <t>Dec. 31, 2021</t>
        </is>
      </c>
      <c r="D2" s="2" t="inlineStr">
        <is>
          <t>Dec. 31, 2020</t>
        </is>
      </c>
    </row>
    <row r="3">
      <c r="A3" s="3" t="inlineStr">
        <is>
          <t>Income Taxes (Details) - Schedule of components of income tax expenses [Line Items]</t>
        </is>
      </c>
      <c r="B3" s="4" t="inlineStr">
        <is>
          <t xml:space="preserve"> </t>
        </is>
      </c>
      <c r="C3" s="4" t="inlineStr">
        <is>
          <t xml:space="preserve"> </t>
        </is>
      </c>
      <c r="D3" s="4" t="inlineStr">
        <is>
          <t xml:space="preserve"> </t>
        </is>
      </c>
    </row>
    <row r="4">
      <c r="A4" s="4" t="inlineStr">
        <is>
          <t>Current income tax expense</t>
        </is>
      </c>
      <c r="B4" s="6" t="n">
        <v>732788</v>
      </c>
      <c r="C4" s="6" t="n">
        <v>138246</v>
      </c>
      <c r="D4" s="6" t="n">
        <v>376823</v>
      </c>
    </row>
    <row r="5">
      <c r="A5" s="4" t="inlineStr">
        <is>
          <t>Deferred income tax (benefit) expense</t>
        </is>
      </c>
      <c r="B5" s="5" t="n">
        <v>-202746</v>
      </c>
      <c r="C5" s="5" t="n">
        <v>-2832</v>
      </c>
      <c r="D5" s="5" t="n">
        <v>-10381</v>
      </c>
    </row>
    <row r="6">
      <c r="A6" s="4" t="inlineStr">
        <is>
          <t>Total</t>
        </is>
      </c>
      <c r="B6" s="6" t="n">
        <v>530042</v>
      </c>
      <c r="C6" s="6" t="n">
        <v>135414</v>
      </c>
      <c r="D6" s="6" t="n">
        <v>3664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6" t="n">
        <v>238237</v>
      </c>
      <c r="C3" s="6" t="n">
        <v>35491</v>
      </c>
    </row>
    <row r="4">
      <c r="A4" s="4" t="inlineStr">
        <is>
          <t>Contingent liabilities</t>
        </is>
      </c>
      <c r="B4" s="4" t="inlineStr">
        <is>
          <t xml:space="preserve"> </t>
        </is>
      </c>
      <c r="C4" s="4" t="inlineStr">
        <is>
          <t xml:space="preserve"> </t>
        </is>
      </c>
    </row>
    <row r="5">
      <c r="A5" s="3" t="inlineStr">
        <is>
          <t>Net operating loss carryforwards:</t>
        </is>
      </c>
      <c r="B5" s="4" t="inlineStr">
        <is>
          <t xml:space="preserve"> </t>
        </is>
      </c>
      <c r="C5" s="4" t="inlineStr">
        <is>
          <t xml:space="preserve"> </t>
        </is>
      </c>
    </row>
    <row r="6">
      <c r="A6" s="4" t="inlineStr">
        <is>
          <t>Deferred tax assets operating loss carryforwards</t>
        </is>
      </c>
      <c r="B6" s="5" t="n">
        <v>375034</v>
      </c>
      <c r="C6" s="5" t="n">
        <v>198820</v>
      </c>
    </row>
    <row r="7">
      <c r="A7" s="4" t="inlineStr">
        <is>
          <t>Less valuation allowance</t>
        </is>
      </c>
      <c r="B7" s="5" t="n">
        <v>-136797</v>
      </c>
      <c r="C7" s="5" t="n">
        <v>-163329</v>
      </c>
    </row>
    <row r="8">
      <c r="A8" s="4" t="inlineStr">
        <is>
          <t>Total deferred tax assets</t>
        </is>
      </c>
      <c r="B8" s="5" t="n">
        <v>238237</v>
      </c>
      <c r="C8" s="5" t="n">
        <v>35491</v>
      </c>
    </row>
    <row r="9">
      <c r="A9" s="4" t="inlineStr">
        <is>
          <t>PRC [Member]</t>
        </is>
      </c>
      <c r="B9" s="4" t="inlineStr">
        <is>
          <t xml:space="preserve"> </t>
        </is>
      </c>
      <c r="C9" s="4" t="inlineStr">
        <is>
          <t xml:space="preserve"> </t>
        </is>
      </c>
    </row>
    <row r="10">
      <c r="A10" s="3" t="inlineStr">
        <is>
          <t>Net operating loss carryforwards:</t>
        </is>
      </c>
      <c r="B10" s="4" t="inlineStr">
        <is>
          <t xml:space="preserve"> </t>
        </is>
      </c>
      <c r="C10" s="4" t="inlineStr">
        <is>
          <t xml:space="preserve"> </t>
        </is>
      </c>
    </row>
    <row r="11">
      <c r="A11" s="4" t="inlineStr">
        <is>
          <t>Net operating loss carryforwards</t>
        </is>
      </c>
      <c r="B11" s="5" t="n">
        <v>62492</v>
      </c>
      <c r="C11" s="5" t="n">
        <v>153696</v>
      </c>
    </row>
    <row r="12">
      <c r="A12" s="4" t="inlineStr">
        <is>
          <t>HONG KONG [Member]</t>
        </is>
      </c>
      <c r="B12" s="4" t="inlineStr">
        <is>
          <t xml:space="preserve"> </t>
        </is>
      </c>
      <c r="C12" s="4" t="inlineStr">
        <is>
          <t xml:space="preserve"> </t>
        </is>
      </c>
    </row>
    <row r="13">
      <c r="A13" s="3" t="inlineStr">
        <is>
          <t>Net operating loss carryforwards:</t>
        </is>
      </c>
      <c r="B13" s="4" t="inlineStr">
        <is>
          <t xml:space="preserve"> </t>
        </is>
      </c>
      <c r="C13" s="4" t="inlineStr">
        <is>
          <t xml:space="preserve"> </t>
        </is>
      </c>
    </row>
    <row r="14">
      <c r="A14" s="4" t="inlineStr">
        <is>
          <t>Net operating loss carryforwards</t>
        </is>
      </c>
      <c r="B14" s="6" t="n">
        <v>74305</v>
      </c>
      <c r="C14" s="6" t="n">
        <v>96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effective income tax rate - Income Taxes[Member]</t>
        </is>
      </c>
      <c r="C1" s="2" t="inlineStr">
        <is>
          <t>12 Months Ended</t>
        </is>
      </c>
    </row>
    <row r="2">
      <c r="C2" s="2" t="inlineStr">
        <is>
          <t>Dec. 31, 2021</t>
        </is>
      </c>
      <c r="D2" s="2" t="inlineStr">
        <is>
          <t>Dec. 31, 2020</t>
        </is>
      </c>
      <c r="E2" s="2" t="inlineStr">
        <is>
          <t>Dec. 31, 2019</t>
        </is>
      </c>
    </row>
    <row r="3">
      <c r="A3" s="3" t="inlineStr">
        <is>
          <t>Income Taxes (Details) - Schedule of reconciliation of effective income tax rate [Line Items]</t>
        </is>
      </c>
      <c r="C3" s="4" t="inlineStr">
        <is>
          <t xml:space="preserve"> </t>
        </is>
      </c>
      <c r="D3" s="4" t="inlineStr">
        <is>
          <t xml:space="preserve"> </t>
        </is>
      </c>
      <c r="E3" s="4" t="inlineStr">
        <is>
          <t xml:space="preserve"> </t>
        </is>
      </c>
    </row>
    <row r="4">
      <c r="A4" s="4" t="inlineStr">
        <is>
          <t>PRC statutory tax rate</t>
        </is>
      </c>
      <c r="C4" s="9" t="n">
        <v>0.25</v>
      </c>
      <c r="D4" s="9" t="n">
        <v>0.25</v>
      </c>
      <c r="E4" s="9" t="n">
        <v>0.25</v>
      </c>
    </row>
    <row r="5">
      <c r="A5" s="4" t="inlineStr">
        <is>
          <t>Effect of tax rate differential</t>
        </is>
      </c>
      <c r="C5" s="4" t="inlineStr">
        <is>
          <t>(1.30%)</t>
        </is>
      </c>
      <c r="D5" s="4" t="inlineStr">
        <is>
          <t>(13.30%)</t>
        </is>
      </c>
      <c r="E5" s="4" t="inlineStr">
        <is>
          <t>(5.20%)</t>
        </is>
      </c>
    </row>
    <row r="6">
      <c r="A6" s="4" t="inlineStr">
        <is>
          <t>Valuation allowance deferred tax</t>
        </is>
      </c>
      <c r="C6" s="4" t="inlineStr">
        <is>
          <t>(5.60%)</t>
        </is>
      </c>
      <c r="D6" s="4" t="inlineStr">
        <is>
          <t>(27.20%)</t>
        </is>
      </c>
      <c r="E6" s="13" t="n">
        <v>0.049</v>
      </c>
    </row>
    <row r="7">
      <c r="A7" s="4" t="inlineStr">
        <is>
          <t>Non-deductible items</t>
        </is>
      </c>
      <c r="B7" s="4" t="inlineStr">
        <is>
          <t>[1]</t>
        </is>
      </c>
      <c r="C7" s="13" t="n">
        <v>0.037</v>
      </c>
      <c r="D7" s="4" t="inlineStr">
        <is>
          <t>(1.40%)</t>
        </is>
      </c>
      <c r="E7" s="13" t="n">
        <v>0.07199999999999999</v>
      </c>
    </row>
    <row r="8">
      <c r="A8" s="4" t="inlineStr">
        <is>
          <t>Effective tax rate</t>
        </is>
      </c>
      <c r="C8" s="13" t="n">
        <v>0.218</v>
      </c>
      <c r="D8" s="4" t="inlineStr">
        <is>
          <t>(16.90%)</t>
        </is>
      </c>
      <c r="E8" s="13" t="n">
        <v>0.319</v>
      </c>
    </row>
    <row r="9"/>
    <row r="10">
      <c r="A10" s="4" t="inlineStr">
        <is>
          <t>[1]Non-deductible items mainly arise from expenses not deductible for tax purposes primarily including professional fees in relation to capital market planning and late penalty fees.</t>
        </is>
      </c>
    </row>
  </sheetData>
  <mergeCells count="4">
    <mergeCell ref="A1:B2"/>
    <mergeCell ref="C1:E1"/>
    <mergeCell ref="A9:D9"/>
    <mergeCell ref="A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Dec. 31, 2022</t>
        </is>
      </c>
      <c r="C1" s="2" t="inlineStr">
        <is>
          <t>Dec. 31, 2021</t>
        </is>
      </c>
    </row>
    <row r="2">
      <c r="A2" s="3" t="inlineStr">
        <is>
          <t>Schedule Of Taxes Payable [Abstract]</t>
        </is>
      </c>
      <c r="B2" s="4" t="inlineStr">
        <is>
          <t xml:space="preserve"> </t>
        </is>
      </c>
      <c r="C2" s="4" t="inlineStr">
        <is>
          <t xml:space="preserve"> </t>
        </is>
      </c>
    </row>
    <row r="3">
      <c r="A3" s="4" t="inlineStr">
        <is>
          <t>VAT taxes payable</t>
        </is>
      </c>
      <c r="B3" s="6" t="n">
        <v>861336</v>
      </c>
      <c r="C3" s="6" t="n">
        <v>345133</v>
      </c>
    </row>
    <row r="4">
      <c r="A4" s="4" t="inlineStr">
        <is>
          <t>Income taxes payable</t>
        </is>
      </c>
      <c r="B4" s="5" t="n">
        <v>4304739</v>
      </c>
      <c r="C4" s="5" t="n">
        <v>2761201</v>
      </c>
    </row>
    <row r="5">
      <c r="A5" s="4" t="inlineStr">
        <is>
          <t>Other taxes payable</t>
        </is>
      </c>
      <c r="B5" s="5" t="n">
        <v>112361</v>
      </c>
      <c r="C5" s="5" t="n">
        <v>26960</v>
      </c>
    </row>
    <row r="6">
      <c r="A6" s="4" t="inlineStr">
        <is>
          <t>Total</t>
        </is>
      </c>
      <c r="B6" s="6" t="n">
        <v>5278436</v>
      </c>
      <c r="C6" s="6" t="n">
        <v>31332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68" customWidth="1" min="1" max="1"/>
    <col width="29" customWidth="1" min="2" max="2"/>
    <col width="40" customWidth="1" min="3" max="3"/>
    <col width="40" customWidth="1" min="4" max="4"/>
    <col width="21" customWidth="1" min="5" max="5"/>
    <col width="21" customWidth="1" min="6" max="6"/>
    <col width="40" customWidth="1" min="7" max="7"/>
    <col width="32" customWidth="1" min="8" max="8"/>
    <col width="32" customWidth="1" min="9" max="9"/>
    <col width="32" customWidth="1" min="10" max="10"/>
    <col width="40" customWidth="1" min="11" max="11"/>
    <col width="40" customWidth="1" min="12" max="12"/>
    <col width="25" customWidth="1" min="13" max="13"/>
    <col width="32" customWidth="1" min="14" max="14"/>
    <col width="20" customWidth="1" min="15" max="15"/>
    <col width="32" customWidth="1" min="16" max="16"/>
    <col width="32" customWidth="1" min="17" max="17"/>
  </cols>
  <sheetData>
    <row r="1">
      <c r="A1" s="1" t="inlineStr">
        <is>
          <t>Shareholders' Equity (Details)</t>
        </is>
      </c>
      <c r="K1" s="2" t="inlineStr">
        <is>
          <t>12 Months Ended</t>
        </is>
      </c>
    </row>
    <row r="2">
      <c r="B2" s="2" t="inlineStr">
        <is>
          <t>Mar. 18, 2022 USD ($) shares</t>
        </is>
      </c>
      <c r="C2" s="2" t="inlineStr">
        <is>
          <t>Mar. 14, 2022 USD ($) $ / shares shares</t>
        </is>
      </c>
      <c r="D2" s="2" t="inlineStr">
        <is>
          <t>Dec. 29, 2021 USD ($) $ / shares shares</t>
        </is>
      </c>
      <c r="E2" s="2" t="inlineStr">
        <is>
          <t>Jun. 14, 2021 shares</t>
        </is>
      </c>
      <c r="F2" s="2" t="inlineStr">
        <is>
          <t>Apr. 21, 2021 shares</t>
        </is>
      </c>
      <c r="G2" s="2" t="inlineStr">
        <is>
          <t>Mar. 12, 2021 USD ($) $ / shares shares</t>
        </is>
      </c>
      <c r="H2" s="2" t="inlineStr">
        <is>
          <t>Dec. 04, 2020 $ / shares shares</t>
        </is>
      </c>
      <c r="I2" s="2" t="inlineStr">
        <is>
          <t>Oct. 30, 2020 $ / shares shares</t>
        </is>
      </c>
      <c r="J2" s="2" t="inlineStr">
        <is>
          <t>Oct. 21, 2020 $ / shares shares</t>
        </is>
      </c>
      <c r="K2" s="2" t="inlineStr">
        <is>
          <t>Dec. 31, 2022 USD ($) $ / shares shares</t>
        </is>
      </c>
      <c r="L2" s="2" t="inlineStr">
        <is>
          <t>Dec. 31, 2021 USD ($) $ / shares shares</t>
        </is>
      </c>
      <c r="M2" s="2" t="inlineStr">
        <is>
          <t>Dec. 31, 2022 $ / shares</t>
        </is>
      </c>
      <c r="N2" s="2" t="inlineStr">
        <is>
          <t>Dec. 31, 2020 $ / shares shares</t>
        </is>
      </c>
      <c r="O2" s="2" t="inlineStr">
        <is>
          <t>May 21, 2020 shares</t>
        </is>
      </c>
      <c r="P2" s="2" t="inlineStr">
        <is>
          <t>Feb. 12, 2020 $ / shares shares</t>
        </is>
      </c>
      <c r="Q2" s="2" t="inlineStr">
        <is>
          <t>Feb. 12, 2020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v>
      </c>
      <c r="L4" s="5" t="n">
        <v>50000000</v>
      </c>
      <c r="M4" s="4" t="inlineStr">
        <is>
          <t xml:space="preserve"> </t>
        </is>
      </c>
      <c r="N4" s="5" t="n">
        <v>50000000</v>
      </c>
      <c r="O4" s="4" t="inlineStr">
        <is>
          <t xml:space="preserve"> </t>
        </is>
      </c>
      <c r="P4" s="4" t="inlineStr">
        <is>
          <t xml:space="preserve"> </t>
        </is>
      </c>
      <c r="Q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7" t="n">
        <v>0.001</v>
      </c>
      <c r="L5" s="4" t="inlineStr">
        <is>
          <t xml:space="preserve"> </t>
        </is>
      </c>
      <c r="M5" s="4" t="inlineStr">
        <is>
          <t xml:space="preserve"> </t>
        </is>
      </c>
      <c r="N5" s="7" t="n">
        <v>0.001</v>
      </c>
      <c r="O5" s="4" t="inlineStr">
        <is>
          <t xml:space="preserve"> </t>
        </is>
      </c>
      <c r="P5" s="4" t="inlineStr">
        <is>
          <t xml:space="preserve"> </t>
        </is>
      </c>
      <c r="Q5" s="4" t="inlineStr">
        <is>
          <t xml:space="preserve"> </t>
        </is>
      </c>
    </row>
    <row r="6">
      <c r="A6" s="4" t="inlineStr">
        <is>
          <t>Ordinary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960277</v>
      </c>
      <c r="L6" s="5" t="n">
        <v>19134277</v>
      </c>
      <c r="M6" s="4" t="inlineStr">
        <is>
          <t xml:space="preserve"> </t>
        </is>
      </c>
      <c r="N6" s="5" t="n">
        <v>12354040</v>
      </c>
      <c r="O6" s="4" t="inlineStr">
        <is>
          <t xml:space="preserve"> </t>
        </is>
      </c>
      <c r="P6" s="4" t="inlineStr">
        <is>
          <t xml:space="preserve"> </t>
        </is>
      </c>
      <c r="Q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derwri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5735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95880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ublic offer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33333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rchase of warrants</t>
        </is>
      </c>
      <c r="B11" s="4" t="inlineStr">
        <is>
          <t xml:space="preserve"> </t>
        </is>
      </c>
      <c r="C11" s="4" t="inlineStr">
        <is>
          <t xml:space="preserve"> </t>
        </is>
      </c>
      <c r="D11" s="4" t="inlineStr">
        <is>
          <t xml:space="preserve"> </t>
        </is>
      </c>
      <c r="E11" s="4" t="inlineStr">
        <is>
          <t xml:space="preserve"> </t>
        </is>
      </c>
      <c r="F11" s="4" t="inlineStr">
        <is>
          <t xml:space="preserve"> </t>
        </is>
      </c>
      <c r="G11" s="8" t="n">
        <v>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ffering expens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8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 and purchased total of ordinary shares (in Shares) | shares</t>
        </is>
      </c>
      <c r="B14" s="4" t="inlineStr">
        <is>
          <t xml:space="preserve"> </t>
        </is>
      </c>
      <c r="C14" s="4" t="inlineStr">
        <is>
          <t xml:space="preserve"> </t>
        </is>
      </c>
      <c r="D14" s="4" t="inlineStr">
        <is>
          <t xml:space="preserve"> </t>
        </is>
      </c>
      <c r="E14" s="5" t="n">
        <v>43616</v>
      </c>
      <c r="F14" s="5" t="n">
        <v>21428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quity interest percentage</t>
        </is>
      </c>
      <c r="B15" s="4" t="inlineStr">
        <is>
          <t xml:space="preserve"> </t>
        </is>
      </c>
      <c r="C15" s="9" t="n">
        <v>1</v>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ownership percentage</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value</t>
        </is>
      </c>
      <c r="B17" s="4" t="inlineStr">
        <is>
          <t xml:space="preserve"> </t>
        </is>
      </c>
      <c r="C17" s="4" t="inlineStr">
        <is>
          <t xml:space="preserve"> </t>
        </is>
      </c>
      <c r="D17" s="6" t="n">
        <v>234707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shares (in Shares) | shares</t>
        </is>
      </c>
      <c r="B18" s="4" t="inlineStr">
        <is>
          <t xml:space="preserve"> </t>
        </is>
      </c>
      <c r="C18" s="4" t="inlineStr">
        <is>
          <t xml:space="preserve"> </t>
        </is>
      </c>
      <c r="D18" s="5" t="n">
        <v>318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arnou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884013</v>
      </c>
      <c r="L19" s="6" t="n">
        <v>8826019</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00000</v>
      </c>
      <c r="L20" s="6" t="n">
        <v>300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agreement</t>
        </is>
      </c>
      <c r="B21" s="4" t="inlineStr">
        <is>
          <t xml:space="preserve"> </t>
        </is>
      </c>
      <c r="C21" s="6" t="n">
        <v>10076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ideration paid</t>
        </is>
      </c>
      <c r="B22" s="4" t="inlineStr">
        <is>
          <t xml:space="preserve"> </t>
        </is>
      </c>
      <c r="C22" s="5" t="n">
        <v>7078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rdinary shares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01</v>
      </c>
      <c r="L23" s="7" t="n">
        <v>0.001</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osing file</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earno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9985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utstanding percentage</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llers</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paid capital con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47086</v>
      </c>
      <c r="L28" s="6" t="n">
        <v>847086</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fter tax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gister capital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atutory reserve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36841</v>
      </c>
      <c r="L31" s="5" t="n">
        <v>916148</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stricted net asset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dinary shares par value |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0.001</v>
      </c>
      <c r="Q35" s="8" t="n">
        <v>0.01</v>
      </c>
    </row>
    <row r="36">
      <c r="A36" s="4" t="inlineStr">
        <is>
          <t>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2.12</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dinary shares, authoriz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8000000</v>
      </c>
      <c r="Q39" s="5" t="n">
        <v>38000000</v>
      </c>
    </row>
    <row r="40">
      <c r="A40" s="4" t="inlineStr">
        <is>
          <t>Ordinary 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9000000</v>
      </c>
      <c r="P40" s="5" t="n">
        <v>1000</v>
      </c>
      <c r="Q40" s="5" t="n">
        <v>1000</v>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rdinary shares, authoriz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50000000</v>
      </c>
      <c r="Q43" s="5" t="n">
        <v>50000000</v>
      </c>
    </row>
    <row r="44">
      <c r="A44" s="4" t="inlineStr">
        <is>
          <t>Ordinary 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9250000</v>
      </c>
      <c r="P44" s="5" t="n">
        <v>9250000</v>
      </c>
      <c r="Q44" s="5" t="n">
        <v>9250000</v>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urchase of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ross proce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341616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v>
      </c>
      <c r="I52" s="6" t="n">
        <v>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of additional unit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40</v>
      </c>
      <c r="I53" s="5" t="n">
        <v>35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heyi BV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ce per share (in Dollars per share) | $ / shares</t>
        </is>
      </c>
      <c r="B56" s="4" t="inlineStr">
        <is>
          <t xml:space="preserve"> </t>
        </is>
      </c>
      <c r="C56" s="4" t="inlineStr">
        <is>
          <t xml:space="preserve"> </t>
        </is>
      </c>
      <c r="D56" s="8" t="n">
        <v>2.1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value</t>
        </is>
      </c>
      <c r="B57" s="4" t="inlineStr">
        <is>
          <t xml:space="preserve"> </t>
        </is>
      </c>
      <c r="C57" s="4" t="inlineStr">
        <is>
          <t xml:space="preserve"> </t>
        </is>
      </c>
      <c r="D57" s="6" t="n">
        <v>676068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arnout payment</t>
        </is>
      </c>
      <c r="B58" s="4" t="inlineStr">
        <is>
          <t xml:space="preserve"> </t>
        </is>
      </c>
      <c r="C58" s="4" t="inlineStr">
        <is>
          <t xml:space="preserve"> </t>
        </is>
      </c>
      <c r="D58" s="6" t="n">
        <v>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rdinary shares, issued (in Shares) | shares</t>
        </is>
      </c>
      <c r="B61" s="5" t="n">
        <v>3826000</v>
      </c>
      <c r="C61" s="5" t="n">
        <v>3826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rdinary shares par value (in Dollars per share) | $ / shares</t>
        </is>
      </c>
      <c r="B62" s="4" t="inlineStr">
        <is>
          <t xml:space="preserve"> </t>
        </is>
      </c>
      <c r="C62" s="8" t="n">
        <v>1.8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ingZhu Caym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rdinary shares, authoriz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8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rdinary shares par value |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0.001</v>
      </c>
      <c r="L66" s="4" t="inlineStr">
        <is>
          <t xml:space="preserve"> </t>
        </is>
      </c>
      <c r="M66" s="8" t="n">
        <v>0.01</v>
      </c>
      <c r="N66" s="4" t="inlineStr">
        <is>
          <t xml:space="preserve"> </t>
        </is>
      </c>
      <c r="O66" s="4" t="inlineStr">
        <is>
          <t xml:space="preserve"> </t>
        </is>
      </c>
      <c r="P66" s="4" t="inlineStr">
        <is>
          <t xml:space="preserve"> </t>
        </is>
      </c>
      <c r="Q66" s="4" t="inlineStr">
        <is>
          <t xml:space="preserve"> </t>
        </is>
      </c>
    </row>
    <row r="67">
      <c r="A67" s="4" t="inlineStr">
        <is>
          <t>Board of 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rdinary shares par value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0.001</v>
      </c>
      <c r="Q69" s="8" t="n">
        <v>0.01</v>
      </c>
    </row>
    <row r="70">
      <c r="A70" s="4" t="inlineStr">
        <is>
          <t>Yinhu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3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3">
    <mergeCell ref="A1:A2"/>
    <mergeCell ref="K1:L1"/>
    <mergeCell ref="P1:Q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mmitments and Contingencies (Details) - USD ($)</t>
        </is>
      </c>
      <c r="B1" s="2" t="inlineStr">
        <is>
          <t>Jan. 20, 2022</t>
        </is>
      </c>
      <c r="C1" s="2" t="inlineStr">
        <is>
          <t>Nov. 30, 2017</t>
        </is>
      </c>
    </row>
    <row r="2">
      <c r="A2" s="3" t="inlineStr">
        <is>
          <t>Commitments and Contingencies [Abstract]</t>
        </is>
      </c>
      <c r="B2" s="4" t="inlineStr">
        <is>
          <t xml:space="preserve"> </t>
        </is>
      </c>
      <c r="C2" s="4" t="inlineStr">
        <is>
          <t xml:space="preserve"> </t>
        </is>
      </c>
    </row>
    <row r="3">
      <c r="A3" s="4" t="inlineStr">
        <is>
          <t>Capital lease</t>
        </is>
      </c>
      <c r="B3" s="4" t="inlineStr">
        <is>
          <t xml:space="preserve"> </t>
        </is>
      </c>
      <c r="C3" s="6" t="n">
        <v>2531453</v>
      </c>
    </row>
    <row r="4">
      <c r="A4" s="4" t="inlineStr">
        <is>
          <t>Contingencies, description</t>
        </is>
      </c>
      <c r="B4" s="4" t="inlineStr">
        <is>
          <t>the Civil Complaint to The People’s Court of Yantian District, requesting the defendant Jian Yang to compensate
for the economic loss of RMB 233,055, judgment of the defendant Yangang Pearl for Jian Yang’s compensation liability to assume joint
liability. According to the civil order issued by The People’s Court of Yantian District on January 27, 2022, the applicant Shenzhen
Xincang Freight Co., Ltd. applies for property preservation in the case of the liability dispute between the applicant Shenzhen Xincang
Freight Co., Ltd. of seizing and freezing the property worth RMB 234,990.12 under the name of the respondent Mingzhu. According to the
notice of response issued by The People’s Court of Yantian District, on February 10, 2022, the case of the liability dispute between
the plaintiff and the defendant Mingzhu and Jian Yang was filed by the Court on January 21, 2022.</t>
        </is>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Segment information (Details)</t>
        </is>
      </c>
      <c r="B1" s="2" t="inlineStr">
        <is>
          <t>Dec. 31, 2022 USD ($)</t>
        </is>
      </c>
    </row>
    <row r="2">
      <c r="A2" s="4" t="inlineStr">
        <is>
          <t>Cheyi BVI [Member]</t>
        </is>
      </c>
      <c r="B2" s="4" t="inlineStr">
        <is>
          <t xml:space="preserve"> </t>
        </is>
      </c>
    </row>
    <row r="3">
      <c r="A3" s="3" t="inlineStr">
        <is>
          <t>Segment information (Details) [Line Items]</t>
        </is>
      </c>
      <c r="B3" s="4" t="inlineStr">
        <is>
          <t xml:space="preserve"> </t>
        </is>
      </c>
    </row>
    <row r="4">
      <c r="A4" s="4" t="inlineStr">
        <is>
          <t>Goodwill</t>
        </is>
      </c>
      <c r="B4" s="6" t="n">
        <v>14157570</v>
      </c>
    </row>
    <row r="5">
      <c r="A5" s="4" t="inlineStr">
        <is>
          <t>Yinhua [Member]</t>
        </is>
      </c>
      <c r="B5" s="4" t="inlineStr">
        <is>
          <t xml:space="preserve"> </t>
        </is>
      </c>
    </row>
    <row r="6">
      <c r="A6" s="3" t="inlineStr">
        <is>
          <t>Segment information (Details) [Line Items]</t>
        </is>
      </c>
      <c r="B6" s="4" t="inlineStr">
        <is>
          <t xml:space="preserve"> </t>
        </is>
      </c>
    </row>
    <row r="7">
      <c r="A7" s="4" t="inlineStr">
        <is>
          <t>Goodwill</t>
        </is>
      </c>
      <c r="B7" s="5" t="n">
        <v>5364709</v>
      </c>
    </row>
    <row r="8">
      <c r="A8" s="4" t="inlineStr">
        <is>
          <t>Feipeng BVI [Member]</t>
        </is>
      </c>
      <c r="B8" s="4" t="inlineStr">
        <is>
          <t xml:space="preserve"> </t>
        </is>
      </c>
    </row>
    <row r="9">
      <c r="A9" s="3" t="inlineStr">
        <is>
          <t>Segment information (Details) [Line Items]</t>
        </is>
      </c>
      <c r="B9" s="4" t="inlineStr">
        <is>
          <t xml:space="preserve"> </t>
        </is>
      </c>
    </row>
    <row r="10">
      <c r="A10" s="4" t="inlineStr">
        <is>
          <t>Goodwill</t>
        </is>
      </c>
      <c r="B10" s="6" t="n">
        <v>137151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Details) - Schedule of segment information - USD ($)</t>
        </is>
      </c>
      <c r="B1" s="2" t="inlineStr">
        <is>
          <t>Dec. 31, 2022</t>
        </is>
      </c>
      <c r="C1" s="2" t="inlineStr">
        <is>
          <t>Dec. 31, 2021</t>
        </is>
      </c>
    </row>
    <row r="2">
      <c r="A2" s="3" t="inlineStr">
        <is>
          <t>Total assets</t>
        </is>
      </c>
      <c r="B2" s="4" t="inlineStr">
        <is>
          <t xml:space="preserve"> </t>
        </is>
      </c>
      <c r="C2" s="4" t="inlineStr">
        <is>
          <t xml:space="preserve"> </t>
        </is>
      </c>
    </row>
    <row r="3">
      <c r="A3" s="4" t="inlineStr">
        <is>
          <t>Total assets</t>
        </is>
      </c>
      <c r="B3" s="6" t="n">
        <v>111456855</v>
      </c>
      <c r="C3" s="6" t="n">
        <v>82349986</v>
      </c>
    </row>
    <row r="4">
      <c r="A4" s="3" t="inlineStr">
        <is>
          <t>Total Property and equipment, net</t>
        </is>
      </c>
      <c r="B4" s="4" t="inlineStr">
        <is>
          <t xml:space="preserve"> </t>
        </is>
      </c>
      <c r="C4" s="4" t="inlineStr">
        <is>
          <t xml:space="preserve"> </t>
        </is>
      </c>
    </row>
    <row r="5">
      <c r="A5" s="4" t="inlineStr">
        <is>
          <t>Total Property and equipment, net</t>
        </is>
      </c>
      <c r="B5" s="5" t="n">
        <v>9073698</v>
      </c>
      <c r="C5" s="5" t="n">
        <v>12224582</v>
      </c>
    </row>
    <row r="6">
      <c r="A6" s="4" t="inlineStr">
        <is>
          <t>Trucking Services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75947153</v>
      </c>
      <c r="C8" s="5" t="n">
        <v>64743182</v>
      </c>
    </row>
    <row r="9">
      <c r="A9" s="3" t="inlineStr">
        <is>
          <t>Total Property and equipment, net</t>
        </is>
      </c>
      <c r="B9" s="4" t="inlineStr">
        <is>
          <t xml:space="preserve"> </t>
        </is>
      </c>
      <c r="C9" s="4" t="inlineStr">
        <is>
          <t xml:space="preserve"> </t>
        </is>
      </c>
    </row>
    <row r="10">
      <c r="A10" s="4" t="inlineStr">
        <is>
          <t>Total Property and equipment, net</t>
        </is>
      </c>
      <c r="B10" s="5" t="n">
        <v>1459760</v>
      </c>
      <c r="C10" s="5" t="n">
        <v>2243651</v>
      </c>
    </row>
    <row r="11">
      <c r="A11" s="4" t="inlineStr">
        <is>
          <t>Car-hailing and driver management services [Membe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19600724</v>
      </c>
      <c r="C13" s="5" t="n">
        <v>17606804</v>
      </c>
    </row>
    <row r="14">
      <c r="A14" s="3" t="inlineStr">
        <is>
          <t>Total Property and equipment, net</t>
        </is>
      </c>
      <c r="B14" s="4" t="inlineStr">
        <is>
          <t xml:space="preserve"> </t>
        </is>
      </c>
      <c r="C14" s="4" t="inlineStr">
        <is>
          <t xml:space="preserve"> </t>
        </is>
      </c>
    </row>
    <row r="15">
      <c r="A15" s="4" t="inlineStr">
        <is>
          <t>Total Property and equipment, net</t>
        </is>
      </c>
      <c r="B15" s="5" t="n">
        <v>7613938</v>
      </c>
      <c r="C15" s="5" t="n">
        <v>9980931</v>
      </c>
    </row>
    <row r="16">
      <c r="A16" s="4" t="inlineStr">
        <is>
          <t>Car Rental Services [Memebr]</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Total assets</t>
        </is>
      </c>
      <c r="B18" s="5" t="n">
        <v>15908978</v>
      </c>
      <c r="C18" s="4" t="inlineStr">
        <is>
          <t xml:space="preserve"> </t>
        </is>
      </c>
    </row>
    <row r="19">
      <c r="A19" s="3" t="inlineStr">
        <is>
          <t>Total Property and equipment, net</t>
        </is>
      </c>
      <c r="B19" s="4" t="inlineStr">
        <is>
          <t xml:space="preserve"> </t>
        </is>
      </c>
      <c r="C19" s="4" t="inlineStr">
        <is>
          <t xml:space="preserve"> </t>
        </is>
      </c>
    </row>
    <row r="20">
      <c r="A20" s="4" t="inlineStr">
        <is>
          <t>Total Property and equipment, net</t>
        </is>
      </c>
      <c r="B20" s="4" t="inlineStr">
        <is>
          <t xml:space="preserve"> </t>
        </is>
      </c>
      <c r="C2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Unaudited) (Details) - Schedule of parent company balance sheets - Parent Company [Member]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6" t="n">
        <v>1139015</v>
      </c>
      <c r="D3" s="6" t="n">
        <v>3079046</v>
      </c>
    </row>
    <row r="4">
      <c r="A4" s="4" t="inlineStr">
        <is>
          <t>Prepayments</t>
        </is>
      </c>
      <c r="C4" s="5" t="n">
        <v>222556</v>
      </c>
      <c r="D4" s="5" t="n">
        <v>4701968</v>
      </c>
    </row>
    <row r="5">
      <c r="A5" s="4" t="inlineStr">
        <is>
          <t>Amount due from related parties</t>
        </is>
      </c>
      <c r="C5" s="5" t="n">
        <v>14080100</v>
      </c>
      <c r="D5" s="5" t="n">
        <v>14083531</v>
      </c>
    </row>
    <row r="6">
      <c r="A6" s="4" t="inlineStr">
        <is>
          <t>Total current assets</t>
        </is>
      </c>
      <c r="C6" s="5" t="n">
        <v>15441671</v>
      </c>
      <c r="D6" s="5" t="n">
        <v>21864545</v>
      </c>
    </row>
    <row r="7">
      <c r="A7" s="3" t="inlineStr">
        <is>
          <t>NON-CURRENT ASSET</t>
        </is>
      </c>
      <c r="C7" s="4" t="inlineStr">
        <is>
          <t xml:space="preserve"> </t>
        </is>
      </c>
      <c r="D7" s="4" t="inlineStr">
        <is>
          <t xml:space="preserve"> </t>
        </is>
      </c>
    </row>
    <row r="8">
      <c r="A8" s="4" t="inlineStr">
        <is>
          <t>Investment in subsidiaries and VIEs</t>
        </is>
      </c>
      <c r="C8" s="5" t="n">
        <v>48087748</v>
      </c>
      <c r="D8" s="5" t="n">
        <v>25804389</v>
      </c>
    </row>
    <row r="9">
      <c r="A9" s="4" t="inlineStr">
        <is>
          <t>Total assets</t>
        </is>
      </c>
      <c r="C9" s="5" t="n">
        <v>63529419</v>
      </c>
      <c r="D9" s="5" t="n">
        <v>47668934</v>
      </c>
    </row>
    <row r="10">
      <c r="A10" s="4" t="inlineStr">
        <is>
          <t>LIABILITIES</t>
        </is>
      </c>
      <c r="C10" s="5" t="n">
        <v>21497787</v>
      </c>
      <c r="D10" s="4" t="inlineStr">
        <is>
          <t xml:space="preserve"> </t>
        </is>
      </c>
    </row>
    <row r="11">
      <c r="A11" s="3" t="inlineStr">
        <is>
          <t>SHAREHOLDERS’ EQUITY</t>
        </is>
      </c>
      <c r="C11" s="4" t="inlineStr">
        <is>
          <t xml:space="preserve"> </t>
        </is>
      </c>
      <c r="D11" s="4" t="inlineStr">
        <is>
          <t xml:space="preserve"> </t>
        </is>
      </c>
    </row>
    <row r="12">
      <c r="A12" s="4" t="inlineStr">
        <is>
          <t>Ordinary shares: $0.001 par value, 50,000,000 shares authorized, 22,960,277 and 19,134,277 shares issued and outstanding as of December 31, 2022 and 2021, respectively*</t>
        </is>
      </c>
      <c r="B12" s="4" t="inlineStr">
        <is>
          <t>[1]</t>
        </is>
      </c>
      <c r="C12" s="5" t="n">
        <v>22960</v>
      </c>
      <c r="D12" s="5" t="n">
        <v>19134</v>
      </c>
    </row>
    <row r="13">
      <c r="A13" s="4" t="inlineStr">
        <is>
          <t>Share subscription receivables</t>
        </is>
      </c>
      <c r="C13" s="5" t="n">
        <v>-847086</v>
      </c>
      <c r="D13" s="5" t="n">
        <v>-847086</v>
      </c>
    </row>
    <row r="14">
      <c r="A14" s="4" t="inlineStr">
        <is>
          <t>Additional paid-in capital</t>
        </is>
      </c>
      <c r="C14" s="5" t="n">
        <v>35678430</v>
      </c>
      <c r="D14" s="5" t="n">
        <v>41792071</v>
      </c>
    </row>
    <row r="15">
      <c r="A15" s="4" t="inlineStr">
        <is>
          <t>Statutory reserves</t>
        </is>
      </c>
      <c r="C15" s="5" t="n">
        <v>1036841</v>
      </c>
      <c r="D15" s="5" t="n">
        <v>916148</v>
      </c>
    </row>
    <row r="16">
      <c r="A16" s="4" t="inlineStr">
        <is>
          <t>Retained earnings</t>
        </is>
      </c>
      <c r="C16" s="5" t="n">
        <v>7704538</v>
      </c>
      <c r="D16" s="5" t="n">
        <v>5929043</v>
      </c>
    </row>
    <row r="17">
      <c r="A17" s="4" t="inlineStr">
        <is>
          <t>Accumulated other comprehensive (loss) income</t>
        </is>
      </c>
      <c r="C17" s="5" t="n">
        <v>-1564051</v>
      </c>
      <c r="D17" s="5" t="n">
        <v>-140376</v>
      </c>
    </row>
    <row r="18">
      <c r="A18" s="4" t="inlineStr">
        <is>
          <t>Total shareholders’ equity</t>
        </is>
      </c>
      <c r="C18" s="5" t="n">
        <v>42031632</v>
      </c>
      <c r="D18" s="5" t="n">
        <v>47668934</v>
      </c>
    </row>
    <row r="19">
      <c r="A19" s="4" t="inlineStr">
        <is>
          <t>Total liabilities and shareholders’ equity</t>
        </is>
      </c>
      <c r="C19" s="6" t="n">
        <v>63529419</v>
      </c>
      <c r="D19" s="6" t="n">
        <v>47668934</v>
      </c>
    </row>
    <row r="20"/>
    <row r="21">
      <c r="A21" s="4" t="inlineStr">
        <is>
          <t>[1]Giving retroactive effect to the re-denomination and nominal issuance of shares effected on February 12, 2020.</t>
        </is>
      </c>
    </row>
  </sheetData>
  <mergeCells count="3">
    <mergeCell ref="A1:B1"/>
    <mergeCell ref="A20:C20"/>
    <mergeCell ref="A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1:01:09Z</dcterms:created>
  <dcterms:modified xmlns:dcterms="http://purl.org/dc/terms/" xmlns:xsi="http://www.w3.org/2001/XMLSchema-instance" xsi:type="dcterms:W3CDTF">2023-05-16T21:01:09Z</dcterms:modified>
</cp:coreProperties>
</file>